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Balance Sheet Components" sheetId="9" state="visible" r:id="rId9"/>
    <sheet xmlns:r="http://schemas.openxmlformats.org/officeDocument/2006/relationships" name="Revenue Recognition" sheetId="10" state="visible" r:id="rId10"/>
    <sheet xmlns:r="http://schemas.openxmlformats.org/officeDocument/2006/relationships" name="Bank Borrowing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Litigation" sheetId="16" state="visible" r:id="rId16"/>
    <sheet xmlns:r="http://schemas.openxmlformats.org/officeDocument/2006/relationships" name="Fair Value Measurement" sheetId="17" state="visible" r:id="rId17"/>
    <sheet xmlns:r="http://schemas.openxmlformats.org/officeDocument/2006/relationships" name="Quarterly Financial Data" sheetId="18" state="visible" r:id="rId18"/>
    <sheet xmlns:r="http://schemas.openxmlformats.org/officeDocument/2006/relationships" name="Schedule II - Valuation and Qua"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Balance Sheet Components (Table" sheetId="22" state="visible" r:id="rId22"/>
    <sheet xmlns:r="http://schemas.openxmlformats.org/officeDocument/2006/relationships" name="Revenue Recognition (Tables)" sheetId="23" state="visible" r:id="rId23"/>
    <sheet xmlns:r="http://schemas.openxmlformats.org/officeDocument/2006/relationships" name="Income Taxes (Tables)" sheetId="24" state="visible" r:id="rId24"/>
    <sheet xmlns:r="http://schemas.openxmlformats.org/officeDocument/2006/relationships" name="Stockholders' Equity (Tables)" sheetId="25" state="visible" r:id="rId25"/>
    <sheet xmlns:r="http://schemas.openxmlformats.org/officeDocument/2006/relationships" name="Intangible Assets (Tables)" sheetId="26" state="visible" r:id="rId26"/>
    <sheet xmlns:r="http://schemas.openxmlformats.org/officeDocument/2006/relationships" name="Commitments and Contingencies (" sheetId="27" state="visible" r:id="rId27"/>
    <sheet xmlns:r="http://schemas.openxmlformats.org/officeDocument/2006/relationships" name="Quarterly Financial Data (Table" sheetId="28" state="visible" r:id="rId28"/>
    <sheet xmlns:r="http://schemas.openxmlformats.org/officeDocument/2006/relationships" name="Summary of Business and Signi_4" sheetId="29" state="visible" r:id="rId29"/>
    <sheet xmlns:r="http://schemas.openxmlformats.org/officeDocument/2006/relationships" name="Summary of Business and Signi_5" sheetId="30" state="visible" r:id="rId30"/>
    <sheet xmlns:r="http://schemas.openxmlformats.org/officeDocument/2006/relationships" name="Summary of Business and Signi_6" sheetId="31" state="visible" r:id="rId31"/>
    <sheet xmlns:r="http://schemas.openxmlformats.org/officeDocument/2006/relationships" name="Summary of Business and Signi_7" sheetId="32" state="visible" r:id="rId32"/>
    <sheet xmlns:r="http://schemas.openxmlformats.org/officeDocument/2006/relationships" name="Summary of Business and Signi_8" sheetId="33" state="visible" r:id="rId33"/>
    <sheet xmlns:r="http://schemas.openxmlformats.org/officeDocument/2006/relationships" name="Summary of Business and Signi_9" sheetId="34" state="visible" r:id="rId34"/>
    <sheet xmlns:r="http://schemas.openxmlformats.org/officeDocument/2006/relationships" name="Summary of Business and Sign_10" sheetId="35" state="visible" r:id="rId35"/>
    <sheet xmlns:r="http://schemas.openxmlformats.org/officeDocument/2006/relationships" name="Summary of Business and Sign_11" sheetId="36" state="visible" r:id="rId36"/>
    <sheet xmlns:r="http://schemas.openxmlformats.org/officeDocument/2006/relationships" name="Summary of Business and Sign_12" sheetId="37" state="visible" r:id="rId37"/>
    <sheet xmlns:r="http://schemas.openxmlformats.org/officeDocument/2006/relationships" name="Summary of Business and Sign_13" sheetId="38" state="visible" r:id="rId38"/>
    <sheet xmlns:r="http://schemas.openxmlformats.org/officeDocument/2006/relationships" name="Summary of Business and Sign_14" sheetId="39" state="visible" r:id="rId39"/>
    <sheet xmlns:r="http://schemas.openxmlformats.org/officeDocument/2006/relationships" name="Summary of Business and Sign_15" sheetId="40" state="visible" r:id="rId40"/>
    <sheet xmlns:r="http://schemas.openxmlformats.org/officeDocument/2006/relationships" name="Balance Sheet Components - Summ" sheetId="41" state="visible" r:id="rId41"/>
    <sheet xmlns:r="http://schemas.openxmlformats.org/officeDocument/2006/relationships" name="Balance Sheet Components - Addi" sheetId="42" state="visible" r:id="rId42"/>
    <sheet xmlns:r="http://schemas.openxmlformats.org/officeDocument/2006/relationships" name="Balance Sheet Components - Su_2" sheetId="43" state="visible" r:id="rId43"/>
    <sheet xmlns:r="http://schemas.openxmlformats.org/officeDocument/2006/relationships" name="Balance Sheet Components - Su_3" sheetId="44" state="visible" r:id="rId44"/>
    <sheet xmlns:r="http://schemas.openxmlformats.org/officeDocument/2006/relationships" name="Revenue Recognition - Disaggreg" sheetId="45" state="visible" r:id="rId45"/>
    <sheet xmlns:r="http://schemas.openxmlformats.org/officeDocument/2006/relationships" name="Revenue Recognition - Revenue b" sheetId="46" state="visible" r:id="rId46"/>
    <sheet xmlns:r="http://schemas.openxmlformats.org/officeDocument/2006/relationships" name="Revenue Recognition - Changes i" sheetId="47" state="visible" r:id="rId47"/>
    <sheet xmlns:r="http://schemas.openxmlformats.org/officeDocument/2006/relationships" name="Revenue Recognition - Remaining" sheetId="48" state="visible" r:id="rId48"/>
    <sheet xmlns:r="http://schemas.openxmlformats.org/officeDocument/2006/relationships" name="Bank Borrowings - Narrative (De" sheetId="49" state="visible" r:id="rId49"/>
    <sheet xmlns:r="http://schemas.openxmlformats.org/officeDocument/2006/relationships" name="Bank Borrowings - Amendment No." sheetId="50" state="visible" r:id="rId50"/>
    <sheet xmlns:r="http://schemas.openxmlformats.org/officeDocument/2006/relationships" name="Income Taxes - Income _ (Loss) " sheetId="51" state="visible" r:id="rId51"/>
    <sheet xmlns:r="http://schemas.openxmlformats.org/officeDocument/2006/relationships" name="Income Taxes - Reconciliation o" sheetId="52" state="visible" r:id="rId52"/>
    <sheet xmlns:r="http://schemas.openxmlformats.org/officeDocument/2006/relationships" name="Income Taxes - Components of In" sheetId="53" state="visible" r:id="rId53"/>
    <sheet xmlns:r="http://schemas.openxmlformats.org/officeDocument/2006/relationships" name="Income Taxes - Additional Infor" sheetId="54" state="visible" r:id="rId54"/>
    <sheet xmlns:r="http://schemas.openxmlformats.org/officeDocument/2006/relationships" name="Income Taxes - Components of De" sheetId="55" state="visible" r:id="rId55"/>
    <sheet xmlns:r="http://schemas.openxmlformats.org/officeDocument/2006/relationships" name="Income Taxes - Uncertain Tax Po" sheetId="56" state="visible" r:id="rId56"/>
    <sheet xmlns:r="http://schemas.openxmlformats.org/officeDocument/2006/relationships" name="Stockholders' Equity - Reserved" sheetId="57" state="visible" r:id="rId57"/>
    <sheet xmlns:r="http://schemas.openxmlformats.org/officeDocument/2006/relationships" name="Stockholders' Equity - Addition" sheetId="58" state="visible" r:id="rId58"/>
    <sheet xmlns:r="http://schemas.openxmlformats.org/officeDocument/2006/relationships" name="Stockholders' Equity - Activity" sheetId="59" state="visible" r:id="rId59"/>
    <sheet xmlns:r="http://schemas.openxmlformats.org/officeDocument/2006/relationships" name="Stockholders' Equity - Activi_2" sheetId="60" state="visible" r:id="rId60"/>
    <sheet xmlns:r="http://schemas.openxmlformats.org/officeDocument/2006/relationships" name="Stockholders' Equity - Activi_3" sheetId="61" state="visible" r:id="rId61"/>
    <sheet xmlns:r="http://schemas.openxmlformats.org/officeDocument/2006/relationships" name="Stockholders' Equity - Activi_4"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Summar_3" sheetId="65" state="visible" r:id="rId65"/>
    <sheet xmlns:r="http://schemas.openxmlformats.org/officeDocument/2006/relationships" name="Stockholders' Equity - Stock Op" sheetId="66" state="visible" r:id="rId66"/>
    <sheet xmlns:r="http://schemas.openxmlformats.org/officeDocument/2006/relationships" name="Stockholders' Equity - ESPP Val" sheetId="67" state="visible" r:id="rId67"/>
    <sheet xmlns:r="http://schemas.openxmlformats.org/officeDocument/2006/relationships" name="Intangible Assets - Intangible " sheetId="68" state="visible" r:id="rId68"/>
    <sheet xmlns:r="http://schemas.openxmlformats.org/officeDocument/2006/relationships" name="Intangible Assets - Estimated f"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Fair Value Measurement - Summar" sheetId="73" state="visible" r:id="rId73"/>
    <sheet xmlns:r="http://schemas.openxmlformats.org/officeDocument/2006/relationships" name="Quarterly Financial Data - Summ" sheetId="74" state="visible" r:id="rId74"/>
    <sheet xmlns:r="http://schemas.openxmlformats.org/officeDocument/2006/relationships" name="Schedule II - Valuation and Q_2" sheetId="75" state="visible" r:id="rId75"/>
  </sheets>
  <definedNames/>
  <calcPr calcId="124519" fullCalcOnLoad="1"/>
</workbook>
</file>

<file path=xl/sharedStrings.xml><?xml version="1.0" encoding="utf-8"?>
<sst xmlns="http://schemas.openxmlformats.org/spreadsheetml/2006/main" uniqueCount="792">
  <si>
    <t>Document and Entity Information - USD ($) $ in Millions</t>
  </si>
  <si>
    <t>12 Months Ended</t>
  </si>
  <si>
    <t>Jun. 30, 2019</t>
  </si>
  <si>
    <t>Sep. 10, 2019</t>
  </si>
  <si>
    <t>Dec. 31, 2018</t>
  </si>
  <si>
    <t>Document And Entity Information [Abstract]</t>
  </si>
  <si>
    <t>Document Type</t>
  </si>
  <si>
    <t>10-K</t>
  </si>
  <si>
    <t>Document Period End Date</t>
  </si>
  <si>
    <t>Jun. 30,
		2019</t>
  </si>
  <si>
    <t>Entity Registrant Name</t>
  </si>
  <si>
    <t>eGain Corp</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false</t>
  </si>
  <si>
    <t>Entity Shell Company</t>
  </si>
  <si>
    <t>Entity Public Float</t>
  </si>
  <si>
    <t>Entity Common Stock, Shares Outstanding</t>
  </si>
  <si>
    <t>Current Fiscal Year End Date</t>
  </si>
  <si>
    <t>--06-30</t>
  </si>
  <si>
    <t>Document Fiscal Year Focus</t>
  </si>
  <si>
    <t>2019</t>
  </si>
  <si>
    <t>Document Fiscal Period Focus</t>
  </si>
  <si>
    <t>FY</t>
  </si>
  <si>
    <t>Entity Central Index Key</t>
  </si>
  <si>
    <t>0001066194</t>
  </si>
  <si>
    <t>Amendment Flag</t>
  </si>
  <si>
    <t>CONSOLIDATED BALANCE SHEETS - USD ($) $ in Thousands</t>
  </si>
  <si>
    <t>Jun. 30, 2018</t>
  </si>
  <si>
    <t>Current assets:</t>
  </si>
  <si>
    <t>Cash and cash equivalents</t>
  </si>
  <si>
    <t>Restricted cash</t>
  </si>
  <si>
    <t>Accounts receivable, less allowance for doubtful accounts of $320 and $357 as of June 30, 2019 and 2018, respectively</t>
  </si>
  <si>
    <t>Costs capitalized to obtain revenue contracts, net</t>
  </si>
  <si>
    <t>Prepaid expenses</t>
  </si>
  <si>
    <t>Other current assets</t>
  </si>
  <si>
    <t>Total current assets</t>
  </si>
  <si>
    <t>Property and equipment, net</t>
  </si>
  <si>
    <t>Costs capitalized to obtain revenue contracts, net of current portion</t>
  </si>
  <si>
    <t>Intangible assets, net</t>
  </si>
  <si>
    <t>Goodwill</t>
  </si>
  <si>
    <t>Other assets</t>
  </si>
  <si>
    <t>Total assets</t>
  </si>
  <si>
    <t>Current liabilities:</t>
  </si>
  <si>
    <t>Accounts payable</t>
  </si>
  <si>
    <t>Accrued compensation</t>
  </si>
  <si>
    <t>Accrued liabilities</t>
  </si>
  <si>
    <t>Deferred revenue</t>
  </si>
  <si>
    <t>Capital lease obligations</t>
  </si>
  <si>
    <t>Bank borrowings</t>
  </si>
  <si>
    <t>Total current liabilities</t>
  </si>
  <si>
    <t>Deferred revenue, net of current portion</t>
  </si>
  <si>
    <t>Bank borrowings, net of current portion</t>
  </si>
  <si>
    <t>Other long-term liabilities</t>
  </si>
  <si>
    <t>Total liabilities</t>
  </si>
  <si>
    <t>Commitments and contingencies (Notes 8 and 9)</t>
  </si>
  <si>
    <t xml:space="preserve"> </t>
  </si>
  <si>
    <t>Stockholders' equity (deficit):</t>
  </si>
  <si>
    <t>Common stock, $0.001 par value - authorized: 50,000 shares; outstanding: 30,478 and 27,667 shares as of June 30, 2019 and 2018, respectively</t>
  </si>
  <si>
    <t>Additional paid-in capital</t>
  </si>
  <si>
    <t>Notes receivable from stockholders</t>
  </si>
  <si>
    <t>Accumulated other comprehensive loss</t>
  </si>
  <si>
    <t>Accumulated deficit</t>
  </si>
  <si>
    <t>Total stockholders' equity (deficit)</t>
  </si>
  <si>
    <t>Total liabilities and stockholders' equity (deficit)</t>
  </si>
  <si>
    <t>CONSOLIDATED BALANCE SHEETS (Parenthetical) - USD ($) shares in Thousands, $ in Thousands</t>
  </si>
  <si>
    <t>CONSOLIDATED BALANCE SHEETS</t>
  </si>
  <si>
    <t>Accounts receivable, allowance for doubtful accounts</t>
  </si>
  <si>
    <t>Common stock, par value</t>
  </si>
  <si>
    <t>Common stock, shares authorized</t>
  </si>
  <si>
    <t>Common stock, shares outstanding</t>
  </si>
  <si>
    <t>CONSOLIDATED STATEMENTS OF OPERATIONS - USD ($) shares in Thousands, $ in Thousands</t>
  </si>
  <si>
    <t>Revenue:</t>
  </si>
  <si>
    <t>Revenue</t>
  </si>
  <si>
    <t>Cost of revenue:</t>
  </si>
  <si>
    <t>Cost of revenue</t>
  </si>
  <si>
    <t>Gross profit</t>
  </si>
  <si>
    <t>Operating expenses:</t>
  </si>
  <si>
    <t>Research and development</t>
  </si>
  <si>
    <t>Sales and marketing</t>
  </si>
  <si>
    <t>General and administrative</t>
  </si>
  <si>
    <t>Total operating expenses</t>
  </si>
  <si>
    <t>Income (loss) from operations</t>
  </si>
  <si>
    <t>Interest expense, net</t>
  </si>
  <si>
    <t>Other expense, net</t>
  </si>
  <si>
    <t>Income (loss) before income tax benefit (provision)</t>
  </si>
  <si>
    <t>Income tax benefit (provision)</t>
  </si>
  <si>
    <t>Net income (loss)</t>
  </si>
  <si>
    <t>Earnings (loss) per share:</t>
  </si>
  <si>
    <t>Basic (in dollars per share)</t>
  </si>
  <si>
    <t>Diluted (in dollars per share)</t>
  </si>
  <si>
    <t>Weighted-average shares used in computation:</t>
  </si>
  <si>
    <t>Basic (in shares)</t>
  </si>
  <si>
    <t>Diluted (in shares)</t>
  </si>
  <si>
    <t>Below is a summary of stock-based compensation included in the costs and expenses above:</t>
  </si>
  <si>
    <t>Stock-based compensation</t>
  </si>
  <si>
    <t>Sales and marketing expense</t>
  </si>
  <si>
    <t>General and administrative expense</t>
  </si>
  <si>
    <t>Subscription</t>
  </si>
  <si>
    <t>Professional services</t>
  </si>
  <si>
    <t>CONSOLIDATED STATEMENTS OF COMPREHENSIVE LOSS - USD ($) $ in Thousands</t>
  </si>
  <si>
    <t>CONSOLIDATED STATEMENTS OF COMPREHENSIVE LOSS</t>
  </si>
  <si>
    <t>Other comprehensive income, net of taxes:</t>
  </si>
  <si>
    <t>Foreign currency translation adjustments</t>
  </si>
  <si>
    <t>Comprehensive income (loss)</t>
  </si>
  <si>
    <t>CONSOLIDATED STATEMENTS OF STOCKHOLDERS' EQUITY (DEFICIT) - USD ($) shares in Thousands, $ in Thousands</t>
  </si>
  <si>
    <t>Common Stock</t>
  </si>
  <si>
    <t>Additional Paid-in Capital</t>
  </si>
  <si>
    <t>Notes Receivable From Stockholders</t>
  </si>
  <si>
    <t>Accumulated Other Comprehensive Income (Loss)</t>
  </si>
  <si>
    <t>Accumulated Deficit</t>
  </si>
  <si>
    <t>Total</t>
  </si>
  <si>
    <t>Balance at beginning of period at Jun. 30, 2017</t>
  </si>
  <si>
    <t>Balance at beginning of period (in shares) at Jun. 30, 2017</t>
  </si>
  <si>
    <t>Interest on stockholder notes</t>
  </si>
  <si>
    <t>Issuance of common stock upon exercise of stock options</t>
  </si>
  <si>
    <t>Issuance of common stock upon exercise of stock options (in shares)</t>
  </si>
  <si>
    <t>Balance at end of period at Jun. 30, 2018</t>
  </si>
  <si>
    <t>Balance at end of period (in shares) at Jun. 30, 2018</t>
  </si>
  <si>
    <t>Issuance of common stock in connection with employee stock purchase plan</t>
  </si>
  <si>
    <t>Issuance of common stock in connection with employee stock purchase plan (in shares)</t>
  </si>
  <si>
    <t>Issuance of common stock from public offering, net of issuance costs</t>
  </si>
  <si>
    <t>Issuance of common stock from public offering, net of issuance costs (in shares)</t>
  </si>
  <si>
    <t>Balance at end of period at Jun. 30, 2019</t>
  </si>
  <si>
    <t>Balance at end of period (in shares) at Jun. 30, 2019</t>
  </si>
  <si>
    <t>Cumulative-effect adjustment upon the modified retrospective adoption of ASU No. 2016-16</t>
  </si>
  <si>
    <t>CONSOLIDATED STATEMENTS OF CASH FLOWS - USD ($) $ in Thousands</t>
  </si>
  <si>
    <t>Cash flows from operating activities:</t>
  </si>
  <si>
    <t>Adjustments to reconcile net income (loss) to net cash provided by operating activities:</t>
  </si>
  <si>
    <t>Amortization of intangible assets</t>
  </si>
  <si>
    <t>Amortization of costs capitalized to obtain revenue contracts</t>
  </si>
  <si>
    <t>Amortization of deferred financing costs</t>
  </si>
  <si>
    <t>Depreciation and amortization</t>
  </si>
  <si>
    <t>Provision of doubtful accounts</t>
  </si>
  <si>
    <t>Deferred income taxes</t>
  </si>
  <si>
    <t>Loss on disposal of property and equipment</t>
  </si>
  <si>
    <t>Changes in operating assets and liabilities:</t>
  </si>
  <si>
    <t>Accounts receivable</t>
  </si>
  <si>
    <t>Costs capitalized to obtain revenue contracts</t>
  </si>
  <si>
    <t>Other long term liabilities</t>
  </si>
  <si>
    <t>Net cash provided by operating activities</t>
  </si>
  <si>
    <t>Cash flows from investing activities:</t>
  </si>
  <si>
    <t>Purchases of property and equipment</t>
  </si>
  <si>
    <t>Net cash used in investing activities</t>
  </si>
  <si>
    <t>Cash flows from financing activities:</t>
  </si>
  <si>
    <t>Payments on bank borrowings</t>
  </si>
  <si>
    <t>Proceeds from bank borrowings</t>
  </si>
  <si>
    <t>Payments on capital lease obligations</t>
  </si>
  <si>
    <t>Payments made for deferred financing costs</t>
  </si>
  <si>
    <t>Proceeds from exercise of stock options</t>
  </si>
  <si>
    <t>Proceeds from employee stock purchase plan</t>
  </si>
  <si>
    <t>Proceeds from follow-on public offering, net of issuance costs</t>
  </si>
  <si>
    <t>Net cash provided by (used in) financing activities</t>
  </si>
  <si>
    <t>Effect of change in exchange rates on cash and cash equivalents</t>
  </si>
  <si>
    <t>Net increase in cash, cash equivalents and restricted cash</t>
  </si>
  <si>
    <t>Cash, cash equivalents and restricted cash at beginning of year</t>
  </si>
  <si>
    <t>Cash, cash equivalents and restricted cash at end of year</t>
  </si>
  <si>
    <t>Supplemental cash flow disclosures:</t>
  </si>
  <si>
    <t>Cash paid for interest</t>
  </si>
  <si>
    <t>Cash paid for taxes</t>
  </si>
  <si>
    <t>Non-cash items:</t>
  </si>
  <si>
    <t>Purchases of equipment through trade accounts payable</t>
  </si>
  <si>
    <t>Summary of Business and Significant Accounting Policies</t>
  </si>
  <si>
    <t>1. SUMMARY OF BUSINESS AND SIGNIFICANT ACCOUNTING POLICIES
Organization and Nature of Business
eGain Corporation (“eGain”, the “Company”, “our”, “we” or “us”) is a leading provider of cloud-based customer engagement software with operations in the United States, United Kingdom and India.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Principles of Consolidation
The consolidated financial statements include the accounts of eGain and our wholly-owned subsidiaries, eGain Communications Ltd., Exony Limited (Exony), eGain Communications Pvt. Ltd., eGain Communications (SA), eGain France S.A.R.L, Netherlands (eGain Communications B.V.) and eGain Deutschland GmbH. All significant intercompany balances and transactions have been eliminated.
In fiscal year 2018, we liquidated our Ireland (eGain Communications Ltd.) subsidiary.
Reclassification
Certain reclassifications were made to the consolidated financial statements to conform to the current period presentation. As of July 1, 2018, we classify recurring and legacy license as subscription revenue due to the strategic decision to move to a cloud delivery model from the hybrid model that included legacy perpetual licenses. These reclassifications did not result in any change in previously reported net losses, total assets or stockholders’ equity (deficit).
Follow-On Public Offering
In March 2019, we completed a follow-on public offering, in which we issued 2.0 million shares of our common stock at a public offering price of $11.00 per share. In April 2019, the underwriters exercised an over-allotment option to purchase 149,000 additional shares of our common stock. As of June 30, 2019, we received net proceeds of $21.7 million after deducting underwriting discounts and commissions of $1.6 million and other offering expenses of $282,000.
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
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income (loss). Foreign currency transaction gains and losses are included in “other expense, net” in the consolidated statements of operations, and resulted in a loss of $149,000 and $167,000, in fiscal years 2019 and 2018, respectively.
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19 and 2018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19 and 2018, our restricted cash was nominal.
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 The carrying value of our bank borrowings and capital lease obligations approximates fair value based on the borrowing rates currently available to us for loans and capital leases with similar terms.
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31.9 million as of June 30, 2019 and exceeded the FDIC (Federal Deposit Insurance Corporation) limits.
Our customer base extends across many different industries and geographic regions. Revenue is allocated to individual countries and geographic region by customer, based on where the product is shipped to and location of services performed. Cisco Systems, Inc. accounted for 17% and 16% of total revenue in fiscal years 2019 and 2018, respectively.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ree customers accounted for 18% 16%, and 15% of accounts receivable as of June 30, 2019. No customer account balances were over 10% as of June 30, 2018.
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1.4 million and $339,000 as of June 30, 2019 and 2018, respectively, and are included in the accounts receivable balance.
Property and Equipment
Property and equipment are stated at cost, net of accumulated depreciation and amortization. Depreciation is computed using the straight-line method over the estimated useful life of the respective assets, which typically is between three or five years. Leasehold improvements and leased equipment are depreciated on a straight-line basis over the shorter of the lease term or useful life of the asset, which is typically three to five years.
Goodwill and Other Intangible Assets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had no impairment for fiscal years ended June 30, 2019 and 2018.
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is less than its carrying amount. During fiscal years 2019 and 2018, we did not have any such losses.
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Cost Capitalized to Obtain Revenue Contracts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generally deferred and then amortized on a straight-line basis over the average period of benefit, which is determined to be five years. Amortization of deferred sales commissions is included as a component of sales and marketing expenses in our consolidated statements of operations.
Deferred Financing Costs
Costs relating to obtaining the credit agreement with Wells Fargo Bank are capitalized and amortized over the term of the related debt using the effective interest method. As of June 30, 2019 and 2018, deferred financing costs were $981,000, and accumulated amortization was $981,000 and $740,000, respectively. Deferred financing costs are included net of bank borrowings in the accompanying consolidated balance sheets. Amortization of deferred financing costs recorded as interest expense was $241,000 and $239,000 for the fiscal years ended June 30, 2019 and 2018, respectively. When a loan is paid in full, any unamortized financing costs are removed from the related accounts and charged to operations as interest expense.
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
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Advertising Costs
We expense advertising costs as incurred. Total advertising expenses for the fiscal years ended June 30, 2019 and 2018 were $150,000 and $70,000, respectively.
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
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19, we have not completed a 382 study to assess whether an ownership change has occurred or whether there have been multiple ownership changes since our company’s formation due to the complexity and cost associated with such a study, and the fact that an additional change in ownership can occur in future periods. If the Company has experienced an ownership change at any time since its formation, utilization of the NOL or tax credit carryforwards to offset future taxable income and taxes, respectively, would be subject to an annual limitation under the Internal Revenue Code of 1986 and similar state provisions. Any limitation may result in expiration of all or a portion of our NOL and or tax credit carryforwards before utilization. Until a study is completed and limitations are known, no amounts of federal and state NOL and tax credit carryforwards are being considered as an uncertain tax position or disclosed as unrecognized tax benefits since no benefits have been realized to date. As a result, the deferred tax assets related to these domestic loss and tax credit carryforwards and the offsetting valuation allowances have also been removed from our consolidated financial statements with no impact on earnings. These amounts are no longer recognized until they can be measured after an ownership change analysis is completed.
Comprehensive Income (Loss)
We report comprehensive income (loss) and its components in accordance with ASC 220, Comprehensive Income . Under the accounting standards, comprehensive loss includes all changes in equity during a period except those resulting from investments by or distributions to owners. Total comprehensive income (loss) for each of the two years in the period ended June 30, 2019 is shown in the accompanying statements of comprehensive income (loss). Accumulated other comprehensive income (loss) presented in the accompanying consolidated balance sheets as of June 30, 2019 and 2018 consist of accumulated foreign currency translation adjustments.
Net Income (Loss) Per Common Share
Basic net income (loss)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income (loss) per common share (in thousands, except per share data):
Years Ended June 30,
2019
2018
Net income (loss) applicable to common stockholders
$
4,168
$
(1,991)
Basic net income (loss) per common share
$
0.15
$
(0.07)
Weighted average common shares used in computing basic net income (loss) per common share
28,579
27,333
Effect of dilutive common equivalents outstanding
1,784
—
Weighted average common shares used in computing diluted net income (loss) per common share
30,363
27,333
Diluted net income (loss) per common share
$
0.14
$
(0.07)
Weighted average options to purchase 256,538 and 3,133,960 shares of common stock as of June 30, 2019 and 2018, respectively, were not included in the computation of diluted net income (loss) per common share due to their anti-dilutive effect. Such securities could have a dilutive effect in future periods.
Segment Information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Information relating to our geographic areas for the fiscal years ended June 30, 2019 and 2018 is as follows (in thousands):
Operating
Total
Income
Long-Lived
Revenue
(Loss)
Assets
Year ended June 30, 2019:
North America
$
37,435
$
359
$
206
Europe, Middle East, &amp; Africa
29,797
10,290
112
Asia Pacific
—
(5,127)
207
$
67,232
$
5,522
$
525
Year ended June 30, 2018:
North America
$
32,877
$
(2,597)
$
210
Europe, Middle East, &amp; Africa
28,430
6,627
245
Asia Pacific
—
(5,018)
104
$
61,307
$
(988)
$
559
For the purposes of entity-wide geographic area disclosures, we define long-lived assets as hard assets that cannot be easily removed, such as property and equipment.
Recent Accounting Pronouncements
Pronouncements Not Yet Adopted
In August 2018, the Financial Accounting Standards Board (FASB) issued ASU 2018-15, Intangibles—Goodwill and Other—Internal-Use Software (Subtopic 350-40) . This update requires a customer in a cloud computing service arrangement to follow the internal-use software guidance to determine which implementation costs to recognize and defer as an asset. This update is effective for fiscal years beginning after December 15, 2019 (our fiscal year 2021). We are currently evaluating the impact of this update on our consolidated financial statements and related disclosures.
In June 2018, the FASB issued ASU 2018-07, Compensation —Stock Compensation (Topic 718) —Improvements to Nonemployee Share-Based Payment Accounting . This update expands the scope of Topic 718, Compensation—Stock Compensation, to include share-based awards granted to non-employees in exchange for goods or services. The accounting for employees and non-employees will be substantially aligned. This update is effective for fiscal years beginning after December 15, 2018 (our fiscal year 2020) and interim periods within those fiscal years. We are currently evaluating the impact of this update on our consolidated financial statements and related disclosures.
In February 2018, the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This update is effective for fiscal years beginning after December 15, 2018 (our fiscal year 2020), and interim periods within those fiscal years. Early adoption is permitted. We are currently evaluating the impact of this new standard on our consolidated financial statements and related disclosures.
In February 2016, the FASB issued ASU 2016-02, Leases (Topic 842) , which requires that we recognize lease assets and liabilities on the balance sheet. This standard is effective for annual periods beginning after December 15, 2018 (our fiscal year 2020), and interim periods within those annual periods. Early adoption is permitted provided that ASC 606, Revenue Recognition , has been adopted. We are currently evaluating the impact of this update on our consolidated financial statements and related disclosure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re currently evaluating the impact of this update on our consolidated financial statements and related disclosures.
In February 2019, the FASB issued ASU No. 2019-01 Leases (Topic 842) Codification Improvements , which align the guidance for fair value of the underlying asset by lessors that are not manufacturers or deals in Topic 842 with that of existing guidance. As a result the fair value of the underlying asset at lease commencement is its cost. We are currently evaluating the impact of this update on our consolidated financial statements and related disclosures.
Pronouncements Recently Adopted
In May 2017, the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year 2019), including interim reporting periods within those annual reporting periods. We adopted this guidance in connection with the adoption of ASC 606 as of our first quarter of fiscal year 2019 and the adoption did not have a significant impact on our consolidated financial statements.
In November 2016, the FASB issued ASU 2016-18, Statement of Cash Flows (Topic 230): Restricted Cash , which provides specific guidance on how to classify restricted cash. ASU 2016-18 is effective for annual reporting periods beginning after December 15, 2017 (our fiscal year 2019), including interim reporting periods within those annual reporting periods. We adopted this guidance as of our first quarter of fiscal year 2019 and the adoption did not have a significant impact on our consolidated financial statement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year 2019), including interim reporting periods within those annual reporting periods. We adopted this guidance as of our first quarter of fiscal year 2019 and the adoption did not have a significant impact on our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ASU 2016-15 is effective for fiscal years beginning after December 15, 2017 (our fiscal year 2019), and interim periods within those fiscal years. We adopted this guidance as of our first quarter of fiscal year 2019 and the adoption did not have a significant impact on our consolidated financial statements.
Revenue from Contracts with Customers
In May 2014, the FASB issued ASU 2014-09, Revenue from Contracts with Customers (Topic 606 or ASC 606) , which supersedes the revenue recognition requirements under Revenue Recognition (Topic 605). The standard requires increased disclosures including the nature, amount, timing, and any uncertainty of revenues and cash flows related to customer contracts. Topic 606 includes Subtopic 340-40, Other Assets and Deferred Costs - Contracts with Customers , which requires the deferral of incremental costs of obtaining a contract with a customer. We refer to Topic 606 and Subtopic 340-40 as Topic 606, collectively, for purposes of disclosure and discussion in this filing.
We adopted Topic 606 using the modified retrospective method with a cumulative decrease of $3.8 million to our opening balance of our accumulated deficit as of July 1, 2018 in our first quarter of fiscal year 2019.
Under Topic 606, revenue is recognized when a customer under a contract obtains control of promised goods and services at an amount that reflects consideration that is expected to be received in exchange for those goods and services. The new revenue recognition standard requires that we apply a five-step approach for recognizing revenue which includes (i) identifying the contract with a customer; (ii) identifying the performance obligations in the contract; (iii) determining the transaction price; (iv) allocating the transaction price to the performance obligations in the contract on a relative standalone selling price (SSP); and (v) recognizing revenue when, or as, we satisfy each performance obligation in the contract typically through delivery or when control is transferred to the customer.
The adoption of Topic 606 did not significantly impact the revenue recognition of our cloud delivery arrangements, our maintenance and support arrangements, or our time and materials-based professional services. Additionally, our estimate of SSP remains consistent with our estimate of best estimated selling price (BESP) under Topic 605. When we determine the transaction price in an arrangement, we include estimates of variable consideration such as usage-based surcharges and potential refunds or credits for service level credits, volume rebates, and tenure discounts.
Revenue recognition under Topic 606 impacted our on-premise offerings that do not incorporate substantial cloud functionality. Unde</t>
  </si>
  <si>
    <t>Balance Sheet Components</t>
  </si>
  <si>
    <t>Text Block [Abstract]</t>
  </si>
  <si>
    <t>2. BALANCE SHEET COMPONENTS
Property and equipment consists of the following (in thousands):
As of June 30,
2019
2018
(in thousands)
Computers and equipment
$
3,741
$
5,837
Leased equipment
—
1,011
Furniture and fixtures
1,077
1,144
Leasehold improvements
542
663
Total
5,360
8,655
Accumulated depreciation and amortization
(4,835)
(8,096)
Property and equipment, net
$
525
$
559
Depreciation and amortization expense was $362,000 and $623,000 for the fiscal years ended June 30, 2019 and 2018, respectively. Accumulated depreciation relating to computers, equipment and software under capital leases totaled $0 and $979,000 as of June 30, 2019 and 2018, respectively. Amortization of assets under capital leases is included in depreciation and amortization expense. Disposed fixed assets, which were substantially fully-depreciated, were $3.6 million and $29,000 for the years ended June 30, 2019, and 2018, respectively.
Accrued compensation consists of the following (in thousands):
As of June 30,
2019
2018
(in thousands)
Accrued bonuses
$
2,362
$
2,165
Accrued vacation
1,840
1,851
Payroll and other employee related costs
1,043
986
Accrued commissions
235
704
Accrued compensation
$
5,480
$
5,706
Accrued liabilities consists of the following:
As of June 30,
2019
2018
(in thousands)
VAT liability
$
717
$
1,086
Accrued other liabilities
931
672
Customer advances
294
323
Sales tax payable
411
204
Accrued liabilities
$
2,353
$
2,285</t>
  </si>
  <si>
    <t>Revenue Recognition</t>
  </si>
  <si>
    <t>REVENUE RECOGNITION</t>
  </si>
  <si>
    <t>3. REVENUE RECOGNITION
Disaggregation of Revenue
The following table presents our subscription and professional services revenue during the fiscal years ended June 30, 2019 and 2018, respectively:
Year ended June 30,
2019
2018
(in thousands)
Revenue:
SaaS
$
44,788
$
32,694
Legacy revenue
15,225
18,658
Total subscription
60,013
51,352
Professional services
7,219
9,955
Total revenue
$
67,232
$
61,307
The following table presents our revenue by geography. Revenue by geography is generally determined on the region of our contracting entity rather than the region of our customer. The relative proportion of our total revenues between each geographic region as presented in the table below was materially consistent across each of our operating segments’ revenues for the periods presented.
Year ended June 30,
2019
2018
(in thousands)
Revenue:
North America
$
37,435
$
32,877
EMEA
29,797
28,430
Total Revenue
$
67,232
$
61,307
Contract Balances
Contract assets, if any, consist of unbilled receivables for which we have the right to consideration for completed performance obligations that have not been invoiced. Contract liabilities consist of deferred revenue for which we have an obligation to transfer services to customers and have received consideration in advance or the amount is due from customers. Once the obligations are fulfilled, then deferred revenue is recognized to revenue in the respective period.
The following table presents the changes in contract liabilities (in thousands):
Balance as of July 1, 2018
Additions
Deductions
Balance as of June 30, 2019
Contract liabilities:
Deferred revenue
30,064
64,990
(64,366)
30,688
Deferred revenue, net of current portion
7,411
—
(1,610)
5,801
With respect to deferred revenue balances as of June 30, 2018, $36.6 million was recognized to revenue during fiscal year ended June 30, 2019.
Remaining Performance Obligations
Remaining performance obligations represent contracted revenues that had not yet been recognized, and include deferred revenues, invoices that have been issued to customers but were uncollected and have not been recognized as revenues, and amounts that will be invoiced and recognized as revenues in future periods. The transaction price allocated to the remaining performance obligation is influenced by a variety of factors, including seasonality, timing of renewals, average contract terms and foreign currency rates. As of June 30, 2019, our remaining performance obligations were $67.6 million of which we expect to recognize $42.7 million and $24.9 million as revenue within one year and beyond one year, respectively.</t>
  </si>
  <si>
    <t>Bank Borrowings</t>
  </si>
  <si>
    <t>Bank Borrowings [Abstract]</t>
  </si>
  <si>
    <t>4. BANK BORROWINGS
On November 21, 2014, we entered into a Credit Agreement with Wells Fargo and the lenders party thereto. The Credit Agreement provides for the extension of revolving loans in an aggregate principal amount not to exceed $10.0 million, and a term loan (Term Loan) in an aggregate principal amount not to exceed $10.0 million, but in each case limited by an amount not to exceed 60% of our trailing twelve month revenue from subscription and support fees attributable to software, as calculated under the Credit Agreement. The obligations under the Credit Agreement mature on November 21, 2019.
Borrowings under the Credit Agreement bear interest, in the case of LIBOR rate loans, at a per annum rate equal to the applicable LIBOR rate, plus 4.75%. Borrowings under the Credit Agreement that are not LIBOR rate loans bear interest at a per annum rate equal to (i) the greatest of (A) the Federal Funds Rate plus 0.50%, (B) the one month LIBOR rate plus 1.00% per annum, and (C) the rate of interest announced, from time to time, by Wells Fargo as its “prime rate,” plus (ii) 3.75%.
We will pay certain recurring fees with respect to the Credit Agreement, including servicing fees to the administrative agent. Prior to the first anniversary of the closing date of the Credit Agreement, voluntary repayments of the Term Loan, voluntary permanent reductions of the commitment related to the Revolving Loans and certain mandatory prepayments are subject a prepayment premium of 1.0% of the amount prepaid or reduced.
Subject to certain exceptions, the loans extended under the Credit Agreement are subject to customary mandatory prepayment provisions with respect to the following: net proceeds from certain asset sales; net proceeds from certain issuances or incurrences of debt (other than debt permitted to be incurred under the terms of the Credit Agreement); net proceeds of certain judgments, settlements and other claims or causes of action of us; and a portion with step-downs based upon the achievement of a financial covenant linked to the Leverage Ratio (as such term is defined in the Credit Agreement) of our annual excess cash flow and our subsidiaries, and with such required prepayment amount to be reduced dollar-for-dollar by any voluntary prepayments of the Term Loan.
The Credit Agreement contains customary representations and warranties, subject to limitations and exceptions, and customary covenants restricting our ability and our subsidiaries to: incur additional indebtedness; incur liens; engage in mergers or other fundamental changes; consummate acquisitions; sell certain property or assets; change the nature of their business; prepay or amend certain indebtedness; pay dividends, other distributions or repurchase our equity interests or our subsidiaries; make investments; or engage in certain transactions with affiliates. Subject to the conditions of the Credit Agreement, the Company is required to comply with the following covenants; (i) a Fixed Charge Coverage Ratio (as defined in the Credit Agreement) of 1.50 to 1.00 and (ii) a Leverage Ratio of less than 2.50 to 1.00.
The Credit Agreement contains customary events of default, including with respect to: nonpayment of principal, interest, fees or other amounts; failure to perform or observe covenants; monetary judgment defaults; bankruptcy, insolvency and dissolution events; cross-default to other material indebtedness; material inaccuracy of a representation or warranty when made; failure to perfect a lien; actual or asserted invalidity or impairment of any definitive loan documentation or repudiation of guaranties; or a change of control.
As a condition to entering into the Credit Agreement, we pledged substantially all of our assets, such as accounts receivable and property and equipment as collateral for the benefit of Wells Fargo.
On September 2, 2015, the Company entered into Amendment Number One to the Credit Agreement (Amendment No. 1), which amends the Credit Agreement. Pursuant to Amendment No. 1, we increased the total maximum Revolving Loan commitments thereunder from $10.0 million to $15.0 million and increased the quarterly installment payments of the Term Loan under the Credit Agreement to $187,500 for the quarters ended September 30, 2015 through December 31, 2015 and $250,000 for each subsequent quarter. As of March 31, 2018, the quarterly installment payment decreased from $250,000 to $114,407 for the quarter ended March 31, 2018 and for each quarter ending thereafter as a result of a $4.0 million prepayment that we made during the quarter. Borrowings under the Credit Agreement bear interest, in the case of LIBOR rate loans, at a per annum rate equal to the applicable LIBOR rate, plus 7.0%. Borrowings under the Credit Agreement that are not LIBOR rate loans bear interest at a per annum rate equal to the rate of interest announced, from time to time, by Wells Fargo as its “prime rate,” plus 6.0%. In connection with Amendment No. 1, certain fees were also modified such that prior to the first anniversary of Amendment No. 1, voluntary repayments of the Term Loan, voluntary permanent reductions of the commitment related to the Revolving Loans and certain mandatory prepayments will be subject to prepayment premium of 1.0% of the amount prepaid or reduced.
On January 27, 2017, the Company entered into Amendment Number Two to the Credit Agreement (Amendment No. 2), which further amends the Credit Agreement. Pursuant to Amendment No. 2, the Applicable Margin (as defined in the Credit Agreement) at which LIBOR loans advanced under the Credit Agreement bear interest may be either the applicable LIBOR rate plus 5.5% per annum or 7.0% per annum, depending on the Company’s TTM Recurring Revenue Calculation (as defined in the Credit Agreement). The TTM Recurring Revenue Calculation is based on the Company’s consolidated trailing twelve months of revenue relating to subscription revenue attributable to the Company’s software. Loans may also bear interest under the Credit Agreement at the applicable Base Rate (as defined in the Credit Agreement) and the corresponding Applicable Margin for Base Rate loans is 1.0% per annum less than for LIBOR loans. Under Amendment No. 2, a 1.0% fee will also be payable until the first anniversary of Amendment No. 2 on the amount of any voluntary prepayment of the Term Loan advanced under the Credit Agreement or the amount of any voluntary reduction of Revolving Loan commitments provided under the Credit Agreement.
Amendment No. 2 modified the two financial covenants the Company is required to comply with as of the Financial Covenant Replacement Date, which is the first day of the fiscal quarter following the date on which the Company has achieved (i) a Fixed Charge Coverage Ratio equal to or greater than 1.50 to 1.00 and (ii) a Leverage Ratio of less than 2.50 to 1.00 for the immediately preceding two consecutive fiscal quarters. As of June 30, 2019 the Company was in compliance with the terms under the revolving loan commitment.
In addition, the amount of Liquidity (as defined in the Credit Agreement) that the Company is required to maintain on and prior to the Financial Covenant Replacement Date was reduced from $10.0 million to $4.0 million. Liquidity is calculated based on available credit under the Revolving Loan commitments and balances in certain bank accounts used for operations. The amount of Liquidity was $45.0 million as of June 30, 2019.
As of June 30, 2019, the Company paid down the remaining principal balance on the Term Loan and all remaining deferred financing costs have been written-off to interest expense. The monthly custodial fee on the Term Loan is considered to be nominal.</t>
  </si>
  <si>
    <t>Income Taxes</t>
  </si>
  <si>
    <t>Income Taxes [Abstract]</t>
  </si>
  <si>
    <t>5. INCOME TAXES
Loss before income tax benefit (provision) consisted of the following (in thousands):
Year Ended June 30,
2019
2018
United States
$
2,904
$
(587)
Foreign
2,097
(1,590)
Income (loss) before income tax benefit (provision)
$
5,001
$
(2,177)
The following table reconciles the federal statutory tax rate to the effective tax rate of the income tax provision:
Year Ended June 30,
2019
2018
Federal statutory income tax rate
21.0
%
27.6
%
Current state taxes, net of federal benefit
2.6
(0.4)
Foreign rate differential
3.6
(23.7)
Research and development credits
(7.5)
26.5
Foreign withholding tax
0.5
(6.5)
Stock-based compensation
(12.1)
(11.5)
Other items
9.0
5.7
Net change in valuation allowance
(7.3)
1,283.2
Foreign income
6.9
—
Tax reform
—
(1,292.3)
Effective tax rate
16.7
%
8.6
%
The components of the income tax (benefit) provision are as follows (in thousands):
Year Ended June 30,
2019
2018
Current provision:
Foreign
$
454
$
368
Federal
(62)
—
State
84
10
Total current:
476
378
Deferred (benefit):
Federal
62
(124)
Foreign
295
(440)
Total deferred:
357
(564)
Income tax (benefit) provision
$
833
$
(186)
As of June 30, 2019, we had federal and state net operating loss carryforwards of approximately $204.4 million and $16.7 million, respectively. The net operating loss carryforwards will expire at various dates beginning in fiscal year ending June 30, 2020, if not utilized. We also had federal research and development credit carryforwards of approximately $3.4 million as of June 30, 2019, which will expire at various dates beginning in fiscal year ending June 30, 2020, if not utilized. The California research and development credit carryforwards are approximately $5.0 million as of June 30, 2019 and have an indefinite carryover period. We also have U.K. net operating loss carryforwards of approximately $900,000 as of June 30, 2019, which also have an indefinite carryover period.
As of June 30, 2019, we have not completed a 382 study to assess whether an ownership change has occurred or whether there have been multiple ownership changes since our company’s formation due to the complexity and cost associated with such a study, and the fact that an additional change in ownership can occur in future periods. If the Company has experienced an ownership change at any time since its formation, utilization of the NOL or tax credit carryforwards to offset future taxable income and taxes, respectively, would be subject to an annual limitation under the Internal Revenue Code of 1986 and similar state provisions. This is determined by multiplying the value of the Company’s stock at the time of the ownership change by the applicable long-term, tax-exempt rate, and then could be subject to additional adjustments such as a built in gain or loss, as required. Any limitation may result in expiration of all or a portion of our NOL and or tax credit carryforwards before utilization. Until a study is completed and limitations are known, no amounts of federal and state NOL and tax credit carryforwards are being considered as an uncertain tax position or disclosed as unrecognized tax benefits since no benefits have been realized to date. We maintain a full valuation allowance for other deferred tax assets due to our historical losses and uncertainties surrounding our ability to generate enough future taxable income to realize these assets. Due to our full valuation allowance, future changes in the Company’s unrecognized tax benefits and recognizable deferred tax benefits, after the completion of an ownership change analysis, are not expected to impact our effective tax rate.
Deferred tax assets and liabilities reflect the net tax effects of net operating loss and credit carryforwards and of temporary differences between the carrying amounts of assets and liabilities for financial reporting and the amounts used for income tax purposes.
Significant components of our deferred tax assets and liabilities for federal, state and foreign income taxes are as follows (in thousands):
As of June 30,
2019
2018
Deferred tax assets:
Net operating loss carryforwards
$
44,244
$
47,556
Research credits
7,353
7,139
Deferred revenue
1,596
1,590
Stock-based compensation
802
701
Accruals and reserves
1,044
1,022
Other
163
237
Gross deferred tax assets
55,202
58,245
Less valuation allowance
(54,445)
(57,127)
Net deferred tax assets *
$
757
$
1,118
*included in other assets on balance sheet
ASC 740, Income Taxes , provides for the recognition of deferred tax assets if realization of such assets is more likely than not. For the legacy eGain business in the United States, based upon the weight of available evidence, which includes our historical operating performance and the reported cumulative net losses in prior years, we have provided a full valuation allowance against our U.S. net deferred tax assets. With respect to our foreign operations, we expect to utilize the deferred tax assets and have not placed a valuation allowance against them. Our tax provision primarily relates to foreign activities as well as state income taxes. Our income tax rate differs from the statutory tax rates primarily due to the utilization of net operating loss carryforwards which had previously been valued against, change in valuation allowance, stock-based compensation, research and development credits, and our foreign operations.
The net valuation allowance decreased by $2.7 million and $26.6 million for the fiscal years ended June 30, 2019 and 2018, respectively.
We have not provided for taxes on $13.8 million of undistributed earnings of our foreign subsidiaries as of June 30, 2019. It is our intention to reinvest such undistributed earnings indefinitely in our foreign subsidiaries. If we distribute these earnings, in the form of dividends or otherwise, we would be subject to withholding taxes payable to the foreign jurisdiction.
Uncertain Tax Positions
The aggregate changes in the balance of our gross unrecognized tax benefits during fiscal years 2019 and 2018 were as follows (in thousands):
Year Ended June 30,
2019
2018
Beginning balance
$
1,578
$
1,465
Increases in balances related to tax positions taken during current periods
87
113
Ending balance
$
1,665
$
1,578
There is no amount of unrecognized tax benefit, if recognized currently, that would impact the Company’s effective tax rate as of June 30, 2019 and 2018, respectively. No accrued interest and penalties have been recognized in the tax benefit (provision) related to unrecognized tax benefits.
We do not anticipate the amount of existing unrecognized tax benefit to significantly increase or decrease during the next twelve months. Our policy is to record interest and penalties related to unrecognized tax benefits as income tax expense.
We file income tax returns in the United States as well as various state and foreign jurisdictions. In these jurisdictions, tax years between 2000 and 2018 remain subject to examination by the appropriate governmental agencies due to tax loss carryovers from those years.</t>
  </si>
  <si>
    <t>Stockholders' Equity</t>
  </si>
  <si>
    <t>Share Repurchase Program</t>
  </si>
  <si>
    <t xml:space="preserve">6. STOCKHOLDERS’ EQUITY
Common Stock
We have reserved shares of common stock for issuance as of June 30, 2019 as follows:
Reserved
Stock
Options
Stock options outstanding
Stock available for future grants or issuance:
2005 Stock Incentive Plan
2005 Management Stock Option Plan
2017 Employee Stock Purchase Plan
Total reserved shares of common stock for issuance
Preferred Stock
We are authorized to issue 5,000,000 shares of preferred stock with a par value of $0.001 per share, and no shares of preferred stock are outstanding. Our board of directors has the authority, without further action by our stockholders, to issue up to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mon stock.
2005 Management Stock Option Plan
In May 2005, our board of directors adopted the 2005 Management Stock Option Plan (2005 Management Plan) which provides for the grant of non-statutory stock options to directors, officers and key employees of eGain and its subsidiaries. Our board extended the expiration date of the 2005 Management Plan to September 30, 2024. Options under the 2005 Management Plan are granted at a price not less than 100% of the fair market value of the common stock on the date of grant. Options granted under the 2005 Management Plan are subject to eGain’s right of repurchase, whose right shall lapse with respect to one-forty-eighth (1/48 th ) of the shares granted to a director, officer or key employee for each month of continuous service provided by such director, officer or key employee to eGain. The options granted under this plan are exercisable for up to ten years from the date of grant.
The following table represents the activity under the 2005 Management Plan:
Shares
Available for
Options
Weighted
Grant
Outstanding
Average Price
Balance as of June 30, 2017
795,038
837,652
$
5.16
Options Granted
(875,541)
875,541
$
2.43
Options Exercised
—
(71,916)
$
5.11
Options Forfeited / Expired
149,152
(149,152)
$
5.70
Balance as of June 30, 2018
68,649
1,492,125
$
3.51
Options Granted
—
—
$
—
Options Exercised
—
(174,399)
$
3.12
Options Forfeited / Expired
—
—
$
—
Balance as of June 30, 2019
68,649
1,317,726
$
3.56
2005 Stock Incentive Plan
In March 2005, our board of directors adopted the 2005 Stock Incentive Plan which provides for the grant of stock options to eGain’s employees, officers, directors and consultants. Our board extend the expiration date of the 2005 Stock Incentive Plan to September 30, 2024 and made certain other changes. Options granted under the 2005 Stock Incentive Plan are non-qualified stock options. Non-qualified stock options may be granted to employees with exercise prices of no less than the fair value of the common stock on the date of grant. The options generally vest ratably over a period of four years and expire no later than ten years from the date of grant.
The following table represents the activity under the 2005 Stock Incentive Plan:
Shares
Weighted
Available for
Options
Average
Grant
Outstanding
Price
Balance as of June 30, 2017
1,302,880
1,408,799
$
4.01
Options Granted
(1,535,022)
1,535,022
$
3.35
Options Exercised
—
(442,291)
$
1.75
Options Forfeited / Expired
820,796
(820,796)
$
6.27
Balance as of June 30, 2018
588,654
1,680,734
$
2.90
Options Granted
(334,500)
334,500
$
9.58
Options Exercised
—
(418,078)
$
1.37
Options Forfeited / Expired
93,549
(93,549)
$
5.26
Balance as of June 30, 2019
347,703
1,503,607
$
4.67
No shares were granted to consultants during the fiscal year ended June 30, 2019. Of the options granted during fiscal year 2018, 45,000 shares with a weighted average price of $12.15 were granted to consultants.
2000 Non-Management Stock Option Plan
In July 2000, our board of directors adopted the 2000 Non-Management Stock Option Plan which provided for the grant of non-statutory stock options to employees, advisors and consultants of eGain. Options under the 2000 Non-Management Stock Option Plan were granted at a price not less than 85% of the fair market value of the common stock on the date of grant. Our board of directors determines the fair market value (as defined in the 2000 Non-Management Stock Option Plan) of the common stock, date of grant and vesting schedules of the options granted. The options generally vest ratably over 4 years and expire no later than 10 years from the date of grant. This plan expired in July 2010 and there are no further options available to grant under the 2000 Non-Management Stock Option Plan.
The following table represents the activity under the 2000 Non-Management Stock Option Plan:
Shares
Weighted
Available for
Options
Average
Grant
Outstanding
Price
Balance as of June 30, 2017
—
10,000
$
0.66
Options Exercised
—
(10,000)
$
0.66
Options Forfeited / Expired
—
—
$
—
Balance as of June 30, 2018
—
—
$
—
Options Exercised
—
—
$
—
Options Forfeited / Expired
—
—
$
—
Balance as of June 30, 2019
—
—
$
—
1998 Stock Plan
In June 1998, our board of directors adopted the 1998 Stock Plan which provides for grant of stock options to eligible participants. Options granted under the 1998 Stock Plan are either incentive stock options or non-statutory stock options. Incentive stock options may be granted to employees with exercise prices of no less than the fair value of the common stock and non-statutory options may be granted to eligible participants at exercise prices of no less than 85% of the fair value of the common stock on the date of grant. Our board of directors determines the fair market value (as defined in the 1998 Stock Plan) of the common stock, date of grant and vesting schedules of the options granted. The options generally vest ratably over a period of four years and expire no later than 10 years from the date of grant. Options are generally exercisable upon grant, subject to our repurchase rights until vested. This plan expired in November 2010 and there are no further options available to grant under the 1998 Stock Plan.
The following table represents the activity under the 1998 Stock Plan:
Shares
Weighted
Available for
Options
Average
Grant
Outstanding
Price
Balance as of June 30, 2017
—
17,209
$
0.67
Options Exercised
—
(15,209)
$
0.69
Options Forfeited / Expired
—
(2,000)
$
0.50
Balance as of June 30, 2018
—
—
$
—
Options Exercised
—
—
$
—
Options Forfeited / Expired
—
—
$
—
Balance as of June 30, 2019
—
—
$
—
The following table summarizes information about stock options outstanding and exercisable under all stock option plans as of June 30, 2019:
Options Outstanding
Options Exercisable
Weighted
Range of
Average
Weighted
Weighted
Exercise
Number of
Remaining
Average
Number of
Average
Prices
Shares
Contractual Life
Exercise Price
Shares
Exercise Price
$0.74-$2.15
252,102
5.26
$
1.49
166,603
$
1.34
$2.50-$2.50
1,400,663
7.21
$
2.50
804,732
$
2.50
$3.40-$4.34
282,280
8.19
$
3.42
114,552
$
3.45
$4.42-$6.29
471,088
4.28
$
5.83
456,876
$
5.83
$6.47-$11.52
260,950
9.22
$
8.04
27,953
$
7.67
$12.15-$12.15
66,750
8.90
$
12.15
18,076
$
12.15
$12.80-$12.80
5,800
8.96
$
12.80
1,450
$
12.80
$13.40-$13.40
1,000
4.36
$
13.40
1,000
$
13.40
$13.75-$13.75
67,150
9.04
$
13.75
13,750
$
13.75
$14.40-$14.40
13,550
9.12
$
14.40
2,083
$
14.40
$0.74-$14.40
6.93
$
4.15
1,607,075
$
3.72
The summary of options vested and exercisable as of June 30, 2019 comprised:
Weighted
Average
Weighted
Aggregate
Remaining
Number of
Average
Intrinsic
Contractual
Shares
Exercise Price
Value
Term
Options outstanding
2,821,333
$
4.15
$
12,146,250
6.93
Fully vested and expected to vest options
2,635,443
$
4.07
$
11,478,428
6.81
Options exercisable
1,607,075
$
3.72
$
7,274,852
5.74
The aggregate intrinsic value in the preceding table represents the total intrinsic value based on stock options with a weighted average exercise price less than our closing stock price of $8.14 as of June 30, 2019 that would have been received by the option holders, had they exercised their options on June 30, 2019. The total intrinsic value of stock options exercised during fiscal years 2019 and 2018 was $4.5 million and $3.0 million, respectively.
Stock-Based Compensation
We account for stock-based compensation in accordance with ASC 718, Compensation—Stock Compensation . Under the fair value recognition provisions of ASC 718, stock-based compensation cost is measured at the grant date based on the fair value of the award and is recognized as expense over the vesting period. Stock-based compensation expense consists of expenses for stock options and our employee stock purchase plan (ESPP).
2017 Employee Stock Purchase Plan
In October 2017, our board of directors adopted the 2017 Employee Stock Purchase Plan (ESPP) which provided eligible employees the option purchase the Company’s common stock through payroll deductions at a price equal to 85% of the lower of the fair market value at the entry date of the applicable offering period or at the end of each applicable purchasing period. The offering period, meaning a period with respect to which the right to purchase shares of our common stock may be granted under the ESPP, will not exceed twenty-seven months and consist of a series of six-month purchase periods. Eligible employees may join the ESPP at the beginning of any six-month purchase period. Under the terms of the ESPP, employees can choose to have between 1% and 15% of their base earnings withheld to purchase the Company’s common stock.
Determining the fair value of the stock-based awards at the grant date requires significant judgment and the use of estimates, particularly surrounding Black-Scholes valuation assumptions such as stock price volatility and expected option term.
The table below summarizes the effect of stock-based compensation (in thousands, except per share amounts):
Year Ended June 30,
2019
2018
Non-cash stock-based compensation expense
$
(1,623)
$
(1,695)
Income tax benefit
—
—
Net income effect
$
(1,623)
$
(1,695)
Total stock-based compensation includes expense related to non-employee awards of $138,000 and $127,000 during the fiscal years ended June 30, 2019 and 2018, respectively.
Total stock-based compensation includes expense related to the ESPP of $305,000 during the fiscal year ended June 30, 2019. There was no expense related to the ESPP during the year ended June 30, 2018.
In fiscal year 2018, our board of directors approved a repricing to $2.50 per share of certain outstanding options under our 2005 Stock Incentive Plan held by employees who are not executive officers or directors of the Company. The repricing applied to options held by such employees with an exercise price greater than $2.50 per share which was the closing stock price as reported on Nasdaq on September 19, 2017.
In accordance with ASC 718, as applicable to the repricing, a modification to the price of an option should be treated as an exchange of the original option for a new option. The calculation of the incremental value associated with the new option is based on the excess of the fair value of the modified option based on current assumptions over the fair value of the original option measured immediately before its price is modified based on current assumptions. Total incremental stock-based compensation expense recognized related to the repricing was $445,000, of which $11,000 and $434,000 was recognized in 2019 and 2018, respectively.
We utilized the Black-Scholes valuation model for estimating the fair value of the stock-based compensation of options granted. All shares of our common stock issued pursuant to our stock option plans are only issued out of an authorized reserve of shares of common stock, which were previously registered with the Securities and Exchange Commission on a registration statement on Form S-8.
During the fiscal years ended June 30, 2019 and 2018, there were 334,500 and 1,608,391 options granted, respectively, with a weighted average fair value of $5.17 and $1.43, per share, respectively.
We used the following assumptions:
Year Ended June 30,
2019
2018
Dividend yield
—
—
Expected volatility
68
%
57
%
Average risk-free interest rate
2.61
%
1.92
%
Expected life (in years)
4.36
4.50
The fair value of the ESPP stock-based expense for the fiscal year ended June 30, 2019 was estimated using the following weighted-average assumptions:
Year Ended
June 30, 2019
Expected term (in years)
Volatility
%
Expected dividend
—
Risk-free interest rate
%
Estimated forfeiture rate
—
During the fiscal year ended June 30, 2019, employees were granted the right to purchase an aggregate of 146,430 shares under the ESPP, and compensation expense related to those purchase rights for the fiscal year ended June 30, 2019 was $305,000. During the fiscal year ended June 30, 2019, 69,652 shares were purchased and 330,348 shares remain available to be purchased pursuant to the 2017 ESPP. The weighted average fair value of these shares as of June 30, 2019 were $2.92 per share.
The dividend yield of zero is based on the fact that we have never paid cash dividends and have no present intention to pay cash dividends. We determined the appropriate measure of expected volatility by reviewing historic volatility in the share price of our common stock, as adjusted for certain events that management deemed to be non-recurring and non-indicative of future events. The risk-free interest rate is derived from the average U.S. Treasury Strips rate.
We base our estimate of expected life of a stock option on the historical exercise behavior, and cancellations of all past option grants made by the Company during the time period which its common stock has been publicly traded, the contractual term of the option, the vesting period and the expected remaining term of the outstanding options.
In accordance with Accounting Standards Updates (ASU) 2016-09, Compensation—Stock Compensation: Improvements to Employee Share-Based Accounting , we elected to continue to estimate forfeitures in the calculation of stock-based compensation expense.
Total compensation cost, net of forfeitures, for all options granted but not yet vested as of June 30, 2019 was $1.3 million which is expected to be recognized over the weighted average period of 1.33 years. </t>
  </si>
  <si>
    <t>Intangible Assets</t>
  </si>
  <si>
    <t>Intangible assets</t>
  </si>
  <si>
    <t>7. INTANGIBLE ASSETS
Intangible assets are amortized over the estimated lives, as follows (in thousands, except expected life):
Gross
Consolidated
Carrying
Accumulated
Net Balance
Statements of Operations
Intangible Asset
Amount
Amortization
June 30, 2019
Life
Category
Developed technology
$
6,990
$
(6,990)
$
—
4
Research and development
Customer relationships - maintenance contracts
1,610
(1,316)
294
6
Cost of recurring
$
8,600
$
(8,306)
$
294
Gross
Consolidated
Carrying
Accumulated
Net Balance
Statements of Operations
Intangible Asset
Amount
Amortization
June 30, 2018
Life
Category
Developed technology
$
6,990
$
(6,820)
$
170
4
Research and development
Customer relationships - maintenance contracts
1,610
(1,047)
563
6
Cost of recurring
$
8,600
$
(7,867)
$
733
Amortization expense related to the above intangible assets for fiscal year ended June 30, 2019 and 2018 was $438,000 and $2.0 million, respectively.
Estimated future amortization expense remaining as of June 30, 2019 for intangible assets acquired is as follows:
Year Ending
June 30,
2020
$
268
2021
26
2022
—
Total future amortization expense
$
294</t>
  </si>
  <si>
    <t>Commitments and Contingencies</t>
  </si>
  <si>
    <t xml:space="preserve">8. COMMITMENTS AND CONTINGENCIES
Leases
We lease our facilities under non-cancelable operating leases that expire on various dates through fiscal year 2024. On May 14, 2014, we entered into the First Amendment to the office lease for our Sunnyvale facility to extend the term of the lease through March 2022 and lease additional space in the current premises. The term of the additional space commenced on August 5, 2015 and is scheduled to expire on March 31, 2022. As part of the lease extension, the landlord provided the Company with a tenant improvement allowance during 2015 through 2016 of $411,000. Our lease agreements provide us with the option to renew. We recognize rent expense, which includes fixed escalation amounts in addition to minimum lease payment, on a straight-line basis over each lease term. The difference between the amount paid for rent and the amount recognized under the straight-line basis is recorded as a deferred rent liability. The deferred rent liability was $427,000 and $382,000 as of June 30, 2019 and 2018, respectively. We lease certain equipment and software under operating and capital leases with various expiration dates.
For the fiscal years ended June 30, 2019, and 2018, rent expense for facilities under operating leases was $1.2 million and $1.1 million, net of rental income of $656,000 and $692,000, respectively.
A summary of future minimum lease payments is as follows (in thousands):
Operating
Fiscal Year June 30,
Leases
2020
$
1,220
2021
806
2022
668
2023
198
2024
116
Thereafter
—
Total minimum lease payments
$
3,008
Contractual Obligations and Commitments
Contractual agreements with third parties consist of software licenses, maintenance and support for our operations. As of June 30, 2019, future payments for non-cancellable contractual agreements are $1.3 million in fiscal year 2020.
We do not have any significant commitments related to co-location services for cloud operations as of June 30, 2019 and 2018.
Employee benefit plans
Defined Contribution Plans
We sponsor an employee savings and retirement plan, the 401(k) Plan, as allowed under Section 401(k) of the Internal Revenue Code. The 401(k) Plan is available to all domestic employees who meet minimum age and service requirements, and provides employees with tax deferred salary deductions and alternative investment options. Employees may contribute up to 60% of their salary, subject to certain limitations. We, at the discretion of our board of directors, may contribute to the 401(k) Plan. In fiscal years 2019 and 2018, we contributed approximately $464,000 and $339,000 to the 401(k) Plan, respectively. We also have a defined contribution plan related to our foreign subsidiaries. Amounts expensed under this plan were $441,000 and $431,000, for the fiscal years ended June 30, 2019 and 2018, respectively.
Gratuity Plan—India
In accordance with Gratuity Act of 1972, we sponsor a defined benefit plan (Gratuity Plan) for all of our India employees. The Gratuity Plan is required by local law, which provides a lump sum payment to vested employees upon retirement or termination of employment in an amount based on each employee’s salary and duration of employment with the Company. The Gratuity Plan benefit cost for the year is calculated on an actuarial basis. Current service costs and actuarial gains or losses, or prior service cost, for the Gratuity Plan were insignificant for the fiscal years 2019 and 2018.
Warranty
We generally warrant that the program portion of our software will perform substantially in accordance with certain specifications for a period up to one year from the date of delivery. Our liability for a breach of this warranty is either a return of the license fee or providing a fix, patch, work-around or replacement of the software.
We also provide standard warranties against and indemnification for the potential infringement of third party intellectual property rights to our customers relating to the use of our products, as well as indemnification agreements with certain officers and employees under which we may be required to indemnify such persons for liabilities arising out of their duties to us. The terms of such obligations vary. Generally, the maximum obligation is the amount permitted by law.
Historically, costs related to these warranties have not been significant. However, we cannot guarantee that a warranty reserve will not become necessary in the future.
Indemnification
We have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Transfer pricing
We have received transfer-pricing assessments from tax authorities with regard to transfer pricing issues for certain fiscal years, which we have appealed with the appropriate authority. We review the status of each significant matter and assess its potential financial exposure. We believe that such assessments are without merit and would not have a significant impact on our consolidated financial statements. </t>
  </si>
  <si>
    <t>Litigation</t>
  </si>
  <si>
    <t>LITIGATION</t>
  </si>
  <si>
    <t xml:space="preserve">9. LITIGATION
In the ordinary course of business, we are involved in various legal proceedings and claims related to alleged infringement of third-party patents and other intellectual property rights, commercial, corporate and securities, labor and employment, wage and hour, and other claims that are not expected to have a material impact. We have been, and may in the future be, put on notice and/or sued by third parties for alleged infringement of their proprietary rights, including patent infringement.
We evaluate all claims and lawsuits with respect to their potential merits, our potential defenses and counterclaims, settlement or litigation potential and the expected effect on us. Our technologies may be subject to injunction if they are found to infringe the rights of a third party. In addition, our agreements require us to indemnify our customers for third-party intellectual property infringement claims, which could increase the cost to us of an adverse ruling on such a claim. </t>
  </si>
  <si>
    <t>Fair Value Measurement</t>
  </si>
  <si>
    <t>Fair Value Measurement [Abstract]</t>
  </si>
  <si>
    <t xml:space="preserve">10. FAIR VALUE MEASUREMENT
ASC 820, Fair Value Measurement and Disclosures, defines fair value, establishes a framework for measuring fair value of assets and liabilities, and expands disclosures about fair value measurements. Fair value is defined as the exchange price that would be received for an asset or paid to transfer a liability in the principal or most advantageous market for the assets or liabilities in an orderly transaction between market participants on the measurement date. Subsequent changes in fair value of these financial assets and liabilities are recognized in earnings or other comprehensive income when they occur. ASC 820 applies whenever other statements require or permit assets or liabilities to be measured at fair value.
ASC 820 includes a fair value hierarchy, of which the first two are considered observable and the last unobservable, that is intended to increase the consistency and comparability in fair value measurements and related disclosures. Valuation techniques used to measure fair value must maximize the use of observable inputs and minimize the use of unobservable inputs.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 and require a high level of judgment to determine the fair value.
As of June 30, 2019 and 2018, we did not have any Level 1, 2 or 3 assets or liabilities. </t>
  </si>
  <si>
    <t>Quarterly Financial Data</t>
  </si>
  <si>
    <t>11. QUARTERLY FINANCIAL DATA (Unaudited)
Following is a summary of quarterly operating results and share data for the years ended June 30, 2019 and 2018, respectively:
1st Quarter
2nd Quarter
3rd Quarter
4th Quarter
Fiscal Year
(in thousands, except per share data)
Fiscal 2019
Revenue
$
15,701
$
17,704
$
17,004
$
16,823
$
67,232
Gross profit
$
10,466
$
12,162
$
11,707
$
11,056
$
45,391
Income from operations
$
753
$
2,129
$
1,789
$
851
$
5,522
Net income
$
604
$
2,000
$
1,398
$
166
$
4,168
Basic net income per share
$
0.02
$
0.07
$
0.05
$
0.01
$
0.15
Diluted net income per share
$
0.02
$
0.07
$
0.05
$
0.01
$
0.14
Fiscal 2018
Revenue
$
14,575
$
15,398
$
15,745
$
15,589
$
61,307
Gross profit
$
9,149
$
9,809
$
10,310
$
9,703
$
38,971
Income (loss) from operations
$
(254)
$
(396)
$
444
$
(782)
$
(988)
Net loss
$
(568)
$
(788)
$
(99)
$
(536)
$
(1,991)
Basic and diluted net loss per share
$
(0.02)
$
(0.03)
$
$
(0.02)
$
(0.07)</t>
  </si>
  <si>
    <t>Schedule II - Valuation and Qualifying Accounts</t>
  </si>
  <si>
    <t>Valuation And Qualifying Accounts [Abstract]</t>
  </si>
  <si>
    <t>SCHEDULE II—VALUATION AND QUALIFYING ACCOUNTS
Years Ended June 30, 2019 and 2018
(in thousands)
Amounts
Balance at
Additions
Written Off,
Beginning of
Charged to
Net of
Balance at
Period
Expense
Recoveries
End of Period
Allowance for Doubtful Accounts:
Year ended June 30, 2019
$
256
$
253
$
(189)
$
320
Year ended June 30, 2018
$
357
$
131
$
(232)
$
256</t>
  </si>
  <si>
    <t>Summary of Business and Significant Accounting Policies (Policies)</t>
  </si>
  <si>
    <t>Organization, Nature of Business and Principles of Consolidation</t>
  </si>
  <si>
    <t>Organization and Nature of Business
eGain Corporation (“eGain”, the “Company”, “our”, “we” or “us”) is a leading provider of cloud-based customer engagement software with operations in the United States, United Kingdom and India. We help B2C brands operationalize digital customer engagement strategy. Our suite includes rich applications for digital interaction, knowledge management, and AI-based process guidance. We also provide advanced, integrated analytics for contact centers and digital properties to holistically measure, manage, and optimize resources. We believe the benefits of our products include reduced customer effort, customer satisfaction, connected service processes, converted upsell opportunities, and improved compliance—across mobile, social, web, and phone. Hundreds of global enterprises rely on eGain to transform fragmented customer service systems into unified Customer Engagement Hubs.
Principles of Consolidation
The consolidated financial statements include the accounts of eGain and our wholly-owned subsidiaries, eGain Communications Ltd., Exony Limited (Exony), eGain Communications Pvt. Ltd., eGain Communications (SA), eGain France S.A.R.L, Netherlands (eGain Communications B.V.) and eGain Deutschland GmbH. All significant intercompany balances and transactions have been eliminated.
In fiscal year 2018, we liquidated our Ireland (eGain Communications Ltd.) subsidiary.</t>
  </si>
  <si>
    <t>Reclassification</t>
  </si>
  <si>
    <t>Reclassification
Certain reclassifications were made to the consolidated financial statements to conform to the current period presentation. As of July 1, 2018, we classify recurring and legacy license as subscription revenue due to the strategic decision to move to a cloud delivery model from the hybrid model that included legacy perpetual licenses. These reclassifications did not result in any change in previously reported net losses, total assets or stockholders’ equity (deficit).</t>
  </si>
  <si>
    <t>Follow-On Public Offering</t>
  </si>
  <si>
    <t>Follow-On Public Offering
In March 2019, we completed a follow-on public offering, in which we issued 2.0 million shares of our common stock at a public offering price of $11.00 per share. In April 2019, the underwriters exercised an over-allotment option to purchase 149,000 additional shares of our common stock. As of June 30, 2019, we received net proceeds of $21.7 million after deducting underwriting discounts and commissions of $1.6 million and other offering expenses of $282,000.</t>
  </si>
  <si>
    <t>Business Combinations</t>
  </si>
  <si>
    <t>Business Combinations
Business combinations are accounted for at fair value under the purchase method of accounting. Acquisition costs are expensed as incurred and recorded in general and administrative expenses and changes in deferred tax asset valuation allowances and income tax uncertainties after the acquisition date affect income tax expense.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consolidated financial statements could result in a possible impairment of the intangible assets and goodwill, or require acceleration of the amortization expense of finite-lived intangible assets.</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estimates are based upon information available as of the date of the consolidated financial statements. Actual results could differ from those estimates.
We evaluate our significant estimates, including those related to revenue recognition, provision for doubtful accounts, valuation of stock-based compensation, valuation of long-lived assets, valuation of deferred tax assets, and litigation, among other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We refer to accounting estimates of this type as “critical accounting estimates.” </t>
  </si>
  <si>
    <t>Foreign Currency</t>
  </si>
  <si>
    <t xml:space="preserve">Foreign Currency
The functional currency of each of our international subsidiaries is the local currency of the country in which it operates. Assets and liabilities of our foreign subsidiaries are translated at month-end exchange rates, and revenue and expenses are translated at the average monthly exchange rates. The resulting cumulative translation adjustments are recorded as a component of accumulated other comprehensive income (loss). Foreign currency transaction gains and losses are included in “other expense, net” in the consolidated statements of operations, and resulted in a loss of $149,000 and $167,000, in fiscal years 2019 and 2018, respectively. </t>
  </si>
  <si>
    <t>Cash and Cash Equivalents, Restricted Cash and Investments</t>
  </si>
  <si>
    <t>Cash and Cash Equivalents, Restricted Cash and Investments
We consider all highly liquid investments with an original purchase to maturity date of three months or less to be cash equivalents. Time deposits held for investments that are not debt securities are included in short-term investments in the consolidated balance sheets. Investments in time deposits with original maturities of more than three months but remaining maturities of less than one year are considered short-term investments. Investments held with the intent to reinvest or hold for longer than a year, or with remaining maturities of one year or more, are considered long-term investments. As of June 30, 2019 and 2018 we did not have any short-term or long-term investments.
Cash earmarked for a specific purpose and therefore not available for immediate and general use by the Company is considered restricted cash. Expected usage of restricted cash within one year is classified as a current asset; expected usage more than a year is considered a non-current asset. As of June 30, 2019 and 2018, our restricted cash was nominal.</t>
  </si>
  <si>
    <t>Fair Value of Financial Instruments</t>
  </si>
  <si>
    <t>Fair Value of Financial Instruments
Our financial instruments consist of cash and cash equivalents, restricted cash, accounts receivable, accounts payable and accrued liabilities. We do not have any derivative financial instruments. We believe the reported carrying amounts of these financial instruments approximate fair value, based upon their short-term nature and comparable market information available at the respective balance sheet dates. The carrying value of our bank borrowings and capital lease obligations approximates fair value based on the borrowing rates currently available to us for loans and capital leases with similar terms.</t>
  </si>
  <si>
    <t>Concentration of Credit Risk</t>
  </si>
  <si>
    <t>Concentration of Credit Risk
Financial instruments that subject us to concentrations of credit risk consist principally of cash and cash equivalents and trade accounts receivable. Cash and cash equivalents and investments are deposited with high credit quality institutions. We are exposed to credit risk in the event of default by these institutions to the extent of the amount recorded on the balance sheet. We invest excess cash primarily in money market funds, which are highly liquid securities that bear minimal risk. In addition, we have investment policies and procedures that are reviewed periodically to minimize credit risk. Our cash, cash equivalents and restricted cash were $31.9 million as of June 30, 2019 and exceeded the FDIC (Federal Deposit Insurance Corporation) limits.
Our customer base extends across many different industries and geographic regions. Revenue is allocated to individual countries and geographic region by customer, based on where the product is shipped to and location of services performed. Cisco Systems, Inc. accounted for 17% and 16% of total revenue in fiscal years 2019 and 2018, respectively.
We perform ongoing credit evaluations of our customers with outstanding receivables and generally do not require collateral. In addition, we established an allowance for doubtful accounts based upon factors surrounding the credit risk of customers, historical trends and other information. Three customers accounted for 18% 16%, and 15% of accounts receivable as of June 30, 2019. No customer account balances were over 10% as of June 30, 2018.</t>
  </si>
  <si>
    <t>Accounts Receivable and Allowance for Doubtful Accounts</t>
  </si>
  <si>
    <t xml:space="preserve">Accounts Receivable and Allowance for Doubtful Accounts
We extend unsecured credit to our customers on a regular basis. Our accounts receivable are derived from revenue earned from customers and are not interest bearing. We also maintain an allowance for doubtful accounts to reserve for potential uncollectible trade receivables. We review our trade receivables by aging category to identify specific customers with known disputes or collectibility issues. We exercise judgment when determining the adequacy of these reserves as we evaluate historical bad debt trends, general economic conditions in the U.S. and internationally, and changes in customer financial conditions. If we made different judgments or utilized different estimates, material differences may result in additional reserves for trade receivables, which would be reflected by charges in general and administrative expenses for any period presented. We write off a receivable after all collection efforts have been exhausted and the amount is deemed uncollectible.
In certain Company contracts, contractual billings do not coincide with revenue recognized on the contract. Unbilled accounts receivables are recorded when revenue recognized on the contract exceeds billings, pursuant to contract provisions, and become billable upon certain criteria being met. Unbilled accounts receivables, for which the Company has the unconditional right to consideration, totaled $1.4 million and $339,000 as of June 30, 2019 and 2018, respectively, and are included in the accounts receivable balance. </t>
  </si>
  <si>
    <t>Property and Equipment</t>
  </si>
  <si>
    <t xml:space="preserve">Property and Equipment
Property and equipment are stated at cost, net of accumulated depreciation and amortization. Depreciation is computed using the straight-line method over the estimated useful life of the respective assets, which typically is between three or five years. Leasehold improvements and leased equipment are depreciated on a straight-line basis over the shorter of the lease term or useful life of the asset, which is typically three to five years. </t>
  </si>
  <si>
    <t>Goodwill and Other Intangible Assets</t>
  </si>
  <si>
    <t>Goodwill and Other Intangible Assets
We review goodwill annually for impairment or sooner whenever events or changes in circumstances indicate that it may be impaired. These events or circumstances could include a significant change in the business climate, legal factors, operating performance indicators, competition, or sale or disposition of a significant portion of a reporting unit. In addition, we evaluate purchased intangible assets to determine that all such assets have determinable lives. We operate under a single reporting unit and accordingly, all of our goodwill is associated with the entire company. We had no impairment for fiscal years ended June 30, 2019 and 2018.</t>
  </si>
  <si>
    <t>Impairment of Long-Lived Assets</t>
  </si>
  <si>
    <t>Impairment of Long-Lived Assets
We review long-lived assets for impairment, including property and equipment, whenever events or changes in business circumstances indicate that the carrying amounts of the assets may not be fully recoverable. An impairment loss is recognized when estimated undiscounted future cash flows expected to result from the use of the asset and its eventual disposition is less than its carrying amount. During fiscal years 2019 and 2018, we did not have any such losses.</t>
  </si>
  <si>
    <t>Cost Capitalized to Obtain Revenue Contracts</t>
  </si>
  <si>
    <t xml:space="preserve">Cost Capitalized to Obtain Revenue Contracts
Under Topic 606, we capitalize incremental costs of obtaining non-cancelable subscription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generally deferred and then amortized on a straight-line basis over the average period of benefit, which is determined to be five years. Amortization of deferred sales commissions is included as a component of sales and marketing expenses in our consolidated statements of operations. </t>
  </si>
  <si>
    <t>Deferred Financing Costs</t>
  </si>
  <si>
    <t>Deferred Financing Costs
Costs relating to obtaining the credit agreement with Wells Fargo Bank are capitalized and amortized over the term of the related debt using the effective interest method. As of June 30, 2019 and 2018, deferred financing costs were $981,000, and accumulated amortization was $981,000 and $740,000, respectively. Deferred financing costs are included net of bank borrowings in the accompanying consolidated balance sheets. Amortization of deferred financing costs recorded as interest expense was $241,000 and $239,000 for the fiscal years ended June 30, 2019 and 2018, respectively. When a loan is paid in full, any unamortized financing costs are removed from the related accounts and charged to operations as interest expense.</t>
  </si>
  <si>
    <t>Leases</t>
  </si>
  <si>
    <t>Leases
Lease agreements are evaluated to determine whether they are capital or operating leases in accordance with ASC 840, Leases . When any one of the four test criteria in ASC 840 is met, the lease then qualifies as a capital lease.
Capital leases are capitalized at the lower of the net present value of the total amount payable under the leasing agreement (excluding finance charges) or the fair market value of the leased asset. Capital lease assets are depreciated on a straight-line basis, over a period consistent with our normal depreciation policy for tangible fixed assets, but not exceeding the lease term. Interest charges are expensed over the period of the lease in relation to the carrying value of the capital lease obligation.
Rent expense for operating leases, which may include free rent or fixed escalation amounts in addition to minimum lease payments, is recognized on a straight-line basis over the duration of each lease term.</t>
  </si>
  <si>
    <t>Software Development Costs</t>
  </si>
  <si>
    <t xml:space="preserve">Software Development Costs
We account for software development costs in accordance with ASC 985, Software , for costs of the software to be sold, leased or marketed, whereby costs for the development of new software products and substantial enhancements to existing software products are included in research and development expense as incurred until technological feasibility has been established, at which time any additional costs are capitalized. Technological feasibility is established upon completion of a working model. To date, software development costs incurred in the period between achieving technological feasibility and general availability of software have not been material and have been charged to operations as incurred. </t>
  </si>
  <si>
    <t>Advertising Costs</t>
  </si>
  <si>
    <t xml:space="preserve">Advertising Costs
We expense advertising costs as incurred. Total advertising expenses for the fiscal years ended June 30, 2019 and 2018 were $150,000 and $70,000, respectively. </t>
  </si>
  <si>
    <t>Stock-Based Compensation</t>
  </si>
  <si>
    <t>Stock-Based Compensation
We account for stock-based compensation in accordance with ASC 718, Compensation—Stock Compensation . Determining the fair value of the stock-based awards at the grant date requires significant judgment and the use of estimates, particularly surrounding Black-Scholes valuation assumptions such as stock price volatility and expected option term. Stock-based compensation expense for employee and non-employee awards is recognized as expense over the vesting period. Fair value for employee awards is measured as of the grant date. Fair value for non-employee awards is measured as of the grant date and is subsequently remeasured each reporting period.</t>
  </si>
  <si>
    <t>Income Taxes
Income taxes are accounted for using the asset and liability method in accordance with ASC 740, Income Taxes. Under this method, deferred tax liabilities and assets are recognized for the estimated future tax consequences attributable to differences between the financial statement carrying amounts of existing assets and liabilities and their respective tax bases. For the legacy eGain business in the United States, based upon the weight of available evidence, which includes our historical operating performance and the reported cumulative net losses in all prior years, we have provided a full valuation allowance against our net deferred tax assets. For the legacy eGain business in the United Kingdom, based on the positive evidence, the Company has determined it would be able to utilize the deferred tax assets and does not have a valuation allowance against the deferred tax assets. The remaining eGain foreign operations as well as Exony’s business have historically been profitable and we believe it is more likely than not that those assets will be realized. Our tax provision primarily relates to foreign activities as well as state income taxes. Our income tax rate differs from the statutory tax rates primarily due to the utilization of net operating loss carry-forwards which had previously been valued against as well as our foreign operations.
We account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We consider many factors when evaluating and estimating tax positions and tax benefits, which may require periodic adjustments and which may not accurately anticipate actual outcomes.
As of June 30, 2019, we have not completed a 382 study to assess whether an ownership change has occurred or whether there have been multiple ownership changes since our company’s formation due to the complexity and cost associated with such a study, and the fact that an additional change in ownership can occur in future periods. If the Company has experienced an ownership change at any time since its formation, utilization of the NOL or tax credit carryforwards to offset future taxable income and taxes, respectively, would be subject to an annual limitation under the Internal Revenue Code of 1986 and similar state provisions. Any limitation may result in expiration of all or a portion of our NOL and or tax credit carryforwards before utilization. Until a study is completed and limitations are known, no amounts of federal and state NOL and tax credit carryforwards are being considered as an uncertain tax position or disclosed as unrecognized tax benefits since no benefits have been realized to date. As a result, the deferred tax assets related to these domestic loss and tax credit carryforwards and the offsetting valuation allowances have also been removed from our consolidated financial statements with no impact on earnings. These amounts are no longer recognized until they can be measured after an ownership change analysis is completed.</t>
  </si>
  <si>
    <t>Comprehensive Income (Loss)</t>
  </si>
  <si>
    <t>Comprehensive Income (Loss)
We report comprehensive income (loss) and its components in accordance with ASC 220, Comprehensive Income . Under the accounting standards, comprehensive loss includes all changes in equity during a period except those resulting from investments by or distributions to owners. Total comprehensive income (loss) for each of the two years in the period ended June 30, 2019 is shown in the accompanying statements of comprehensive income (loss). Accumulated other comprehensive income (loss) presented in the accompanying consolidated balance sheets as of June 30, 2019 and 2018 consist of accumulated foreign currency translation adjustments.</t>
  </si>
  <si>
    <t>Net Income (Loss) Per Common Share</t>
  </si>
  <si>
    <t xml:space="preserve">Net Income (Loss) Per Common Share
Basic net income (loss) per common share is computed using the weighted-average number of shares of common stock outstanding. In periods where net income is reported, the weighted average number of shares is increased by warrants and options in the money to calculate diluted net income per common share.
The following table represents the calculation of basic and diluted net income (loss) per common share (in thousands, except per share data):
Years Ended June 30,
2019
2018
Net income (loss) applicable to common stockholders
$
4,168
$
(1,991)
Basic net income (loss) per common share
$
0.15
$
(0.07)
Weighted average common shares used in computing basic net income (loss) per common share
28,579
27,333
Effect of dilutive common equivalents outstanding
1,784
—
Weighted average common shares used in computing diluted net income (loss) per common share
30,363
27,333
Diluted net income (loss) per common share
$
0.14
$
(0.07)
Weighted average options to purchase 256,538 and 3,133,960 shares of common stock as of June 30, 2019 and 2018, respectively, were not included in the computation of diluted net income (loss) per common share due to their anti-dilutive effect. Such securities could have a dilutive effect in future periods. </t>
  </si>
  <si>
    <t>Segment Information</t>
  </si>
  <si>
    <t>Segment Information
We operate in one segment, the development, license, implementation and support of our customer service infrastructure software solutions. Operating segments are identified as components of an enterprise for which discrete financial information is available and regularly reviewed by our chief operating decision-maker in order to make decisions about resources to be allocated to the segment and assess its performance. Our chief operating decision-makers under ASC 280, Segment Reporting , are our executive management team. Our chief operating decision-makers review financial information presented on a consolidated basis for purposes of making operating decisions and assessing financial performance. Information relating to our geographic areas for the fiscal years ended June 30, 2019 and 2018 is as follows (in thousands):
Operating
Total
Income
Long-Lived
Revenue
(Loss)
Assets
Year ended June 30, 2019:
North America
$
37,435
$
359
$
206
Europe, Middle East, &amp; Africa
29,797
10,290
112
Asia Pacific
—
(5,127)
207
$
67,232
$
5,522
$
525
Year ended June 30, 2018:
North America
$
32,877
$
(2,597)
$
210
Europe, Middle East, &amp; Africa
28,430
6,627
245
Asia Pacific
—
(5,018)
104
$
61,307
$
(988)
$
559
For the purposes of entity-wide geographic area disclosures, we define long-lived assets as hard assets that cannot be easily removed, such as property and equipment.</t>
  </si>
  <si>
    <t>Recent Accounting Pronouncements</t>
  </si>
  <si>
    <t>Recent Accounting Pronouncements
Pronouncements Not Yet Adopted
In August 2018, the Financial Accounting Standards Board (FASB) issued ASU 2018-15, Intangibles—Goodwill and Other—Internal-Use Software (Subtopic 350-40) . This update requires a customer in a cloud computing service arrangement to follow the internal-use software guidance to determine which implementation costs to recognize and defer as an asset. This update is effective for fiscal years beginning after December 15, 2019 (our fiscal year 2021). We are currently evaluating the impact of this update on our consolidated financial statements and related disclosures.
In June 2018, the FASB issued ASU 2018-07, Compensation —Stock Compensation (Topic 718) —Improvements to Nonemployee Share-Based Payment Accounting . This update expands the scope of Topic 718, Compensation—Stock Compensation, to include share-based awards granted to non-employees in exchange for goods or services. The accounting for employees and non-employees will be substantially aligned. This update is effective for fiscal years beginning after December 15, 2018 (our fiscal year 2020) and interim periods within those fiscal years. We are currently evaluating the impact of this update on our consolidated financial statements and related disclosures.
In February 2018, the FASB issued ASU 2018-02, Income Statement-Reporting Comprehensive Income (Topic 220): Reclassification of Certain Tax Effects from Accumulated Other Comprehensive Income. This update provides the option to reclassify tax effects to retained earnings relating to items in accumulated other comprehensive income that the FASB refers to as having been stranded in accumulated other comprehensive income as a result of the U.S. Tax Act. This update is effective for fiscal years beginning after December 15, 2018 (our fiscal year 2020), and interim periods within those fiscal years. Early adoption is permitted. We are currently evaluating the impact of this new standard on our consolidated financial statements and related disclosures.
In February 2016, the FASB issued ASU 2016-02, Leases (Topic 842) , which requires that we recognize lease assets and liabilities on the balance sheet. This standard is effective for annual periods beginning after December 15, 2018 (our fiscal year 2020), and interim periods within those annual periods. Early adoption is permitted provided that ASC 606, Revenue Recognition , has been adopted. We are currently evaluating the impact of this update on our consolidated financial statements and related disclosures.
In July 2018, the FASB issued ASU No. 2018-11, Leases (Topic 842): Targeted Improvements , which provides an alternative transition method by allowing companies to initially apply the new leases guidance at the adoption date and recognize a cumulative-effect adjustment to the opening balance of retained earnings in the period of adoption. We are currently evaluating the impact of this update on our consolidated financial statements and related disclosures.
In February 2019, the FASB issued ASU No. 2019-01 Leases (Topic 842) Codification Improvements , which align the guidance for fair value of the underlying asset by lessors that are not manufacturers or deals in Topic 842 with that of existing guidance. As a result the fair value of the underlying asset at lease commencement is its cost. We are currently evaluating the impact of this update on our consolidated financial statements and related disclosures.
Pronouncements Recently Adopted
In May 2017, the FASB issued ASU 2017-09, Compensation—Stock Compensation (Topic 718): Scope of Modification Accounting , which provides guidance about which changes to the terms or conditions of a shared-based payment award require an entity to apply modification accounting in Topic 718. ASU 2017-09 is effective for annual reporting periods beginning after December 15, 2017 (our fiscal year 2019), including interim reporting periods within those annual reporting periods. We adopted this guidance in connection with the adoption of ASC 606 as of our first quarter of fiscal year 2019 and the adoption did not have a significant impact on our consolidated financial statements.
In November 2016, the FASB issued ASU 2016-18, Statement of Cash Flows (Topic 230): Restricted Cash , which provides specific guidance on how to classify restricted cash. ASU 2016-18 is effective for annual reporting periods beginning after December 15, 2017 (our fiscal year 2019), including interim reporting periods within those annual reporting periods. We adopted this guidance as of our first quarter of fiscal year 2019 and the adoption did not have a significant impact on our consolidated financial statements.
In October 2016, the FASB issued ASU 2016-16, Income Taxes (Topic 740): Intra-Entity Transfers of Assets Other Than Inventory , which provides that an entity should recognize the income tax consequences of an intra-entity transfer of an asset other than inventory when the transfer occurs. ASU 2016-16 is effective for annual reporting periods beginning after December 15, 2017 (our fiscal year 2019), including interim reporting periods within those annual reporting periods. We adopted this guidance as of our first quarter of fiscal year 2019 and the adoption did not have a significant impact on our consolidated financial statements.
In August 2016, the FASB issued ASU 2016-15, Statement of Cash Flows (Topic 230): Classification of Certain Cash Receipts and Cash Payments, to address diversity in how certain cash receipts and cash payments are presented and classified in the statement of cash flows. ASU 2016-15 is effective for fiscal years beginning after December 15, 2017 (our fiscal year 2019), and interim periods within those fiscal years. We adopted this guidance as of our first quarter of fiscal year 2019 and the adoption did not have a significant impact on our consolidated financial statements.
Revenue from Contracts with Customers
In May 2014, the FASB issued ASU 2014-09, Revenue from Contracts with Customers (Topic 606 or ASC 606) , which supersedes the revenue recognition requirements under Revenue Recognition (Topic 605). The standard requires increased disclosures including the nature, amount, timing, and any uncertainty of revenues and cash flows related to customer contracts. Topic 606 includes Subtopic 340-40, Other Assets and Deferred Costs - Contracts with Customers , which requires the deferral of incremental costs of obtaining a contract with a customer. We refer to Topic 606 and Subtopic 340-40 as Topic 606, collectively, for purposes of disclosure and discussion in this filing.
We adopted Topic 606 using the modified retrospective method with a cumulative decrease of $3.8 million to our opening balance of our accumulated deficit as of July 1, 2018 in our first quarter of fiscal year 2019.
Under Topic 606, revenue is recognized when a customer under a contract obtains control of promised goods and services at an amount that reflects consideration that is expected to be received in exchange for those goods and services. The new revenue recognition standard requires that we apply a five-step approach for recognizing revenue which includes (i) identifying the contract with a customer; (ii) identifying the performance obligations in the contract; (iii) determining the transaction price; (iv) allocating the transaction price to the performance obligations in the contract on a relative standalone selling price (SSP); and (v) recognizing revenue when, or as, we satisfy each performance obligation in the contract typically through delivery or when control is transferred to the customer.
The adoption of Topic 606 did not significantly impact the revenue recognition of our cloud delivery arrangements, our maintenance and support arrangements, or our time and materials-based professional services. Additionally, our estimate of SSP remains consistent with our estimate of best estimated selling price (BESP) under Topic 605. When we determine the transaction price in an arrangement, we include estimates of variable consideration such as usage-based surcharges and potential refunds or credits for service level credits, volume rebates, and tenure discounts.
Revenue recognition under Topic 606 impacted our on-premise offerings that do not incorporate substantial cloud functionality. Under Topic 605, licenses that were sold with undelivered elements but without vendor-specific objective evidence (VSOE) were recognized ratably over the term of the undelivered elements. Under Topic 606, the requirement to establish VSOE for undelivered elements was eliminated. Therefore, we recognize a portion of the sales price upon delivery of the software. To the extent that amounts recognized as revenue have not been billed, the corresponding amounts are recorded as unbilled receivables and are classified in accounts receivable when the Company has the unconditional right to consideration.
Under Topic 606, the transaction price is allocated to various performance obligations based on their stand-alone selling prices. Revenue allocated to each performance obligation is recognized as work is performed. Our consulting and implementation service contracts are bid either on a time-and-materials basis or on a fixed-fee basis. Fixed fees are generally paid upon acceptance at pre-determined points in the contract. Under Topic 605, we had recognized revenue when we met acceptance clauses and billing milestones.
With respect to professional services revenue, when professional service arrangements include acceptance clauses, we factor this in the estimated transaction price if they are probable of being achieved. Additionally, we recognize the transaction price allocated to professional services over time as the services are provided as compared to the time that the milestone was achieve under prior guidance.
We used the following transitional practical expedients and exemptions in the adoption of Topic 606:
·
The option to recognize revenue upon invoicing amounts that correspond directly with the value to the customer of performance completed to date which primarily includes professional service arrangements entered on a time and materials basis;
·
At adoption, the election to reflect the aggregate effect of all modifications occurring before adoption when (i) identifying the satisfied and unsatisfied performance obligations; (ii) determining the transaction price; and (iii) allocating the transaction price of the arrangement to the satisfied and unsatisfied performance obligations;
·
The optional exemption to not disclose the remaining transaction price for short-term contracts less than one year and contracts where the right to invoice method is used. Contracts that fall under these exemptions relate to short-term professional services and would be expected to be completed, on average, within the next three to six months;
·
At adoption, the election to use the practical expedient to disregard the effect of the time value of money in a significant financing component when its payment terms are less than one year. These contract advances are liquidated when revenue is recognized; and
·
The option to expense the cost of obtaining a contract when the amortization period is less than one year.
Costs Capitalized to Obtain Revenue Contracts
Under Topic 606, we capitalize incremental costs of obtaining non-cancelable subscription, maintenance and support revenue contracts. The capitalized amounts consist primarily of sales commissions paid to our direct sales force. Capitalized amounts also include (i) amounts paid to employees other than the direct sales force who earn incentive payouts under annual compensation plans that are tied to the value of contracts acquired and (ii) the associated payroll taxes and fringe benefit costs associated with the payments to our employees.
Costs capitalized related to new revenue contracts are generally deferred and amortized on a straight-line basis over a period of benefit that we estimate to be five years. We determine the period of benefit by taking into consideration the historical and expected durations of our customer contracts, the expected useful lives of our technologies, and other factors. Commissions for renewal contracts relating to our cloud-based arrangements are generally deferred and then amortized on a straight-line basis over the related contractual renewal period, which is generally five years. Amortization of deferred sales commissions is included as a component of sales and marketing expenses in our consolidated statements of operations.
During the fiscal year ended June 30, 2019, we capitalized $809,000 of costs to obtain revenue contracts, and amortized $663,000 to sales and marketing expense. Capitalized costs to obtain revenue contracts, net were $2.5 million as of June 30, 2019.
Deferred Revenue
Deferred revenue primarily consists of payments received or invoiced in advance of revenue recognition from cloud delivery arrangements, term licenses and embedded OEM royalties and associated support. Deferred revenue is recognized as revenue once revenue recognition criteria is met. We generally invoice our customers in annual installments. The deferred revenue balance does not represent the total transaction price of our non-cancelable cloud delivery and support arrangements.
Prior to adopting Topic 606, we netted down our accounts receivable and deferred revenue for amounts that were invoiced but not collected. We no longer net down our accounts receivable and deferred revenue with the adoption of Topic 606 related to contractual amounts in our arrangements. Deferred revenue that is expected to be recognized within one year and beyond one year is classified as current and noncurrent deferred revenue, respectively.
Financial Impact from Initial Adoption
The following table shows cumulative adjustments included in our consolidated opening balance sheet as of July 1, 2018 related to the adoption of Topic 606 (in thousands):
Balance as of
Impact as of July 1, 2018
Balance as of
Balance sheet captions:
Accounts receivable, net
7,389
14,824
22,213
Costs capitalized to obtain revenue contracts, net
986
(395)
591
Costs capitalized to obtain revenue contracts, net of current portion
891
933
1,824
Accrued liabilities
2,285
60
2,345
Deferred revenue
18,364
11,700
30,064
Deferred revenue, net of current portion
7,833
(422)
7,411
Accumulated deficit
(353,260)
3,816
(349,444)
Financial Impact after Initial Adoption
The following table shows cumulative adjustments included in our consolidated balance sheet as of June 30, 2019 related to the adoption of Topic 606 (in thousands):
June 30, 2019
Reported under
Topic 606 Impact
Excluding Topic
Balance sheet captions:
Accounts receivable, net
20,411
(13,524)
6,887
Costs capitalized to obtain revenue contracts, net
740
244
984
Costs capitalized to obtain revenue contracts, net of current portion
1,777
(1,261)
516
Deferred revenue
30,688
(10,018)
20,670
Deferred revenue, net of current portion
5,801
172
5,973
Accumulated deficit
(345,276)
(4,798)
(350,074)
The following table presents the financial impact between guidance under Topic 605 and newly adopted guidance under Topic 606 during the fiscal year ended June 30, 2019 (in thousands):
Fiscal Year Ended June 30, 2019
Reported under Topic 606
Topic 606 Impact
Excluding Topic 606 Impact
Income statement captions:
Subscription revenue
60,013
106
60,119
Professional services revenue
7,219
(533)
6,686
Total revenue
67,232
(427)
66,805
Gross profit
45,391
(427)
44,964
Total operating expenses
39,869
555
40,424
Net income (loss)
4,168
(982)
3,186</t>
  </si>
  <si>
    <t>Deferred Revenue
Deferred revenue primarily consists of payments received in advance of revenue recognition from cloud, term and ratable licenses, and maintenance and support services and is recognized as the revenue recognition criteria are met. We generally invoice customers in annual or quarterly installments. The deferred revenue balance does not represent the total contract value of annual or multi-year, non-cancelable cloud or maintenance and support agreements. Deferred revenue is influenced by several factors, including seasonality, the compounding effects of renewals, invoice duration, invoice timing and new business linearity within the quarter.
Deferred revenue that will be recognized during the succeeding twelve-month period is recorded as current deferred revenue and the remaining portion is recorded as noncurrent.
Revenue Recognition
Revenue Recognition Policy
Our revenue is comprised of two categories including subscription and professional services. Subscription includes SaaS revenue and legacy revenue. SaaS includes revenue from cloud delivery arrangements, term licenses and embedded OEM royalties and associated support. Legacy revenue is associated with license, maintenance and support contracts on perpetual license arrangements that we no longer sell. Professional services includes consulting, implementation and training.
Significant Judgment Applied in the Determination of Revenue Recognition
We enter into contractual arrangements with customers that may include promises to transfer multiple services, such as subscription, support and professional services. With respect to our business, a performance obligation is a promise to transfer a service to a customer that is distinct. Significant judgment is required to determine whether services are distinct
performance obligations that should be accounted for separately or combined as one unit of accounting. Additionally, significant judgment is required to determine the timing of revenue recognition.
We allocate the transaction price to each performance obligation on a relative standalone selling price basis (SSP). The SSP is the price at which we would sell a promised service separately to one of our customers. Judgment is required to determine the SSP for each distinct performance obligation.
We determine the SSP by considering our pricing objectives in relation to market demand. Consideration is placed based on our history of discounting prices, size and volume of transactions involved, customer demographics and geographic locations, price lists, contract prices and our market strategy.
Determination of Revenue Recognition
Under Topic 606, we recognize revenue upon the transfer of control of promised services to our customers in the amount that is commensurate with the consideration that we expect to receive in exchange for those services. If consideration includes a variable amount in the arrangement, such as service level credits or contingent fees, then we include an estimate of the amount that we expect to receive for the total transaction price.
The amount of revenue that we recognize is based on (i) identifying the contract with a customer; (ii) identifying the performance obligations in the contract; (iii) determining the transaction price; (iv) allocating the transaction price to the performance obligations in the contract on a relative SSP basis; and (v) recognizing revenue when, or as, we satisfy each performance obligation in the contract typically through delivery or when control is transferred to the customer.
Subscription Revenue
The following customer arrangements are recognized ratably over the contract term as the performance obligations are delivered:
·
Cloud delivery arrangements;
·
Maintenance and support arrangements; and
·
Term license subscriptions which incorporate on-premise software licenses and substantial cloud functionality that are not distinct in the context of our arrangements as such are considered highly interrelated and represent a single combined performance obligation.
For contracts involving distinct software licenses, the license performance obligation is satisfied at a point in time when control is transferred to the customer.
We typically invoice our customers in advance upon execution of the contract or subsequent renewals with payment terms between 30 and 45 days. Invoiced amounts are recorded in accounts receivable, deferred revenue or revenue, depending if control transferred to our customers based on each arrangement.
The Company has a royalty revenue agreement with a customer related to the Company’s embedded intellectual property. Under the terms of the agreement, the customer is to provide a combined fixed fee, per agent, for each software license sold containing the embedded software to the Company. These embedded OEM royalties are included as subscription revenue. Under Topic 606 revenue guidance, since these arrangements are for sales-based licenses of intellectual property, for which the guidance in paragraph ASC 606-10-55-65 applies, the Company recognizes revenue only as the subsequent sale occurs. However, the Company notes that such sales are reported by the customer with a quarter in arrears, such revenue is recognized at the time it is reported and paid by the customer given that any estimated variable consideration would have to be fully constrained due to the unpredictability of such estimate and the unavoidable risk that it may lead to significant revenue reversals.
Professional Services Revenue
Professional services revenue includes system implementation, consulting and training. The transaction price is allocated to various performance obligations based on their stand-alone selling prices. Revenue allocated to each performance obligation is recognized at the earlier of satisfaction of discrete performance obligations, or as work is performed on a time and material basis. Our consulting and implementation service contracts are bid either on a time-and-materials basis or on a fixed-fee basis. Fixed fees are generally paid upon milestone billing or acceptance at pre-determined points in the contract. Amounts that have been invoiced are recorded in accounts receivable and in deferred revenue or revenue, depending on whether transfer of control to customers has occurred .
Training revenue that meets the criteria to be accounted for separately is recognized when training is provided.</t>
  </si>
  <si>
    <t>Summary of Business and Significant Accounting Policies (Tables)</t>
  </si>
  <si>
    <t>Business and significant accounting policies</t>
  </si>
  <si>
    <t>Schedule of Calculation of Basic and Diluted Net Loss Per Common Share</t>
  </si>
  <si>
    <t>The following table represents the calculation of basic and diluted net income (loss) per common share (in thousands, except per share data):
Years Ended June 30,
2019
2018
Net income (loss) applicable to common stockholders
$
4,168
$
(1,991)
Basic net income (loss) per common share
$
0.15
$
(0.07)
Weighted average common shares used in computing basic net income (loss) per common share
28,579
27,333
Effect of dilutive common equivalents outstanding
1,784
—
Weighted average common shares used in computing diluted net income (loss) per common share
30,363
27,333
Diluted net income (loss) per common share
$
0.14
$
(0.07)</t>
  </si>
  <si>
    <t>Schedule of Segment Information</t>
  </si>
  <si>
    <t>Information relating to our geographic areas for the fiscal years ended June 30, 2019 and 2018 is as follows (in thousands):
Operating
Total
Income
Long-Lived
Revenue
(Loss)
Assets
Year ended June 30, 2019:
North America
$
37,435
$
359
$
206
Europe, Middle East, &amp; Africa
29,797
10,290
112
Asia Pacific
—
(5,127)
207
$
67,232
$
5,522
$
525
Year ended June 30, 2018:
North America
$
32,877
$
(2,597)
$
210
Europe, Middle East, &amp; Africa
28,430
6,627
245
Asia Pacific
—
(5,018)
104
$
61,307
$
(988)
$
559</t>
  </si>
  <si>
    <t>ASU 2014-09</t>
  </si>
  <si>
    <t>Schedule of Financial Impact from Initial Adoption and After Initial Adoption of ASU</t>
  </si>
  <si>
    <t>The following table shows cumulative adjustments included in our consolidated opening balance sheet as of July 1, 2018 related to the adoption of Topic 606 (in thousands):
Balance as of
Impact as of July 1, 2018
Balance as of
Balance sheet captions:
Accounts receivable, net
7,389
14,824
22,213
Costs capitalized to obtain revenue contracts, net
986
(395)
591
Costs capitalized to obtain revenue contracts, net of current portion
891
933
1,824
Accrued liabilities
2,285
60
2,345
Deferred revenue
18,364
11,700
30,064
Deferred revenue, net of current portion
7,833
(422)
7,411
Accumulated deficit
(353,260)
3,816
(349,444)
Financial Impact after Initial Adoption
The following table shows cumulative adjustments included in our consolidated balance sheet as of June 30, 2019 related to the adoption of Topic 606 (in thousands):
June 30, 2019
Reported under
Topic 606 Impact
Excluding Topic
Balance sheet captions:
Accounts receivable, net
20,411
(13,524)
6,887
Costs capitalized to obtain revenue contracts, net
740
244
984
Costs capitalized to obtain revenue contracts, net of current portion
1,777
(1,261)
516
Deferred revenue
30,688
(10,018)
20,670
Deferred revenue, net of current portion
5,801
172
5,973
Accumulated deficit
(345,276)
(4,798)
(350,074)
The following table presents the financial impact between guidance under Topic 605 and newly adopted guidance under Topic 606 during the fiscal year ended June 30, 2019 (in thousands):
Fiscal Year Ended June 30, 2019
Reported under Topic 606
Topic 606 Impact
Excluding Topic 606 Impact
Income statement captions:
Subscription revenue
60,013
106
60,119
Professional services revenue
7,219
(533)
6,686
Total revenue
67,232
(427)
66,805
Gross profit
45,391
(427)
44,964
Total operating expenses
39,869
555
40,424
Net income (loss)
4,168
(982)
3,186</t>
  </si>
  <si>
    <t>Balance Sheet Components (Tables)</t>
  </si>
  <si>
    <t>Schedule of Property and Equipment</t>
  </si>
  <si>
    <t>As of June 30,
2019
2018
(in thousands)
Computers and equipment
$
3,741
$
5,837
Leased equipment
—
1,011
Furniture and fixtures
1,077
1,144
Leasehold improvements
542
663
Total
5,360
8,655
Accumulated depreciation and amortization
(4,835)
(8,096)
Property and equipment, net
$
525
$
559</t>
  </si>
  <si>
    <t>Summary of Accrued Compensation</t>
  </si>
  <si>
    <t>As of June 30,
2019
2018
(in thousands)
Accrued bonuses
$
2,362
$
2,165
Accrued vacation
1,840
1,851
Payroll and other employee related costs
1,043
986
Accrued commissions
235
704
Accrued compensation
$
5,480
$
5,706</t>
  </si>
  <si>
    <t>Summary of Accrued Liabilities</t>
  </si>
  <si>
    <t>As of June 30,
2019
2018
(in thousands)
VAT liability
$
717
$
1,086
Accrued other liabilities
931
672
Customer advances
294
323
Sales tax payable
411
204
Accrued liabilities
$
2,353
$
2,285</t>
  </si>
  <si>
    <t>Revenue Recognition (Tables)</t>
  </si>
  <si>
    <t>Schedule of Disaggregation of Revenue</t>
  </si>
  <si>
    <t>Year ended June 30,
2019
2018
(in thousands)
Revenue:
SaaS
$
44,788
$
32,694
Legacy revenue
15,225
18,658
Total subscription
60,013
51,352
Professional services
7,219
9,955
Total revenue
$
67,232
$
61,307</t>
  </si>
  <si>
    <t>Schedule of Revenue by Geographic Area</t>
  </si>
  <si>
    <t>Year ended June 30,
2019
2018
(in thousands)
Revenue:
North America
$
37,435
$
32,877
EMEA
29,797
28,430
Total Revenue
$
67,232
$
61,307</t>
  </si>
  <si>
    <t>Schedule of Changes in Contract Assets and Contract Liabilities</t>
  </si>
  <si>
    <t>The following table presents the changes in contract liabilities (in thousands):
Balance as of July 1, 2018
Additions
Deductions
Balance as of June 30, 2019
Contract liabilities:
Deferred revenue
30,064
64,990
(64,366)
30,688
Deferred revenue, net of current portion
7,411
—
(1,610)
5,801</t>
  </si>
  <si>
    <t>Income Taxes (Tables)</t>
  </si>
  <si>
    <t>Schedule of Income (Loss) Before Income Taxes</t>
  </si>
  <si>
    <t>Loss before income tax benefit (provision) consisted of the following (in thousands):
Year Ended June 30,
2019
2018
United States
$
2,904
$
(587)
Foreign
2,097
(1,590)
Income (loss) before income tax benefit (provision)
$
5,001
$
(2,177)</t>
  </si>
  <si>
    <t>Reconciliation of Federal Statutory Tax Rate to Effective Tax Rate</t>
  </si>
  <si>
    <t>Year Ended June 30,
2019
2018
Federal statutory income tax rate
21.0
%
27.6
%
Current state taxes, net of federal benefit
2.6
(0.4)
Foreign rate differential
3.6
(23.7)
Research and development credits
(7.5)
26.5
Foreign withholding tax
0.5
(6.5)
Stock-based compensation
(12.1)
(11.5)
Other items
9.0
5.7
Net change in valuation allowance
(7.3)
1,283.2
Foreign income
6.9
—
Tax reform
—
(1,292.3)
Effective tax rate
16.7
%
8.6
%</t>
  </si>
  <si>
    <t>Schedule of Components of Income Tax Provision</t>
  </si>
  <si>
    <t>The components of the income tax (benefit) provision are as follows (in thousands):
Year Ended June 30,
2019
2018
Current provision:
Foreign
$
454
$
368
Federal
(62)
—
State
84
10
Total current:
476
378
Deferred (benefit):
Federal
62
(124)
Foreign
295
(440)
Total deferred:
357
(564)
Income tax (benefit) provision
$
833
$
(186)</t>
  </si>
  <si>
    <t>Schedule of Components of Deferred Tax Assets and Liabilities</t>
  </si>
  <si>
    <t>Significant components of our deferred tax assets and liabilities for federal, state and foreign income taxes are as follows (in thousands):
As of June 30,
2019
2018
Deferred tax assets:
Net operating loss carryforwards
$
44,244
$
47,556
Research credits
7,353
7,139
Deferred revenue
1,596
1,590
Stock-based compensation
802
701
Accruals and reserves
1,044
1,022
Other
163
237
Gross deferred tax assets
55,202
58,245
Less valuation allowance
(54,445)
(57,127)
Net deferred tax assets *
$
757
$
1,118
*included in other assets on balance sheet</t>
  </si>
  <si>
    <t>Schedule of Aggregate Changes in the Balance of Gross Unrecognized Tax Benefits</t>
  </si>
  <si>
    <t>The aggregate changes in the balance of our gross unrecognized tax benefits during fiscal years 2019 and 2018 were as follows (in thousands):
Year Ended June 30,
2019
2018
Beginning balance
$
1,578
$
1,465
Increases in balances related to tax positions taken during current periods
87
113
Ending balance
$
1,665
$
1,578</t>
  </si>
  <si>
    <t>Stockholders' Equity (Tables)</t>
  </si>
  <si>
    <t>Summary of Reserved Shares of Common Stock for Issuance</t>
  </si>
  <si>
    <t>We have reserved shares of common stock for issuance as of June 30, 2019 as follows:
Reserved
Stock
Options
Stock options outstanding
Stock available for future grants or issuance:
2005 Stock Incentive Plan
2005 Management Stock Option Plan
2017 Employee Stock Purchase Plan
Total reserved shares of common stock for issuance</t>
  </si>
  <si>
    <t>Summary of Stock Options Outstanding and Exercisable under All Stock Option Plans</t>
  </si>
  <si>
    <t>The following table summarizes information about stock options outstanding and exercisable under all stock option plans as of June 30, 2019:
Options Outstanding
Options Exercisable
Weighted
Range of
Average
Weighted
Weighted
Exercise
Number of
Remaining
Average
Number of
Average
Prices
Shares
Contractual Life
Exercise Price
Shares
Exercise Price
$0.74-$2.15
252,102
5.26
$
1.49
166,603
$
1.34
$2.50-$2.50
1,400,663
7.21
$
2.50
804,732
$
2.50
$3.40-$4.34
282,280
8.19
$
3.42
114,552
$
3.45
$4.42-$6.29
471,088
4.28
$
5.83
456,876
$
5.83
$6.47-$11.52
260,950
9.22
$
8.04
27,953
$
7.67
$12.15-$12.15
66,750
8.90
$
12.15
18,076
$
12.15
$12.80-$12.80
5,800
8.96
$
12.80
1,450
$
12.80
$13.40-$13.40
1,000
4.36
$
13.40
1,000
$
13.40
$13.75-$13.75
67,150
9.04
$
13.75
13,750
$
13.75
$14.40-$14.40
13,550
9.12
$
14.40
2,083
$
14.40
$0.74-$14.40
6.93
$
4.15
1,607,075
$
3.72</t>
  </si>
  <si>
    <t>Summary of Options Vested and Exercisable</t>
  </si>
  <si>
    <t>The summary of options vested and exercisable as of June 30, 2019 comprised:
Weighted
Average
Weighted
Aggregate
Remaining
Number of
Average
Intrinsic
Contractual
Shares
Exercise Price
Value
Term
Options outstanding
2,821,333
$
4.15
$
12,146,250
6.93
Fully vested and expected to vest options
2,635,443
$
4.07
$
11,478,428
6.81
Options exercisable
1,607,075
$
3.72
$
7,274,852
5.74</t>
  </si>
  <si>
    <t>Summary of Effect of Stock Based Compensation</t>
  </si>
  <si>
    <t>Year Ended June 30,
2019
2018
Non-cash stock-based compensation expense
$
(1,623)
$
(1,695)
Income tax benefit
—
—
Net income effect
$
(1,623)
$
(1,695)</t>
  </si>
  <si>
    <t>Summary of Stock Option Assumptions</t>
  </si>
  <si>
    <t>Year Ended June 30,
2019
2018
Dividend yield
—
—
Expected volatility
68
%
57
%
Average risk-free interest rate
2.61
%
1.92
%
Expected life (in years)
4.36
4.50</t>
  </si>
  <si>
    <t>Summary of Employee Stock Purchase Plan (ESPP) assumptions</t>
  </si>
  <si>
    <t>Year Ended
June 30, 2019
Expected term (in years)
Volatility
%
Expected dividend
—
Risk-free interest rate
%
Estimated forfeiture rate
—</t>
  </si>
  <si>
    <t>2005 Management Stock Option Plan</t>
  </si>
  <si>
    <t>Summary of Plan Activity</t>
  </si>
  <si>
    <t>Shares
Available for
Options
Weighted
Grant
Outstanding
Average Price
Balance as of June 30, 2017
795,038
837,652
$
5.16
Options Granted
(875,541)
875,541
$
2.43
Options Exercised
—
(71,916)
$
5.11
Options Forfeited / Expired
149,152
(149,152)
$
5.70
Balance as of June 30, 2018
68,649
1,492,125
$
3.51
Options Granted
—
—
$
—
Options Exercised
—
(174,399)
$
3.12
Options Forfeited / Expired
—
—
$
—
Balance as of June 30, 2019
68,649
1,317,726
$
3.56</t>
  </si>
  <si>
    <t>2005 Stock Incentive Plan</t>
  </si>
  <si>
    <t>Shares
Weighted
Available for
Options
Average
Grant
Outstanding
Price
Balance as of June 30, 2017
1,302,880
1,408,799
$
4.01
Options Granted
(1,535,022)
1,535,022
$
3.35
Options Exercised
—
(442,291)
$
1.75
Options Forfeited / Expired
820,796
(820,796)
$
6.27
Balance as of June 30, 2018
588,654
1,680,734
$
2.90
Options Granted
(334,500)
334,500
$
9.58
Options Exercised
—
(418,078)
$
1.37
Options Forfeited / Expired
93,549
(93,549)
$
5.26
Balance as of June 30, 2019
347,703
1,503,607
$
4.67</t>
  </si>
  <si>
    <t>2000 Non-Management Stock Option Plan</t>
  </si>
  <si>
    <t>Shares
Weighted
Available for
Options
Average
Grant
Outstanding
Price
Balance as of June 30, 2017
—
10,000
$
0.66
Options Exercised
—
(10,000)
$
0.66
Options Forfeited / Expired
—
—
$
—
Balance as of June 30, 2018
—
—
$
—
Options Exercised
—
—
$
—
Options Forfeited / Expired
—
—
$
—
Balance as of June 30, 2019
—
—
$
—</t>
  </si>
  <si>
    <t>1998 Stock Plan</t>
  </si>
  <si>
    <t>Shares
Weighted
Available for
Options
Average
Grant
Outstanding
Price
Balance as of June 30, 2017
—
17,209
$
0.67
Options Exercised
—
(15,209)
$
0.69
Options Forfeited / Expired
—
(2,000)
$
0.50
Balance as of June 30, 2018
—
—
$
—
Options Exercised
—
—
$
—
Options Forfeited / Expired
—
—
$
—
Balance as of June 30, 2019
—
—
$
—</t>
  </si>
  <si>
    <t>Intangible Assets (Tables)</t>
  </si>
  <si>
    <t>Schedule of Intangible Assets and Estimated Lives for Amortization</t>
  </si>
  <si>
    <t>Intangible assets are amortized over the estimated lives, as follows (in thousands, except expected life):
Gross
Consolidated
Carrying
Accumulated
Net Balance
Statements of Operations
Intangible Asset
Amount
Amortization
June 30, 2019
Life
Category
Developed technology
$
6,990
$
(6,990)
$
—
4
Research and development
Customer relationships - maintenance contracts
1,610
(1,316)
294
6
Cost of recurring
$
8,600
$
(8,306)
$
294
Gross
Consolidated
Carrying
Accumulated
Net Balance
Statements of Operations
Intangible Asset
Amount
Amortization
June 30, 2018
Life
Category
Developed technology
$
6,990
$
(6,820)
$
170
4
Research and development
Customer relationships - maintenance contracts
1,610
(1,047)
563
6
Cost of recurring
$
8,600
$
(7,867)
$
733</t>
  </si>
  <si>
    <t>Schedule of Estimated Future Amortization Expense for Intangible Assets Acquired</t>
  </si>
  <si>
    <t>Year Ending
June 30,
2020
$
268
2021
26
2022
—
Total future amortization expense
$
294</t>
  </si>
  <si>
    <t>Commitments and Contingencies (Tables)</t>
  </si>
  <si>
    <t>Summary of Future Minimum Lease Payments</t>
  </si>
  <si>
    <t>A summary of future minimum lease payments is as follows (in thousands):
Operating
Fiscal Year June 30,
Leases
2020
$
1,220
2021
806
2022
668
2023
198
2024
116
Thereafter
—
Total minimum lease payments
$
3,008</t>
  </si>
  <si>
    <t>Quarterly Financial Data (Tables)</t>
  </si>
  <si>
    <t>Summary of Quarterly Results of Operations and Share Data</t>
  </si>
  <si>
    <t>1st Quarter
2nd Quarter
3rd Quarter
4th Quarter
Fiscal Year
(in thousands, except per share data)
Fiscal 2019
Revenue
$
15,701
$
17,704
$
17,004
$
16,823
$
67,232
Gross profit
$
10,466
$
12,162
$
11,707
$
11,056
$
45,391
Income from operations
$
753
$
2,129
$
1,789
$
851
$
5,522
Net income
$
604
$
2,000
$
1,398
$
166
$
4,168
Basic net income per share
$
0.02
$
0.07
$
0.05
$
0.01
$
0.15
Diluted net income per share
$
0.02
$
0.07
$
0.05
$
0.01
$
0.14
Fiscal 2018
Revenue
$
14,575
$
15,398
$
15,745
$
15,589
$
61,307
Gross profit
$
9,149
$
9,809
$
10,310
$
9,703
$
38,971
Income (loss) from operations
$
(254)
$
(396)
$
444
$
(782)
$
(988)
Net loss
$
(568)
$
(788)
$
(99)
$
(536)
$
(1,991)
Basic and diluted net loss per share
$
(0.02)
$
(0.03)
$
$
(0.02)
$
(0.07)</t>
  </si>
  <si>
    <t>Summary of Business and Significant Accounting Policies - Follow-on Offering (Details) - USD ($) $ / shares in Units, $ in Thousands</t>
  </si>
  <si>
    <t>1 Months Ended</t>
  </si>
  <si>
    <t>Apr. 30, 2019</t>
  </si>
  <si>
    <t>Mar. 31, 2019</t>
  </si>
  <si>
    <t>Sep. 19, 2017</t>
  </si>
  <si>
    <t>Stock offering</t>
  </si>
  <si>
    <t>Share Price</t>
  </si>
  <si>
    <t>Follow-on offering</t>
  </si>
  <si>
    <t>Issuance of common stock</t>
  </si>
  <si>
    <t>Underwriter commission incurred</t>
  </si>
  <si>
    <t>Other offering costs</t>
  </si>
  <si>
    <t>Over-allotment</t>
  </si>
  <si>
    <t>Summary of Business and Significant Accounting Policies - Foreign Currency (Detail) - USD ($) $ in Thousands</t>
  </si>
  <si>
    <t>Foreign currency transaction gains (losses) included in other income (expense)</t>
  </si>
  <si>
    <t>Summary of Business and Significant Accounting Policies - Concentration of Credit Risk (Detail) $ in Thousands</t>
  </si>
  <si>
    <t>Jun. 30, 2019USD ($)customer</t>
  </si>
  <si>
    <t>Jun. 30, 2018USD ($)customer</t>
  </si>
  <si>
    <t>Cash, cash equivalents and restricted cash</t>
  </si>
  <si>
    <t>Number of customers that accounted for more than ten percent of accounts receivables | customer</t>
  </si>
  <si>
    <t>Accounts Receivable</t>
  </si>
  <si>
    <t>Contract receivables</t>
  </si>
  <si>
    <t>Unbilled accounts receivable</t>
  </si>
  <si>
    <t>Sales | Customer Concentration Risk | Cisco Systems, Inc</t>
  </si>
  <si>
    <t>Concentration risk, percentage</t>
  </si>
  <si>
    <t>17.00%</t>
  </si>
  <si>
    <t>16.00%</t>
  </si>
  <si>
    <t>Accounts Receivable | Customer Concentration Risk | Customer One</t>
  </si>
  <si>
    <t>18.00%</t>
  </si>
  <si>
    <t>Accounts Receivable | Customer Concentration Risk | Customer Two</t>
  </si>
  <si>
    <t>Accounts Receivable | Customer Concentration Risk | Customer Three</t>
  </si>
  <si>
    <t>15.00%</t>
  </si>
  <si>
    <t>Summary of Business and Significant Accounting Policies - Property, Equipment, and Intangible Assets (Detail) - USD ($) $ in Millions</t>
  </si>
  <si>
    <t>Goodwill and other intangible assets</t>
  </si>
  <si>
    <t>Impairment of intangible assets</t>
  </si>
  <si>
    <t>Minimum</t>
  </si>
  <si>
    <t>Estimated useful life</t>
  </si>
  <si>
    <t>3 years</t>
  </si>
  <si>
    <t>Maximum</t>
  </si>
  <si>
    <t>5 years</t>
  </si>
  <si>
    <t>Leasehold improvements and leased equipment | Minimum</t>
  </si>
  <si>
    <t>Leasehold improvements and leased equipment | Maximum</t>
  </si>
  <si>
    <t>Summary of Business and Significant Accounting Policies - Costs Capitalized to Obtain Revenue Contracts (Details) $ in Thousands</t>
  </si>
  <si>
    <t>Jun. 30, 2019USD ($)</t>
  </si>
  <si>
    <t>Capitalized costs</t>
  </si>
  <si>
    <t>Contract cost capitalized during period</t>
  </si>
  <si>
    <t>Amortization of contract cost</t>
  </si>
  <si>
    <t>New revenue contracts</t>
  </si>
  <si>
    <t>Amortization period</t>
  </si>
  <si>
    <t>Renewal contracts</t>
  </si>
  <si>
    <t>Summary of Business and Significant Accounting Policies - Deferred Financing Costs (Detail) - USD ($) $ in Thousands</t>
  </si>
  <si>
    <t>Deferred financing costs</t>
  </si>
  <si>
    <t>Accumulated amortization of deferred financing costs</t>
  </si>
  <si>
    <t>Advertising Expense</t>
  </si>
  <si>
    <t>Summary of Business and Significant Accounting Policies - Net Income (Loss) Per Common Share (Detail) - USD ($) $ / shares in Units, $ in Thousands</t>
  </si>
  <si>
    <t>3 Months Ended</t>
  </si>
  <si>
    <t>Sep. 30, 2018</t>
  </si>
  <si>
    <t>Mar. 31, 2018</t>
  </si>
  <si>
    <t>Dec. 31, 2017</t>
  </si>
  <si>
    <t>Sep. 30, 2017</t>
  </si>
  <si>
    <t>Basic net income (loss) per common share</t>
  </si>
  <si>
    <t>Weighted average common shares used in computing basic net income (loss) per common share</t>
  </si>
  <si>
    <t>Effect of dilutive common equivalents outstanding</t>
  </si>
  <si>
    <t>Weighted average common shares used in computing diluted net income (loss) per common share</t>
  </si>
  <si>
    <t>Diluted net income (loss) per common share</t>
  </si>
  <si>
    <t>Stock Options</t>
  </si>
  <si>
    <t>Antidilutive securities excluded from computation of earnings per share, share amount</t>
  </si>
  <si>
    <t>Summary of Business and Significant Accounting Policies - Segment Information (Details) $ in Thousands</t>
  </si>
  <si>
    <t>Mar. 31, 2019USD ($)</t>
  </si>
  <si>
    <t>Dec. 31, 2018USD ($)</t>
  </si>
  <si>
    <t>Sep. 30, 2018USD ($)</t>
  </si>
  <si>
    <t>Jun. 30, 2018USD ($)</t>
  </si>
  <si>
    <t>Mar. 31, 2018USD ($)</t>
  </si>
  <si>
    <t>Dec. 31, 2017USD ($)</t>
  </si>
  <si>
    <t>Sep. 30, 2017USD ($)</t>
  </si>
  <si>
    <t>Jun. 30, 2019USD ($)segment</t>
  </si>
  <si>
    <t>Number of operating segments | segment</t>
  </si>
  <si>
    <t>Operating Income (Loss)</t>
  </si>
  <si>
    <t>Long-lived Assets</t>
  </si>
  <si>
    <t>North America</t>
  </si>
  <si>
    <t>EMEA</t>
  </si>
  <si>
    <t>Asia Pacific</t>
  </si>
  <si>
    <t>Summary of Business and Significant Accounting Policies - Practical expedients (Details)</t>
  </si>
  <si>
    <t>Optional exemption not to disclose remaining transaction price</t>
  </si>
  <si>
    <t>Minimum period for completion of short-term professional services</t>
  </si>
  <si>
    <t>3 months</t>
  </si>
  <si>
    <t>Maximum period for completion of short-term professional services</t>
  </si>
  <si>
    <t>6 months</t>
  </si>
  <si>
    <t>Incremental cost of obtaining contract</t>
  </si>
  <si>
    <t>Summary of Business and Significant Accounting Policies - Financial Impact of ASU Adoption - Balance Sheet (Details) - USD ($) $ in Thousands</t>
  </si>
  <si>
    <t>Jul. 02, 2018</t>
  </si>
  <si>
    <t>Financial impact of ASU adoption</t>
  </si>
  <si>
    <t>Accounts receivable, net</t>
  </si>
  <si>
    <t>Topic 606 Impact</t>
  </si>
  <si>
    <t>Excluding Topic 606 Impact</t>
  </si>
  <si>
    <t>Summary of Business and Significant Accounting Policies - Financial Impact of ASU Adoption - Income statement (Details) - USD ($) $ in Thousands</t>
  </si>
  <si>
    <t>Topic 606 Impact | Subscription</t>
  </si>
  <si>
    <t>Topic 606 Impact | Professional services</t>
  </si>
  <si>
    <t>Excluding Topic 606 Impact | Subscription</t>
  </si>
  <si>
    <t>Excluding Topic 606 Impact | Professional services</t>
  </si>
  <si>
    <t>Summary of Business and Significant Accounting Policies - Revenue Recognition (Details)</t>
  </si>
  <si>
    <t>Jun. 30, 2019item</t>
  </si>
  <si>
    <t>Number of revenue categories</t>
  </si>
  <si>
    <t>Revenue payment term, minimum</t>
  </si>
  <si>
    <t>30 days</t>
  </si>
  <si>
    <t>Revenue payment term, maximum</t>
  </si>
  <si>
    <t>45 days</t>
  </si>
  <si>
    <t>Balance Sheet Components - Summary of Property Plant Equipment (Detail) - USD ($) $ in Thousands</t>
  </si>
  <si>
    <t>Property and equipment, gross</t>
  </si>
  <si>
    <t>Accumulated depreciation and amortization</t>
  </si>
  <si>
    <t>Computers and Equipment</t>
  </si>
  <si>
    <t>Leased Equipment</t>
  </si>
  <si>
    <t>Furniture and Fixtures</t>
  </si>
  <si>
    <t>Leasehold Improvements</t>
  </si>
  <si>
    <t>Balance Sheet Components - Additional Information (Details) - USD ($) $ in Thousands</t>
  </si>
  <si>
    <t>Disclosure Balance Sheet Components Narrative</t>
  </si>
  <si>
    <t>Accumulated depreciation relating to computer, equipment and software</t>
  </si>
  <si>
    <t>Disposals of fixed assets</t>
  </si>
  <si>
    <t>Balance Sheet Components - Summary of Accrued Compensation (Detail) - USD ($) $ in Thousands</t>
  </si>
  <si>
    <t>Disclosure Balance Sheet Components Summary Of Accrued Compensation</t>
  </si>
  <si>
    <t>Accrued bonuses</t>
  </si>
  <si>
    <t>Accrued vacation</t>
  </si>
  <si>
    <t>Payroll and other employee related costs</t>
  </si>
  <si>
    <t>Accrued commissions</t>
  </si>
  <si>
    <t>Balance Sheet Components - Summary of Accrued Liabilities (Detail) - USD ($) $ in Thousands</t>
  </si>
  <si>
    <t>Disclosure Balance Sheet Components Summary Of Accrued Liabilities</t>
  </si>
  <si>
    <t>VAT liability</t>
  </si>
  <si>
    <t>Accrued other liabilities</t>
  </si>
  <si>
    <t>Customer advances</t>
  </si>
  <si>
    <t>Sales tax payable</t>
  </si>
  <si>
    <t>Revenue Recognition - Disaggregation of Revenue (Details) - USD ($) $ in Thousands</t>
  </si>
  <si>
    <t>Disaggregation of revenue</t>
  </si>
  <si>
    <t>Subscription | Excluding Topic 606 Impact</t>
  </si>
  <si>
    <t>SaaS</t>
  </si>
  <si>
    <t>SaaS | Excluding Topic 606 Impact</t>
  </si>
  <si>
    <t>Legacy revenue</t>
  </si>
  <si>
    <t>Legacy revenue | Excluding Topic 606 Impact</t>
  </si>
  <si>
    <t>Professional services | Excluding Topic 606 Impact</t>
  </si>
  <si>
    <t>Revenue Recognition - Revenue by Geography (Details) - USD ($) $ in Thousands</t>
  </si>
  <si>
    <t>Revenue by geography</t>
  </si>
  <si>
    <t>North America | Excluding Topic 606 Impact</t>
  </si>
  <si>
    <t>EMEA | Excluding Topic 606 Impact</t>
  </si>
  <si>
    <t>Revenue Recognition - Changes in contract contract liabilities (Details) - USD ($) $ in Thousands</t>
  </si>
  <si>
    <t>Balance at beginning of period</t>
  </si>
  <si>
    <t>Additions</t>
  </si>
  <si>
    <t>Deductions</t>
  </si>
  <si>
    <t>Balance at end of period</t>
  </si>
  <si>
    <t>Change in contract with customers</t>
  </si>
  <si>
    <t>Revenue recognized</t>
  </si>
  <si>
    <t>Revenue Recognition - Remaining Performance Obligations (Details) $ in Millions</t>
  </si>
  <si>
    <t>Remaining Performance Obligations</t>
  </si>
  <si>
    <t>Revenue, Remaining Performance Obligation, Expected Timing of Satisfaction, Start Date [Axis]: 2019-07-01</t>
  </si>
  <si>
    <t>Remaining performance obligations</t>
  </si>
  <si>
    <t>Remaining Performance Obligations, period</t>
  </si>
  <si>
    <t>1 year</t>
  </si>
  <si>
    <t>Revenue, Remaining Performance Obligation, Expected Timing of Satisfaction, Start Date [Axis]: 2020-07-01</t>
  </si>
  <si>
    <t>Bank Borrowings - Narrative (Details)</t>
  </si>
  <si>
    <t>Sep. 02, 2015USD ($)</t>
  </si>
  <si>
    <t>Nov. 21, 2014USD ($)</t>
  </si>
  <si>
    <t>Dec. 31, 2015USD ($)</t>
  </si>
  <si>
    <t>Credit Agreement</t>
  </si>
  <si>
    <t>Fixed charge coverage ratio</t>
  </si>
  <si>
    <t>Credit Agreement | LIBOR</t>
  </si>
  <si>
    <t>Debt instrument variable rate basis</t>
  </si>
  <si>
    <t>LIBOR</t>
  </si>
  <si>
    <t>Debt instrument variable rate</t>
  </si>
  <si>
    <t>4.75%</t>
  </si>
  <si>
    <t>Credit Agreement | Variable Rates Other Than LIBOR</t>
  </si>
  <si>
    <t>3.75%</t>
  </si>
  <si>
    <t>Credit Agreement | Federal Funds Rate</t>
  </si>
  <si>
    <t>Federal Funds</t>
  </si>
  <si>
    <t>0.50%</t>
  </si>
  <si>
    <t>Credit Agreement | One Month LIBOR</t>
  </si>
  <si>
    <t>one month LIBOR</t>
  </si>
  <si>
    <t>1.00%</t>
  </si>
  <si>
    <t>Credit Agreement | Prime Rate</t>
  </si>
  <si>
    <t>prime rate</t>
  </si>
  <si>
    <t>Credit Agreement | Maximum</t>
  </si>
  <si>
    <t>Leverage ratio</t>
  </si>
  <si>
    <t>Credit Agreement | Revolving Loan</t>
  </si>
  <si>
    <t>Prepayment premium</t>
  </si>
  <si>
    <t>Credit Agreement | Revolving Loan | Maximum</t>
  </si>
  <si>
    <t>Revolving loan principal amount</t>
  </si>
  <si>
    <t>Borrowing limit as a percentage of trailing 12 month recurring revenue</t>
  </si>
  <si>
    <t>60.00%</t>
  </si>
  <si>
    <t>Credit Agreement | Term Loan</t>
  </si>
  <si>
    <t>Credit Agreement | Term Loan | Maximum</t>
  </si>
  <si>
    <t>Term loan principal amount</t>
  </si>
  <si>
    <t>Amendment Number One | LIBOR</t>
  </si>
  <si>
    <t>7.00%</t>
  </si>
  <si>
    <t>Amendment Number One | Prime Rate</t>
  </si>
  <si>
    <t>6.00%</t>
  </si>
  <si>
    <t>Amendment Number One | Revolving Loan</t>
  </si>
  <si>
    <t>Amendment Number One | Revolving Loan | Maximum</t>
  </si>
  <si>
    <t>Amendment Number One | Term Loan</t>
  </si>
  <si>
    <t>Quarterly amortization payment</t>
  </si>
  <si>
    <t>Prepayment of debt</t>
  </si>
  <si>
    <t>Bank Borrowings - Amendment No. 2 (Details) $ in Millions</t>
  </si>
  <si>
    <t>Jan. 27, 2017USD ($)item</t>
  </si>
  <si>
    <t>Jan. 26, 2017USD ($)</t>
  </si>
  <si>
    <t>Nov. 21, 2014</t>
  </si>
  <si>
    <t>Amount of Liquidity</t>
  </si>
  <si>
    <t>Amendment Number Two</t>
  </si>
  <si>
    <t>TTM Recurring Revenue, covenant, number of months</t>
  </si>
  <si>
    <t>12 months</t>
  </si>
  <si>
    <t>Number of financial covenants modified by Amendment Number Two | item</t>
  </si>
  <si>
    <t>Number of immediately preceding consecutive fiscal quarters leverage ratio must be met | item</t>
  </si>
  <si>
    <t>Amendment Number Two | LIBOR</t>
  </si>
  <si>
    <t>Amendment Number Two | Base Rate</t>
  </si>
  <si>
    <t>Base Rate</t>
  </si>
  <si>
    <t>Debt instrument variable rate, percent below LIBOR variable rate</t>
  </si>
  <si>
    <t>Amendment Number Two | Revolving Loan</t>
  </si>
  <si>
    <t>Amendment Number Two | Term Loan</t>
  </si>
  <si>
    <t>Minimum | Credit Agreement</t>
  </si>
  <si>
    <t>Financial covenant, minimum liquidity</t>
  </si>
  <si>
    <t>Minimum | Amendment Number Two</t>
  </si>
  <si>
    <t>Minimum | Amendment Number Two | LIBOR</t>
  </si>
  <si>
    <t>5.50%</t>
  </si>
  <si>
    <t>Maximum | Credit Agreement</t>
  </si>
  <si>
    <t>Maximum | Amendment Number Two</t>
  </si>
  <si>
    <t>Maximum | Amendment Number Two | LIBOR</t>
  </si>
  <si>
    <t>Income Taxes - Income / (Loss) Before Income Taxes (Detail) - USD ($) $ in Thousands</t>
  </si>
  <si>
    <t>Disclosure Income Taxes Income Loss Before Income Taxes [Abstract]</t>
  </si>
  <si>
    <t>United States</t>
  </si>
  <si>
    <t>Foreign</t>
  </si>
  <si>
    <t>Income Taxes - Reconciliation of Federal Statutory Tax Rate to Effective Tax Rate (Detail)</t>
  </si>
  <si>
    <t>Disclosure Income Taxes Reconciliation Of Federal Statutory Tax Rate To Effective Tax Rate [Abstract]</t>
  </si>
  <si>
    <t>Federal statutory income tax rate</t>
  </si>
  <si>
    <t>21.00%</t>
  </si>
  <si>
    <t>27.60%</t>
  </si>
  <si>
    <t>Current state taxes, net of federal benefit</t>
  </si>
  <si>
    <t>2.60%</t>
  </si>
  <si>
    <t>(0.40%)</t>
  </si>
  <si>
    <t>Foreign rate differential</t>
  </si>
  <si>
    <t>3.60%</t>
  </si>
  <si>
    <t>(23.70%)</t>
  </si>
  <si>
    <t>Research and development credits</t>
  </si>
  <si>
    <t>(7.50%)</t>
  </si>
  <si>
    <t>26.50%</t>
  </si>
  <si>
    <t>Foreign withholding tax</t>
  </si>
  <si>
    <t>(6.50%)</t>
  </si>
  <si>
    <t>(12.10%)</t>
  </si>
  <si>
    <t>(11.50%)</t>
  </si>
  <si>
    <t>Other items</t>
  </si>
  <si>
    <t>9.00%</t>
  </si>
  <si>
    <t>5.70%</t>
  </si>
  <si>
    <t>Net change in valuation allowance</t>
  </si>
  <si>
    <t>(7.30%)</t>
  </si>
  <si>
    <t>1283.20%</t>
  </si>
  <si>
    <t>Foreign income</t>
  </si>
  <si>
    <t>6.90%</t>
  </si>
  <si>
    <t>Tax reform</t>
  </si>
  <si>
    <t>(1292.30%)</t>
  </si>
  <si>
    <t>Effective tax rate</t>
  </si>
  <si>
    <t>16.70%</t>
  </si>
  <si>
    <t>8.60%</t>
  </si>
  <si>
    <t>Income Taxes - Components of Income Tax Provision (Detail) - USD ($) $ in Thousands</t>
  </si>
  <si>
    <t>Current provision:</t>
  </si>
  <si>
    <t>Federal</t>
  </si>
  <si>
    <t>State</t>
  </si>
  <si>
    <t>Total current</t>
  </si>
  <si>
    <t>Deferred (benefit):</t>
  </si>
  <si>
    <t>Total deferred</t>
  </si>
  <si>
    <t>Income tax (benefit) provision</t>
  </si>
  <si>
    <t>Income Taxes - Additional Information (Detail) - USD ($) $ in Thousands</t>
  </si>
  <si>
    <t>Federal net operating carry forwards</t>
  </si>
  <si>
    <t>State net operating carry forwards</t>
  </si>
  <si>
    <t>Research and development credit carry forwards</t>
  </si>
  <si>
    <t>U.K. net operating carry forwards</t>
  </si>
  <si>
    <t>Increase (decrease) in valuation allowance</t>
  </si>
  <si>
    <t>Undistributed earnings of foreign subsidiaries</t>
  </si>
  <si>
    <t>Federal Research And Development Credits</t>
  </si>
  <si>
    <t>California Research and Development Credits</t>
  </si>
  <si>
    <t>Income Taxes - Components of Deferred Tax Assets and Liabilities (Detail) - USD ($) $ in Thousands</t>
  </si>
  <si>
    <t>Deferred tax assets:</t>
  </si>
  <si>
    <t>Net operating loss carryforwards</t>
  </si>
  <si>
    <t>Research credits</t>
  </si>
  <si>
    <t>Accruals and reserves</t>
  </si>
  <si>
    <t>Other</t>
  </si>
  <si>
    <t>Gross deferred tax assets</t>
  </si>
  <si>
    <t>Less valuation allowance</t>
  </si>
  <si>
    <t>Net deferred tax assets</t>
  </si>
  <si>
    <t>Income Taxes - Uncertain Tax Positions (Detail) - USD ($) $ in Thousands</t>
  </si>
  <si>
    <t>Disclosure Income Taxes Gross Unrecognized Tax Benefits [Abstract]</t>
  </si>
  <si>
    <t>Beginning balance</t>
  </si>
  <si>
    <t>Increases in balances related to tax positions taken during current periods</t>
  </si>
  <si>
    <t>Ending balance</t>
  </si>
  <si>
    <t>Accrued interest and penalties related to unrecognized tax benefit (provision)</t>
  </si>
  <si>
    <t>Stockholders' Equity - Reserved Shares of Common Stock for Issuance (Detail) - shares</t>
  </si>
  <si>
    <t>Jun. 30, 2017</t>
  </si>
  <si>
    <t>Stock-based Compensation Expense</t>
  </si>
  <si>
    <t>Stock options outstanding</t>
  </si>
  <si>
    <t>Total reserved shares of common stock for issuance</t>
  </si>
  <si>
    <t>Employee Stock Purchase Plan (ESPP)</t>
  </si>
  <si>
    <t>Stock available for future grants or issuance</t>
  </si>
  <si>
    <t>Stockholders' Equity - Additional Information (Detail) - USD ($) $ / shares in Units, $ in Thousands</t>
  </si>
  <si>
    <t>Preferred stock, authorized</t>
  </si>
  <si>
    <t>Preferred stock par value per share</t>
  </si>
  <si>
    <t>Preferred stock, outstanding</t>
  </si>
  <si>
    <t>Closing stock price (in dollars per share)</t>
  </si>
  <si>
    <t>Options granted during period</t>
  </si>
  <si>
    <t>Options granted during period, weighted-average price (in dollars per share)</t>
  </si>
  <si>
    <t>Option granted but not yet vested</t>
  </si>
  <si>
    <t>Weighted average period over which unrecognized compensation is expected to be recognized</t>
  </si>
  <si>
    <t>1 year 3 months 29 days</t>
  </si>
  <si>
    <t>2005 Stock Incentive Plan | Employee, Not Executive or Director</t>
  </si>
  <si>
    <t>Modified exercise price approved for previously issued options with higher grant date exercise price (in dollars per share)</t>
  </si>
  <si>
    <t>Incremental stock-based compensation</t>
  </si>
  <si>
    <t>Incremental stock-based compensation recognized</t>
  </si>
  <si>
    <t>Stockholders' Equity - Activity under 2005 Management Stock Option Plan (Detail) - $ / shares</t>
  </si>
  <si>
    <t>Options Outstanding</t>
  </si>
  <si>
    <t>Options Granted</t>
  </si>
  <si>
    <t>Balance, ending</t>
  </si>
  <si>
    <t>Weighted Average Price</t>
  </si>
  <si>
    <t>Option granted at price not less than percentage of fair market value of the common stock on the date of grant</t>
  </si>
  <si>
    <t>100.00%</t>
  </si>
  <si>
    <t>Right of repurchase, lapse rate with respect to shares granted</t>
  </si>
  <si>
    <t>2.08%</t>
  </si>
  <si>
    <t>Exercisable period from the date of grant</t>
  </si>
  <si>
    <t>10 years</t>
  </si>
  <si>
    <t>Shares Available for Grant</t>
  </si>
  <si>
    <t>Balance, beginning</t>
  </si>
  <si>
    <t>Options Forfeited / Expired</t>
  </si>
  <si>
    <t>Options Exercised</t>
  </si>
  <si>
    <t>Stockholders' Equity - Activity under 2005 Stock Incentive Plan (Detail) - $ / shares</t>
  </si>
  <si>
    <t>Vesting period</t>
  </si>
  <si>
    <t>4 years</t>
  </si>
  <si>
    <t>Option term</t>
  </si>
  <si>
    <t>2005 Stock Incentive Plan | Consultants</t>
  </si>
  <si>
    <t>Stockholders' Equity - Activity under 2000 Non-Management Stock Option Plan (Detail) - $ / shares</t>
  </si>
  <si>
    <t>85.00%</t>
  </si>
  <si>
    <t>Plan expired</t>
  </si>
  <si>
    <t>July 2010</t>
  </si>
  <si>
    <t>Options available for grant</t>
  </si>
  <si>
    <t>Stockholders' Equity - Activity under 1998 Stock Plan (Detail) - $ / shares</t>
  </si>
  <si>
    <t>November 2010</t>
  </si>
  <si>
    <t>Stockholders' Equity - Summary of Stock Options Outstanding and Exercisable under All Stock Option Plans (Detail)</t>
  </si>
  <si>
    <t>Jun. 30, 2019$ / sharesshares</t>
  </si>
  <si>
    <t>$0.74-$2.15</t>
  </si>
  <si>
    <t>Stock options outstanding and exercisable under all stock option plans</t>
  </si>
  <si>
    <t>Range of Exercise Prices, minimum</t>
  </si>
  <si>
    <t>Range of Exercise Prices, maximum</t>
  </si>
  <si>
    <t>Options Outstanding, Number | shares</t>
  </si>
  <si>
    <t>Options Outstanding, Weighted Average Remaining Contractual Life</t>
  </si>
  <si>
    <t>5 years 3 months 4 days</t>
  </si>
  <si>
    <t>Options Outstanding, Weighted Average Exercise Price</t>
  </si>
  <si>
    <t>Options Exercisable, Number | shares</t>
  </si>
  <si>
    <t>Options Exercisable, Weighted Average Exercise Price</t>
  </si>
  <si>
    <t>$2.50-$2.50</t>
  </si>
  <si>
    <t>7 years 2 months 16 days</t>
  </si>
  <si>
    <t>$3.40-$4.34</t>
  </si>
  <si>
    <t>8 years 2 months 9 days</t>
  </si>
  <si>
    <t>$4.42-$6.29</t>
  </si>
  <si>
    <t>4 years 3 months 11 days</t>
  </si>
  <si>
    <t>$6.47-$11.52</t>
  </si>
  <si>
    <t>9 years 2 months 19 days</t>
  </si>
  <si>
    <t>$12.15-$12.15</t>
  </si>
  <si>
    <t>8 years 10 months 24 days</t>
  </si>
  <si>
    <t>$12.80-$12.80</t>
  </si>
  <si>
    <t>8 years 11 months 16 days</t>
  </si>
  <si>
    <t>$13.40-$13.40</t>
  </si>
  <si>
    <t>4 years 4 months 10 days</t>
  </si>
  <si>
    <t>$13.75-$13.75</t>
  </si>
  <si>
    <t>9 years 15 days</t>
  </si>
  <si>
    <t>$14.40-$14.40</t>
  </si>
  <si>
    <t>9 years 1 month 13 days</t>
  </si>
  <si>
    <t>$0.74-$14.40</t>
  </si>
  <si>
    <t>6 years 11 months 5 days</t>
  </si>
  <si>
    <t>Stockholders' Equity - Summary of Option Vested and Exercisable (Detail) - USD ($)</t>
  </si>
  <si>
    <t>Number of Shares</t>
  </si>
  <si>
    <t>Options outstanding</t>
  </si>
  <si>
    <t>Fully vested and expected to vest options</t>
  </si>
  <si>
    <t>Options exercisable</t>
  </si>
  <si>
    <t>Weighted Average Exercise Price</t>
  </si>
  <si>
    <t>Aggregate Intrinsic Value</t>
  </si>
  <si>
    <t>Closing stock price</t>
  </si>
  <si>
    <t>Total intrinsic value of the options exercised during the period</t>
  </si>
  <si>
    <t>Weighted Average Remaining Contractual Term</t>
  </si>
  <si>
    <t>6 years 9 months 22 days</t>
  </si>
  <si>
    <t>5 years 8 months 27 days</t>
  </si>
  <si>
    <t>Stockholders' Equity - Summary of Effect of Stock Based Compensation (Detail) - USD ($) $ in Thousands</t>
  </si>
  <si>
    <t>Non-cash stock-based compensation expense</t>
  </si>
  <si>
    <t>Net income effect</t>
  </si>
  <si>
    <t>Non-employee awards</t>
  </si>
  <si>
    <t>Stockholders' Equity - Stock Option Valuation Assumptions (Detail)</t>
  </si>
  <si>
    <t>Disclosure Stockholders Equity Valuation Assumptions</t>
  </si>
  <si>
    <t>Dividend yield</t>
  </si>
  <si>
    <t>0.00%</t>
  </si>
  <si>
    <t>Volatility</t>
  </si>
  <si>
    <t>68.00%</t>
  </si>
  <si>
    <t>57.00%</t>
  </si>
  <si>
    <t>Average risk-free interest rate</t>
  </si>
  <si>
    <t>2.61%</t>
  </si>
  <si>
    <t>1.92%</t>
  </si>
  <si>
    <t>Expected life (in years)</t>
  </si>
  <si>
    <t>4 years 6 months</t>
  </si>
  <si>
    <t>Stockholders' Equity - ESPP Valuation Assumptions (Detail) - USD ($)</t>
  </si>
  <si>
    <t>ESPP</t>
  </si>
  <si>
    <t>Assumptions</t>
  </si>
  <si>
    <t>Expected dividend</t>
  </si>
  <si>
    <t>Risk free interest rate</t>
  </si>
  <si>
    <t>Percentage of stock price at which stock can be purchased</t>
  </si>
  <si>
    <t>Offering period</t>
  </si>
  <si>
    <t>27 months</t>
  </si>
  <si>
    <t>Purchase period</t>
  </si>
  <si>
    <t>ESPP purchase rights granted</t>
  </si>
  <si>
    <t>Unrecognized compensation expense</t>
  </si>
  <si>
    <t>ESPP shares issued</t>
  </si>
  <si>
    <t>ESPP shares available for issuance</t>
  </si>
  <si>
    <t>5 months 23 days</t>
  </si>
  <si>
    <t>87.00%</t>
  </si>
  <si>
    <t>2.45%</t>
  </si>
  <si>
    <t>Weighted average fair value</t>
  </si>
  <si>
    <t>Employee Stock Purchase Plan (ESPP) | Minimum</t>
  </si>
  <si>
    <t>Percentage of base earnings that can be withheld</t>
  </si>
  <si>
    <t>Employee Stock Purchase Plan (ESPP) | Maximum</t>
  </si>
  <si>
    <t>Intangible Assets - Intangible assets and estimated amortizable lives (Details) - USD ($) $ in Thousands</t>
  </si>
  <si>
    <t>Gross Carrying Amount</t>
  </si>
  <si>
    <t>Accumulated Amortization</t>
  </si>
  <si>
    <t>Net Balance</t>
  </si>
  <si>
    <t>Amortization expense</t>
  </si>
  <si>
    <t>Developed technology</t>
  </si>
  <si>
    <t>Life</t>
  </si>
  <si>
    <t>Customer relationships - maintenance contracts</t>
  </si>
  <si>
    <t>6 years</t>
  </si>
  <si>
    <t>Intangible Assets - Estimated future amortization expense (Details) - USD ($) $ in Thousands</t>
  </si>
  <si>
    <t>2020</t>
  </si>
  <si>
    <t>2021</t>
  </si>
  <si>
    <t>Total future amortization expense</t>
  </si>
  <si>
    <t>Commitments and Contingencies - Lease Information (Detail) - USD ($) $ in Thousands</t>
  </si>
  <si>
    <t>Jun. 30, 2016</t>
  </si>
  <si>
    <t>Operating lease expiration date</t>
  </si>
  <si>
    <t>2024</t>
  </si>
  <si>
    <t>Tenant improvement allowance</t>
  </si>
  <si>
    <t>Deferred rent liability</t>
  </si>
  <si>
    <t>Rental expense net of rental income</t>
  </si>
  <si>
    <t>Rental income from sublease</t>
  </si>
  <si>
    <t>Commitments and Contingencies - Summary of Future Minimum Lease Payments (Detail) $ in Thousands</t>
  </si>
  <si>
    <t>Disclosure Commitments And Contingencies Summary Of Future Minimum Lease Payments [Abstract]</t>
  </si>
  <si>
    <t>Operating Leases, 2020</t>
  </si>
  <si>
    <t>Operating Leases, 2021</t>
  </si>
  <si>
    <t>Operating Leases, 2022</t>
  </si>
  <si>
    <t>Operating Leases, 2023</t>
  </si>
  <si>
    <t>Operating Leases, 2024</t>
  </si>
  <si>
    <t>Operating Leases, Future Minimum Payments Due, Total</t>
  </si>
  <si>
    <t>Commitments and Contingencies - Other Commitments (Detail) - USD ($) $ in Thousands</t>
  </si>
  <si>
    <t>Contractual obligations and commitments</t>
  </si>
  <si>
    <t>Future payments for non-cancellable contractual agreements in next fiscal year</t>
  </si>
  <si>
    <t>Warranty</t>
  </si>
  <si>
    <t>Warranty period, maximum</t>
  </si>
  <si>
    <t>UNITED STATES</t>
  </si>
  <si>
    <t>Employee benefit plans</t>
  </si>
  <si>
    <t>Employee contribution from salary</t>
  </si>
  <si>
    <t>Employer contributions to 401(k) plan</t>
  </si>
  <si>
    <t>Defined Contribution Plan, Tax Status [Extensible List]</t>
  </si>
  <si>
    <t>us-gaap:QualifiedPlanMember</t>
  </si>
  <si>
    <t>Foreign Plans</t>
  </si>
  <si>
    <t>Defined contribution plans' expenses</t>
  </si>
  <si>
    <t>Fair Value Measurement - Summary of Fair Value Hierarchy of Financial Assets and Liabilities Measured (Details) - USD ($) $ in Thousands</t>
  </si>
  <si>
    <t>Level 1</t>
  </si>
  <si>
    <t>Fair value measurement of assets and liabilities</t>
  </si>
  <si>
    <t>Assets</t>
  </si>
  <si>
    <t>Liabilities</t>
  </si>
  <si>
    <t>Level 2</t>
  </si>
  <si>
    <t>Level 3</t>
  </si>
  <si>
    <t>Quarterly Financial Data - Summary of Quarterly Results of Operations and Share Data (Detail) - USD ($) $ / shares in Units, $ in Thousands</t>
  </si>
  <si>
    <t>Quarterly Financial Information Disclosure [Abstract]</t>
  </si>
  <si>
    <t>Basic and diluted net loss per common share</t>
  </si>
  <si>
    <t>Schedule II - Valuation and Qualifying Accounts (Detail) - Allowance for Doubtful Accounts - USD ($) $ in Thousands</t>
  </si>
  <si>
    <t>Valuation And Qualifying Accounts Disclosure [Line Items]</t>
  </si>
  <si>
    <t>Balance at Beginning of Period</t>
  </si>
  <si>
    <t>Additions Charged to Expense</t>
  </si>
  <si>
    <t>Amounts Written Off, Net of Recoveries</t>
  </si>
  <si>
    <t>Balance at End of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117.7</v>
      </c>
    </row>
    <row r="15" spans="1:4">
      <c r="A15" s="4" t="s">
        <v>25</v>
      </c>
      <c r="C15" s="6" t="n">
        <v>30531686</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7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31860</v>
      </c>
      <c r="C3" s="7" t="n">
        <v>11498</v>
      </c>
    </row>
    <row r="4" spans="1:3">
      <c r="A4" s="4" t="s">
        <v>39</v>
      </c>
      <c r="B4" s="6" t="n">
        <v>7</v>
      </c>
      <c r="C4" s="6" t="n">
        <v>6</v>
      </c>
    </row>
    <row r="5" spans="1:3">
      <c r="A5" s="4" t="s">
        <v>40</v>
      </c>
      <c r="B5" s="6" t="n">
        <v>20411</v>
      </c>
      <c r="C5" s="6" t="n">
        <v>7389</v>
      </c>
    </row>
    <row r="6" spans="1:3">
      <c r="A6" s="4" t="s">
        <v>41</v>
      </c>
      <c r="B6" s="6" t="n">
        <v>740</v>
      </c>
      <c r="C6" s="6" t="n">
        <v>986</v>
      </c>
    </row>
    <row r="7" spans="1:3">
      <c r="A7" s="4" t="s">
        <v>42</v>
      </c>
      <c r="B7" s="6" t="n">
        <v>2517</v>
      </c>
      <c r="C7" s="6" t="n">
        <v>2374</v>
      </c>
    </row>
    <row r="8" spans="1:3">
      <c r="A8" s="4" t="s">
        <v>43</v>
      </c>
      <c r="B8" s="6" t="n">
        <v>1054</v>
      </c>
      <c r="C8" s="6" t="n">
        <v>285</v>
      </c>
    </row>
    <row r="9" spans="1:3">
      <c r="A9" s="4" t="s">
        <v>44</v>
      </c>
      <c r="B9" s="6" t="n">
        <v>56589</v>
      </c>
      <c r="C9" s="6" t="n">
        <v>22538</v>
      </c>
    </row>
    <row r="10" spans="1:3">
      <c r="A10" s="4" t="s">
        <v>45</v>
      </c>
      <c r="B10" s="6" t="n">
        <v>525</v>
      </c>
      <c r="C10" s="6" t="n">
        <v>559</v>
      </c>
    </row>
    <row r="11" spans="1:3">
      <c r="A11" s="4" t="s">
        <v>46</v>
      </c>
      <c r="B11" s="6" t="n">
        <v>1777</v>
      </c>
      <c r="C11" s="6" t="n">
        <v>891</v>
      </c>
    </row>
    <row r="12" spans="1:3">
      <c r="A12" s="4" t="s">
        <v>47</v>
      </c>
      <c r="B12" s="6" t="n">
        <v>294</v>
      </c>
      <c r="C12" s="6" t="n">
        <v>733</v>
      </c>
    </row>
    <row r="13" spans="1:3">
      <c r="A13" s="4" t="s">
        <v>48</v>
      </c>
      <c r="B13" s="6" t="n">
        <v>13186</v>
      </c>
      <c r="C13" s="6" t="n">
        <v>13186</v>
      </c>
    </row>
    <row r="14" spans="1:3">
      <c r="A14" s="4" t="s">
        <v>49</v>
      </c>
      <c r="B14" s="6" t="n">
        <v>1383</v>
      </c>
      <c r="C14" s="6" t="n">
        <v>1715</v>
      </c>
    </row>
    <row r="15" spans="1:3">
      <c r="A15" s="4" t="s">
        <v>50</v>
      </c>
      <c r="B15" s="6" t="n">
        <v>73754</v>
      </c>
      <c r="C15" s="6" t="n">
        <v>39622</v>
      </c>
    </row>
    <row r="16" spans="1:3">
      <c r="A16" s="3" t="s">
        <v>51</v>
      </c>
    </row>
    <row r="17" spans="1:3">
      <c r="A17" s="4" t="s">
        <v>52</v>
      </c>
      <c r="B17" s="6" t="n">
        <v>4173</v>
      </c>
      <c r="C17" s="6" t="n">
        <v>3905</v>
      </c>
    </row>
    <row r="18" spans="1:3">
      <c r="A18" s="4" t="s">
        <v>53</v>
      </c>
      <c r="B18" s="6" t="n">
        <v>5480</v>
      </c>
      <c r="C18" s="6" t="n">
        <v>5706</v>
      </c>
    </row>
    <row r="19" spans="1:3">
      <c r="A19" s="4" t="s">
        <v>54</v>
      </c>
      <c r="B19" s="6" t="n">
        <v>2353</v>
      </c>
      <c r="C19" s="6" t="n">
        <v>2285</v>
      </c>
    </row>
    <row r="20" spans="1:3">
      <c r="A20" s="4" t="s">
        <v>55</v>
      </c>
      <c r="B20" s="6" t="n">
        <v>30688</v>
      </c>
      <c r="C20" s="6" t="n">
        <v>18364</v>
      </c>
    </row>
    <row r="21" spans="1:3">
      <c r="A21" s="4" t="s">
        <v>56</v>
      </c>
      <c r="C21" s="6" t="n">
        <v>42</v>
      </c>
    </row>
    <row r="22" spans="1:3">
      <c r="A22" s="4" t="s">
        <v>57</v>
      </c>
      <c r="C22" s="6" t="n">
        <v>259</v>
      </c>
    </row>
    <row r="23" spans="1:3">
      <c r="A23" s="4" t="s">
        <v>58</v>
      </c>
      <c r="B23" s="6" t="n">
        <v>42694</v>
      </c>
      <c r="C23" s="6" t="n">
        <v>30561</v>
      </c>
    </row>
    <row r="24" spans="1:3">
      <c r="A24" s="4" t="s">
        <v>59</v>
      </c>
      <c r="B24" s="6" t="n">
        <v>5801</v>
      </c>
      <c r="C24" s="6" t="n">
        <v>7833</v>
      </c>
    </row>
    <row r="25" spans="1:3">
      <c r="A25" s="4" t="s">
        <v>60</v>
      </c>
      <c r="C25" s="6" t="n">
        <v>8941</v>
      </c>
    </row>
    <row r="26" spans="1:3">
      <c r="A26" s="4" t="s">
        <v>61</v>
      </c>
      <c r="B26" s="6" t="n">
        <v>952</v>
      </c>
      <c r="C26" s="6" t="n">
        <v>1000</v>
      </c>
    </row>
    <row r="27" spans="1:3">
      <c r="A27" s="4" t="s">
        <v>62</v>
      </c>
      <c r="B27" s="6" t="n">
        <v>49447</v>
      </c>
      <c r="C27" s="6" t="n">
        <v>48335</v>
      </c>
    </row>
    <row r="28" spans="1:3">
      <c r="A28" s="4" t="s">
        <v>63</v>
      </c>
      <c r="B28" s="4" t="s">
        <v>64</v>
      </c>
      <c r="C28" s="4" t="s">
        <v>64</v>
      </c>
    </row>
    <row r="29" spans="1:3">
      <c r="A29" s="3" t="s">
        <v>65</v>
      </c>
    </row>
    <row r="30" spans="1:3">
      <c r="A30" s="4" t="s">
        <v>66</v>
      </c>
      <c r="B30" s="6" t="n">
        <v>31</v>
      </c>
      <c r="C30" s="6" t="n">
        <v>28</v>
      </c>
    </row>
    <row r="31" spans="1:3">
      <c r="A31" s="4" t="s">
        <v>67</v>
      </c>
      <c r="B31" s="6" t="n">
        <v>371099</v>
      </c>
      <c r="C31" s="6" t="n">
        <v>346222</v>
      </c>
    </row>
    <row r="32" spans="1:3">
      <c r="A32" s="4" t="s">
        <v>68</v>
      </c>
      <c r="B32" s="6" t="n">
        <v>-88</v>
      </c>
      <c r="C32" s="6" t="n">
        <v>-85</v>
      </c>
    </row>
    <row r="33" spans="1:3">
      <c r="A33" s="4" t="s">
        <v>69</v>
      </c>
      <c r="B33" s="6" t="n">
        <v>-1459</v>
      </c>
      <c r="C33" s="6" t="n">
        <v>-1618</v>
      </c>
    </row>
    <row r="34" spans="1:3">
      <c r="A34" s="4" t="s">
        <v>70</v>
      </c>
      <c r="B34" s="6" t="n">
        <v>-345276</v>
      </c>
      <c r="C34" s="6" t="n">
        <v>-353260</v>
      </c>
    </row>
    <row r="35" spans="1:3">
      <c r="A35" s="4" t="s">
        <v>71</v>
      </c>
      <c r="B35" s="6" t="n">
        <v>24307</v>
      </c>
      <c r="C35" s="6" t="n">
        <v>-8713</v>
      </c>
    </row>
    <row r="36" spans="1:3">
      <c r="A36" s="4" t="s">
        <v>72</v>
      </c>
      <c r="B36" s="7" t="n">
        <v>73754</v>
      </c>
      <c r="C36" s="7" t="n">
        <v>396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181</v>
      </c>
      <c r="B23" s="4" t="s">
        <v>242</v>
      </c>
    </row>
    <row r="24" spans="1:2">
      <c r="A24" s="4" t="s">
        <v>243</v>
      </c>
      <c r="B24" s="4" t="s">
        <v>244</v>
      </c>
    </row>
    <row r="25" spans="1:2">
      <c r="A25" s="4" t="s">
        <v>245</v>
      </c>
      <c r="B25" s="4" t="s">
        <v>246</v>
      </c>
    </row>
    <row r="26" spans="1:2">
      <c r="A26" s="4" t="s">
        <v>247</v>
      </c>
      <c r="B26" s="4" t="s">
        <v>248</v>
      </c>
    </row>
    <row r="27" spans="1:2">
      <c r="A27" s="4" t="s">
        <v>249</v>
      </c>
      <c r="B27" s="4" t="s">
        <v>250</v>
      </c>
    </row>
    <row r="28" spans="1:2">
      <c r="A28" s="4" t="s">
        <v>175</v>
      </c>
      <c r="B28"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row>
    <row r="7" spans="1:2">
      <c r="A7" s="3" t="s">
        <v>253</v>
      </c>
    </row>
    <row r="8" spans="1:2">
      <c r="A8" s="4" t="s">
        <v>259</v>
      </c>
      <c r="B8"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7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row>
    <row r="10" spans="1:2">
      <c r="A10" s="4" t="s">
        <v>300</v>
      </c>
      <c r="B10" s="4" t="s">
        <v>301</v>
      </c>
    </row>
    <row r="11" spans="1:2">
      <c r="A11" s="4" t="s">
        <v>302</v>
      </c>
    </row>
    <row r="12" spans="1:2">
      <c r="A12" s="4" t="s">
        <v>300</v>
      </c>
      <c r="B12" s="4" t="s">
        <v>303</v>
      </c>
    </row>
    <row r="13" spans="1:2">
      <c r="A13" s="4" t="s">
        <v>304</v>
      </c>
    </row>
    <row r="14" spans="1:2">
      <c r="A14" s="4" t="s">
        <v>300</v>
      </c>
      <c r="B14" s="4" t="s">
        <v>305</v>
      </c>
    </row>
    <row r="15" spans="1:2">
      <c r="A15" s="4" t="s">
        <v>306</v>
      </c>
    </row>
    <row r="16" spans="1:2">
      <c r="A16" s="4" t="s">
        <v>300</v>
      </c>
      <c r="B16"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173</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9</v>
      </c>
      <c r="B1" s="2" t="s">
        <v>320</v>
      </c>
      <c r="D1" s="2" t="s">
        <v>1</v>
      </c>
    </row>
    <row r="2" spans="1:5">
      <c r="B2" s="2" t="s">
        <v>321</v>
      </c>
      <c r="C2" s="2" t="s">
        <v>322</v>
      </c>
      <c r="D2" s="2" t="s">
        <v>2</v>
      </c>
      <c r="E2" s="2" t="s">
        <v>323</v>
      </c>
    </row>
    <row r="3" spans="1:5">
      <c r="A3" s="3" t="s">
        <v>324</v>
      </c>
    </row>
    <row r="4" spans="1:5">
      <c r="A4" s="4" t="s">
        <v>325</v>
      </c>
      <c r="E4" s="9" t="n">
        <v>2.5</v>
      </c>
    </row>
    <row r="5" spans="1:5">
      <c r="A5" s="4" t="s">
        <v>159</v>
      </c>
      <c r="D5" s="7" t="n">
        <v>21720</v>
      </c>
    </row>
    <row r="6" spans="1:5">
      <c r="A6" s="4" t="s">
        <v>326</v>
      </c>
    </row>
    <row r="7" spans="1:5">
      <c r="A7" s="3" t="s">
        <v>324</v>
      </c>
    </row>
    <row r="8" spans="1:5">
      <c r="A8" s="4" t="s">
        <v>327</v>
      </c>
      <c r="C8" s="6" t="n">
        <v>2000000</v>
      </c>
    </row>
    <row r="9" spans="1:5">
      <c r="A9" s="4" t="s">
        <v>325</v>
      </c>
      <c r="C9" s="7" t="n">
        <v>11</v>
      </c>
    </row>
    <row r="10" spans="1:5">
      <c r="A10" s="4" t="s">
        <v>159</v>
      </c>
      <c r="D10" s="6" t="n">
        <v>21700</v>
      </c>
    </row>
    <row r="11" spans="1:5">
      <c r="A11" s="4" t="s">
        <v>328</v>
      </c>
      <c r="D11" s="6" t="n">
        <v>1600</v>
      </c>
    </row>
    <row r="12" spans="1:5">
      <c r="A12" s="4" t="s">
        <v>329</v>
      </c>
      <c r="D12" s="7" t="n">
        <v>282</v>
      </c>
    </row>
    <row r="13" spans="1:5">
      <c r="A13" s="4" t="s">
        <v>330</v>
      </c>
    </row>
    <row r="14" spans="1:5">
      <c r="A14" s="3" t="s">
        <v>324</v>
      </c>
    </row>
    <row r="15" spans="1:5">
      <c r="A15" s="4" t="s">
        <v>327</v>
      </c>
      <c r="B15" s="6" t="n">
        <v>14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6</v>
      </c>
    </row>
    <row r="2" spans="1:3">
      <c r="A2" s="3" t="s">
        <v>74</v>
      </c>
    </row>
    <row r="3" spans="1:3">
      <c r="A3" s="4" t="s">
        <v>75</v>
      </c>
      <c r="B3" s="7" t="n">
        <v>320</v>
      </c>
      <c r="C3" s="7" t="n">
        <v>256</v>
      </c>
    </row>
    <row r="4" spans="1:3">
      <c r="A4" s="4" t="s">
        <v>76</v>
      </c>
      <c r="B4" s="8" t="n">
        <v>0.001</v>
      </c>
      <c r="C4" s="8" t="n">
        <v>0.001</v>
      </c>
    </row>
    <row r="5" spans="1:3">
      <c r="A5" s="4" t="s">
        <v>77</v>
      </c>
      <c r="B5" s="6" t="n">
        <v>50000</v>
      </c>
      <c r="C5" s="6" t="n">
        <v>50000</v>
      </c>
    </row>
    <row r="6" spans="1:3">
      <c r="A6" s="4" t="s">
        <v>78</v>
      </c>
      <c r="B6" s="6" t="n">
        <v>30478</v>
      </c>
      <c r="C6" s="6" t="n">
        <v>27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6</v>
      </c>
    </row>
    <row r="3" spans="1:3">
      <c r="A3" s="3" t="s">
        <v>170</v>
      </c>
    </row>
    <row r="4" spans="1:3">
      <c r="A4" s="4" t="s">
        <v>332</v>
      </c>
      <c r="B4" s="7" t="n">
        <v>-149</v>
      </c>
      <c r="C4" s="7" t="n">
        <v>-1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3</v>
      </c>
      <c r="B1" s="2" t="s">
        <v>1</v>
      </c>
    </row>
    <row r="2" spans="1:3">
      <c r="B2" s="2" t="s">
        <v>334</v>
      </c>
      <c r="C2" s="2" t="s">
        <v>335</v>
      </c>
    </row>
    <row r="3" spans="1:3">
      <c r="A3" s="3" t="s">
        <v>220</v>
      </c>
    </row>
    <row r="4" spans="1:3">
      <c r="A4" s="4" t="s">
        <v>336</v>
      </c>
      <c r="B4" s="7" t="n">
        <v>31900</v>
      </c>
    </row>
    <row r="5" spans="1:3">
      <c r="A5" s="4" t="s">
        <v>337</v>
      </c>
      <c r="B5" s="6" t="n">
        <v>3</v>
      </c>
      <c r="C5" s="6" t="n">
        <v>0</v>
      </c>
    </row>
    <row r="6" spans="1:3">
      <c r="A6" s="4" t="s">
        <v>338</v>
      </c>
    </row>
    <row r="7" spans="1:3">
      <c r="A7" s="3" t="s">
        <v>339</v>
      </c>
    </row>
    <row r="8" spans="1:3">
      <c r="A8" s="4" t="s">
        <v>340</v>
      </c>
      <c r="B8" s="7" t="n">
        <v>1400</v>
      </c>
      <c r="C8" s="7" t="n">
        <v>339</v>
      </c>
    </row>
    <row r="9" spans="1:3">
      <c r="A9" s="4" t="s">
        <v>341</v>
      </c>
    </row>
    <row r="10" spans="1:3">
      <c r="A10" s="3" t="s">
        <v>220</v>
      </c>
    </row>
    <row r="11" spans="1:3">
      <c r="A11" s="4" t="s">
        <v>342</v>
      </c>
      <c r="B11" s="4" t="s">
        <v>343</v>
      </c>
      <c r="C11" s="4" t="s">
        <v>344</v>
      </c>
    </row>
    <row r="12" spans="1:3">
      <c r="A12" s="4" t="s">
        <v>345</v>
      </c>
    </row>
    <row r="13" spans="1:3">
      <c r="A13" s="3" t="s">
        <v>220</v>
      </c>
    </row>
    <row r="14" spans="1:3">
      <c r="A14" s="4" t="s">
        <v>342</v>
      </c>
      <c r="B14" s="4" t="s">
        <v>346</v>
      </c>
    </row>
    <row r="15" spans="1:3">
      <c r="A15" s="4" t="s">
        <v>347</v>
      </c>
    </row>
    <row r="16" spans="1:3">
      <c r="A16" s="3" t="s">
        <v>220</v>
      </c>
    </row>
    <row r="17" spans="1:3">
      <c r="A17" s="4" t="s">
        <v>342</v>
      </c>
      <c r="B17" s="4" t="s">
        <v>344</v>
      </c>
    </row>
    <row r="18" spans="1:3">
      <c r="A18" s="4" t="s">
        <v>348</v>
      </c>
    </row>
    <row r="19" spans="1:3">
      <c r="A19" s="3" t="s">
        <v>220</v>
      </c>
    </row>
    <row r="20" spans="1:3">
      <c r="A20" s="4" t="s">
        <v>342</v>
      </c>
      <c r="B20" s="4" t="s">
        <v>3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6</v>
      </c>
    </row>
    <row r="3" spans="1:3">
      <c r="A3" s="3" t="s">
        <v>351</v>
      </c>
    </row>
    <row r="4" spans="1:3">
      <c r="A4" s="4" t="s">
        <v>352</v>
      </c>
      <c r="B4" s="7" t="n">
        <v>0</v>
      </c>
      <c r="C4" s="7" t="n">
        <v>0</v>
      </c>
    </row>
    <row r="5" spans="1:3">
      <c r="A5" s="4" t="s">
        <v>353</v>
      </c>
    </row>
    <row r="6" spans="1:3">
      <c r="A6" s="3" t="s">
        <v>224</v>
      </c>
    </row>
    <row r="7" spans="1:3">
      <c r="A7" s="4" t="s">
        <v>354</v>
      </c>
      <c r="B7" s="4" t="s">
        <v>355</v>
      </c>
    </row>
    <row r="8" spans="1:3">
      <c r="A8" s="4" t="s">
        <v>356</v>
      </c>
    </row>
    <row r="9" spans="1:3">
      <c r="A9" s="3" t="s">
        <v>224</v>
      </c>
    </row>
    <row r="10" spans="1:3">
      <c r="A10" s="4" t="s">
        <v>354</v>
      </c>
      <c r="B10" s="4" t="s">
        <v>357</v>
      </c>
    </row>
    <row r="11" spans="1:3">
      <c r="A11" s="4" t="s">
        <v>358</v>
      </c>
    </row>
    <row r="12" spans="1:3">
      <c r="A12" s="3" t="s">
        <v>224</v>
      </c>
    </row>
    <row r="13" spans="1:3">
      <c r="A13" s="4" t="s">
        <v>354</v>
      </c>
      <c r="B13" s="4" t="s">
        <v>355</v>
      </c>
    </row>
    <row r="14" spans="1:3">
      <c r="A14" s="4" t="s">
        <v>359</v>
      </c>
    </row>
    <row r="15" spans="1:3">
      <c r="A15" s="3" t="s">
        <v>224</v>
      </c>
    </row>
    <row r="16" spans="1:3">
      <c r="A16" s="4" t="s">
        <v>354</v>
      </c>
      <c r="B16" s="4" t="s">
        <v>3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7" t="n">
        <v>809</v>
      </c>
    </row>
    <row r="5" spans="1:2">
      <c r="A5" s="4" t="s">
        <v>364</v>
      </c>
      <c r="B5" s="6" t="n">
        <v>663</v>
      </c>
    </row>
    <row r="6" spans="1:2">
      <c r="A6" s="4" t="s">
        <v>146</v>
      </c>
      <c r="B6" s="7" t="n">
        <v>2500</v>
      </c>
    </row>
    <row r="7" spans="1:2">
      <c r="A7" s="4" t="s">
        <v>365</v>
      </c>
    </row>
    <row r="8" spans="1:2">
      <c r="A8" s="3" t="s">
        <v>362</v>
      </c>
    </row>
    <row r="9" spans="1:2">
      <c r="A9" s="4" t="s">
        <v>366</v>
      </c>
      <c r="B9" s="4" t="s">
        <v>357</v>
      </c>
    </row>
    <row r="10" spans="1:2">
      <c r="A10" s="4" t="s">
        <v>367</v>
      </c>
    </row>
    <row r="11" spans="1:2">
      <c r="A11" s="3" t="s">
        <v>362</v>
      </c>
    </row>
    <row r="12" spans="1:2">
      <c r="A12" s="4" t="s">
        <v>366</v>
      </c>
      <c r="B12"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170</v>
      </c>
    </row>
    <row r="4" spans="1:3">
      <c r="A4" s="4" t="s">
        <v>369</v>
      </c>
      <c r="B4" s="7" t="n">
        <v>981</v>
      </c>
      <c r="C4" s="7" t="n">
        <v>981</v>
      </c>
    </row>
    <row r="5" spans="1:3">
      <c r="A5" s="4" t="s">
        <v>370</v>
      </c>
      <c r="B5" s="6" t="n">
        <v>981</v>
      </c>
      <c r="C5" s="6" t="n">
        <v>740</v>
      </c>
    </row>
    <row r="6" spans="1:3">
      <c r="A6" s="4" t="s">
        <v>139</v>
      </c>
      <c r="B6" s="6" t="n">
        <v>241</v>
      </c>
      <c r="C6" s="6" t="n">
        <v>239</v>
      </c>
    </row>
    <row r="7" spans="1:3">
      <c r="A7" s="4" t="s">
        <v>371</v>
      </c>
      <c r="B7" s="7" t="n">
        <v>150</v>
      </c>
      <c r="C7" s="7" t="n">
        <v>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2</v>
      </c>
      <c r="B1" s="2" t="s">
        <v>373</v>
      </c>
      <c r="J1" s="2" t="s">
        <v>1</v>
      </c>
    </row>
    <row r="2" spans="1:11">
      <c r="B2" s="2" t="s">
        <v>2</v>
      </c>
      <c r="C2" s="2" t="s">
        <v>322</v>
      </c>
      <c r="D2" s="2" t="s">
        <v>4</v>
      </c>
      <c r="E2" s="2" t="s">
        <v>374</v>
      </c>
      <c r="F2" s="2" t="s">
        <v>36</v>
      </c>
      <c r="G2" s="2" t="s">
        <v>375</v>
      </c>
      <c r="H2" s="2" t="s">
        <v>376</v>
      </c>
      <c r="I2" s="2" t="s">
        <v>377</v>
      </c>
      <c r="J2" s="2" t="s">
        <v>2</v>
      </c>
      <c r="K2" s="2" t="s">
        <v>36</v>
      </c>
    </row>
    <row r="3" spans="1:11">
      <c r="A3" s="3" t="s">
        <v>245</v>
      </c>
    </row>
    <row r="4" spans="1:11">
      <c r="A4" s="4" t="s">
        <v>95</v>
      </c>
      <c r="B4" s="7" t="n">
        <v>166</v>
      </c>
      <c r="C4" s="7" t="n">
        <v>1398</v>
      </c>
      <c r="D4" s="7" t="n">
        <v>2000</v>
      </c>
      <c r="E4" s="7" t="n">
        <v>604</v>
      </c>
      <c r="F4" s="7" t="n">
        <v>-536</v>
      </c>
      <c r="G4" s="7" t="n">
        <v>-99</v>
      </c>
      <c r="H4" s="7" t="n">
        <v>-788</v>
      </c>
      <c r="I4" s="7" t="n">
        <v>-568</v>
      </c>
      <c r="J4" s="7" t="n">
        <v>4168</v>
      </c>
      <c r="K4" s="7" t="n">
        <v>-1991</v>
      </c>
    </row>
    <row r="5" spans="1:11">
      <c r="A5" s="4" t="s">
        <v>378</v>
      </c>
      <c r="B5" s="9" t="n">
        <v>0.01</v>
      </c>
      <c r="C5" s="9" t="n">
        <v>0.05</v>
      </c>
      <c r="D5" s="9" t="n">
        <v>0.07000000000000001</v>
      </c>
      <c r="E5" s="9" t="n">
        <v>0.02</v>
      </c>
      <c r="J5" s="9" t="n">
        <v>0.15</v>
      </c>
      <c r="K5" s="9" t="n">
        <v>-0.07000000000000001</v>
      </c>
    </row>
    <row r="6" spans="1:11">
      <c r="A6" s="4" t="s">
        <v>379</v>
      </c>
      <c r="J6" s="6" t="n">
        <v>28579000</v>
      </c>
      <c r="K6" s="6" t="n">
        <v>27333000</v>
      </c>
    </row>
    <row r="7" spans="1:11">
      <c r="A7" s="4" t="s">
        <v>380</v>
      </c>
      <c r="J7" s="6" t="n">
        <v>1784000</v>
      </c>
    </row>
    <row r="8" spans="1:11">
      <c r="A8" s="4" t="s">
        <v>381</v>
      </c>
      <c r="J8" s="6" t="n">
        <v>30363000</v>
      </c>
      <c r="K8" s="6" t="n">
        <v>27333000</v>
      </c>
    </row>
    <row r="9" spans="1:11">
      <c r="A9" s="4" t="s">
        <v>382</v>
      </c>
      <c r="B9" s="9" t="n">
        <v>0.01</v>
      </c>
      <c r="C9" s="9" t="n">
        <v>0.05</v>
      </c>
      <c r="D9" s="9" t="n">
        <v>0.07000000000000001</v>
      </c>
      <c r="E9" s="9" t="n">
        <v>0.02</v>
      </c>
      <c r="J9" s="9" t="n">
        <v>0.14</v>
      </c>
      <c r="K9" s="9" t="n">
        <v>-0.07000000000000001</v>
      </c>
    </row>
    <row r="10" spans="1:11">
      <c r="A10" s="4" t="s">
        <v>383</v>
      </c>
    </row>
    <row r="11" spans="1:11">
      <c r="A11" s="3" t="s">
        <v>245</v>
      </c>
    </row>
    <row r="12" spans="1:11">
      <c r="A12" s="4" t="s">
        <v>384</v>
      </c>
      <c r="J12" s="6" t="n">
        <v>256538</v>
      </c>
      <c r="K12" s="6" t="n">
        <v>3133960</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385</v>
      </c>
      <c r="B1" s="2" t="s">
        <v>373</v>
      </c>
      <c r="J1" s="2" t="s">
        <v>1</v>
      </c>
    </row>
    <row r="2" spans="1:11">
      <c r="B2" s="2" t="s">
        <v>361</v>
      </c>
      <c r="C2" s="2" t="s">
        <v>386</v>
      </c>
      <c r="D2" s="2" t="s">
        <v>387</v>
      </c>
      <c r="E2" s="2" t="s">
        <v>388</v>
      </c>
      <c r="F2" s="2" t="s">
        <v>389</v>
      </c>
      <c r="G2" s="2" t="s">
        <v>390</v>
      </c>
      <c r="H2" s="2" t="s">
        <v>391</v>
      </c>
      <c r="I2" s="2" t="s">
        <v>392</v>
      </c>
      <c r="J2" s="2" t="s">
        <v>393</v>
      </c>
      <c r="K2" s="2" t="s">
        <v>389</v>
      </c>
    </row>
    <row r="3" spans="1:11">
      <c r="A3" s="3" t="s">
        <v>247</v>
      </c>
    </row>
    <row r="4" spans="1:11">
      <c r="A4" s="4" t="s">
        <v>394</v>
      </c>
      <c r="J4" s="6" t="n">
        <v>1</v>
      </c>
    </row>
    <row r="5" spans="1:11">
      <c r="A5" s="4" t="s">
        <v>81</v>
      </c>
      <c r="B5" s="7" t="n">
        <v>16823</v>
      </c>
      <c r="C5" s="7" t="n">
        <v>17004</v>
      </c>
      <c r="D5" s="7" t="n">
        <v>17704</v>
      </c>
      <c r="E5" s="7" t="n">
        <v>15701</v>
      </c>
      <c r="F5" s="7" t="n">
        <v>15589</v>
      </c>
      <c r="G5" s="7" t="n">
        <v>15745</v>
      </c>
      <c r="H5" s="7" t="n">
        <v>15398</v>
      </c>
      <c r="I5" s="7" t="n">
        <v>14575</v>
      </c>
      <c r="J5" s="7" t="n">
        <v>67232</v>
      </c>
      <c r="K5" s="7" t="n">
        <v>61307</v>
      </c>
    </row>
    <row r="6" spans="1:11">
      <c r="A6" s="4" t="s">
        <v>395</v>
      </c>
      <c r="B6" s="6" t="n">
        <v>851</v>
      </c>
      <c r="C6" s="7" t="n">
        <v>1789</v>
      </c>
      <c r="D6" s="7" t="n">
        <v>2129</v>
      </c>
      <c r="E6" s="7" t="n">
        <v>753</v>
      </c>
      <c r="F6" s="6" t="n">
        <v>-782</v>
      </c>
      <c r="G6" s="7" t="n">
        <v>444</v>
      </c>
      <c r="H6" s="7" t="n">
        <v>-396</v>
      </c>
      <c r="I6" s="7" t="n">
        <v>-254</v>
      </c>
      <c r="J6" s="6" t="n">
        <v>5522</v>
      </c>
      <c r="K6" s="6" t="n">
        <v>-988</v>
      </c>
    </row>
    <row r="7" spans="1:11">
      <c r="A7" s="4" t="s">
        <v>396</v>
      </c>
      <c r="B7" s="6" t="n">
        <v>525</v>
      </c>
      <c r="F7" s="6" t="n">
        <v>559</v>
      </c>
      <c r="J7" s="6" t="n">
        <v>525</v>
      </c>
      <c r="K7" s="6" t="n">
        <v>559</v>
      </c>
    </row>
    <row r="8" spans="1:11">
      <c r="A8" s="4" t="s">
        <v>397</v>
      </c>
    </row>
    <row r="9" spans="1:11">
      <c r="A9" s="3" t="s">
        <v>247</v>
      </c>
    </row>
    <row r="10" spans="1:11">
      <c r="A10" s="4" t="s">
        <v>81</v>
      </c>
      <c r="J10" s="6" t="n">
        <v>37435</v>
      </c>
      <c r="K10" s="6" t="n">
        <v>32877</v>
      </c>
    </row>
    <row r="11" spans="1:11">
      <c r="A11" s="4" t="s">
        <v>395</v>
      </c>
      <c r="J11" s="6" t="n">
        <v>359</v>
      </c>
      <c r="K11" s="6" t="n">
        <v>-2597</v>
      </c>
    </row>
    <row r="12" spans="1:11">
      <c r="A12" s="4" t="s">
        <v>396</v>
      </c>
      <c r="B12" s="6" t="n">
        <v>206</v>
      </c>
      <c r="F12" s="6" t="n">
        <v>210</v>
      </c>
      <c r="J12" s="6" t="n">
        <v>206</v>
      </c>
      <c r="K12" s="6" t="n">
        <v>210</v>
      </c>
    </row>
    <row r="13" spans="1:11">
      <c r="A13" s="4" t="s">
        <v>398</v>
      </c>
    </row>
    <row r="14" spans="1:11">
      <c r="A14" s="3" t="s">
        <v>247</v>
      </c>
    </row>
    <row r="15" spans="1:11">
      <c r="A15" s="4" t="s">
        <v>81</v>
      </c>
      <c r="J15" s="6" t="n">
        <v>29797</v>
      </c>
      <c r="K15" s="6" t="n">
        <v>28430</v>
      </c>
    </row>
    <row r="16" spans="1:11">
      <c r="A16" s="4" t="s">
        <v>395</v>
      </c>
      <c r="J16" s="6" t="n">
        <v>10290</v>
      </c>
      <c r="K16" s="6" t="n">
        <v>6627</v>
      </c>
    </row>
    <row r="17" spans="1:11">
      <c r="A17" s="4" t="s">
        <v>396</v>
      </c>
      <c r="B17" s="6" t="n">
        <v>112</v>
      </c>
      <c r="F17" s="6" t="n">
        <v>245</v>
      </c>
      <c r="J17" s="6" t="n">
        <v>112</v>
      </c>
      <c r="K17" s="6" t="n">
        <v>245</v>
      </c>
    </row>
    <row r="18" spans="1:11">
      <c r="A18" s="4" t="s">
        <v>399</v>
      </c>
    </row>
    <row r="19" spans="1:11">
      <c r="A19" s="3" t="s">
        <v>247</v>
      </c>
    </row>
    <row r="20" spans="1:11">
      <c r="A20" s="4" t="s">
        <v>395</v>
      </c>
      <c r="J20" s="6" t="n">
        <v>-5127</v>
      </c>
      <c r="K20" s="6" t="n">
        <v>-5018</v>
      </c>
    </row>
    <row r="21" spans="1:11">
      <c r="A21" s="4" t="s">
        <v>396</v>
      </c>
      <c r="B21" s="7" t="n">
        <v>207</v>
      </c>
      <c r="F21" s="7" t="n">
        <v>104</v>
      </c>
      <c r="J21" s="7" t="n">
        <v>207</v>
      </c>
      <c r="K21" s="7" t="n">
        <v>104</v>
      </c>
    </row>
  </sheetData>
  <mergeCells count="3">
    <mergeCell ref="A1:A2"/>
    <mergeCell ref="B1:I1"/>
    <mergeCell ref="J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170</v>
      </c>
    </row>
    <row r="4" spans="1:2">
      <c r="A4" s="4" t="s">
        <v>401</v>
      </c>
      <c r="B4" s="4" t="s">
        <v>20</v>
      </c>
    </row>
    <row r="5" spans="1:2">
      <c r="A5" s="4" t="s">
        <v>402</v>
      </c>
      <c r="B5" s="4" t="s">
        <v>403</v>
      </c>
    </row>
    <row r="6" spans="1:2">
      <c r="A6" s="4" t="s">
        <v>404</v>
      </c>
      <c r="B6" s="4" t="s">
        <v>405</v>
      </c>
    </row>
    <row r="7" spans="1:2">
      <c r="A7" s="4" t="s">
        <v>406</v>
      </c>
      <c r="B7" s="4" t="s">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36</v>
      </c>
    </row>
    <row r="2" spans="1:4">
      <c r="A2" s="3" t="s">
        <v>409</v>
      </c>
    </row>
    <row r="3" spans="1:4">
      <c r="A3" s="4" t="s">
        <v>410</v>
      </c>
      <c r="B3" s="7" t="n">
        <v>20411</v>
      </c>
      <c r="C3" s="7" t="n">
        <v>22213</v>
      </c>
      <c r="D3" s="7" t="n">
        <v>7389</v>
      </c>
    </row>
    <row r="4" spans="1:4">
      <c r="A4" s="4" t="s">
        <v>41</v>
      </c>
      <c r="B4" s="6" t="n">
        <v>740</v>
      </c>
      <c r="C4" s="6" t="n">
        <v>591</v>
      </c>
      <c r="D4" s="6" t="n">
        <v>986</v>
      </c>
    </row>
    <row r="5" spans="1:4">
      <c r="A5" s="4" t="s">
        <v>46</v>
      </c>
      <c r="B5" s="6" t="n">
        <v>1777</v>
      </c>
      <c r="C5" s="6" t="n">
        <v>1824</v>
      </c>
      <c r="D5" s="6" t="n">
        <v>891</v>
      </c>
    </row>
    <row r="6" spans="1:4">
      <c r="A6" s="4" t="s">
        <v>54</v>
      </c>
      <c r="B6" s="6" t="n">
        <v>2353</v>
      </c>
      <c r="C6" s="6" t="n">
        <v>2345</v>
      </c>
      <c r="D6" s="6" t="n">
        <v>2285</v>
      </c>
    </row>
    <row r="7" spans="1:4">
      <c r="A7" s="4" t="s">
        <v>55</v>
      </c>
      <c r="B7" s="6" t="n">
        <v>30688</v>
      </c>
      <c r="C7" s="6" t="n">
        <v>30064</v>
      </c>
      <c r="D7" s="6" t="n">
        <v>18364</v>
      </c>
    </row>
    <row r="8" spans="1:4">
      <c r="A8" s="4" t="s">
        <v>59</v>
      </c>
      <c r="B8" s="6" t="n">
        <v>5801</v>
      </c>
      <c r="C8" s="6" t="n">
        <v>7411</v>
      </c>
      <c r="D8" s="6" t="n">
        <v>7833</v>
      </c>
    </row>
    <row r="9" spans="1:4">
      <c r="A9" s="4" t="s">
        <v>70</v>
      </c>
      <c r="B9" s="6" t="n">
        <v>-345276</v>
      </c>
      <c r="C9" s="6" t="n">
        <v>-349444</v>
      </c>
      <c r="D9" s="7" t="n">
        <v>-353260</v>
      </c>
    </row>
    <row r="10" spans="1:4">
      <c r="A10" s="4" t="s">
        <v>411</v>
      </c>
    </row>
    <row r="11" spans="1:4">
      <c r="A11" s="3" t="s">
        <v>409</v>
      </c>
    </row>
    <row r="12" spans="1:4">
      <c r="A12" s="4" t="s">
        <v>410</v>
      </c>
      <c r="B12" s="6" t="n">
        <v>-13524</v>
      </c>
      <c r="C12" s="6" t="n">
        <v>14824</v>
      </c>
    </row>
    <row r="13" spans="1:4">
      <c r="A13" s="4" t="s">
        <v>41</v>
      </c>
      <c r="B13" s="6" t="n">
        <v>244</v>
      </c>
      <c r="C13" s="6" t="n">
        <v>-395</v>
      </c>
    </row>
    <row r="14" spans="1:4">
      <c r="A14" s="4" t="s">
        <v>46</v>
      </c>
      <c r="B14" s="6" t="n">
        <v>-1261</v>
      </c>
      <c r="C14" s="6" t="n">
        <v>933</v>
      </c>
    </row>
    <row r="15" spans="1:4">
      <c r="A15" s="4" t="s">
        <v>54</v>
      </c>
      <c r="C15" s="6" t="n">
        <v>60</v>
      </c>
    </row>
    <row r="16" spans="1:4">
      <c r="A16" s="4" t="s">
        <v>55</v>
      </c>
      <c r="B16" s="6" t="n">
        <v>-10018</v>
      </c>
      <c r="C16" s="6" t="n">
        <v>11700</v>
      </c>
    </row>
    <row r="17" spans="1:4">
      <c r="A17" s="4" t="s">
        <v>59</v>
      </c>
      <c r="B17" s="6" t="n">
        <v>172</v>
      </c>
      <c r="C17" s="6" t="n">
        <v>-422</v>
      </c>
    </row>
    <row r="18" spans="1:4">
      <c r="A18" s="4" t="s">
        <v>70</v>
      </c>
      <c r="B18" s="6" t="n">
        <v>-4798</v>
      </c>
      <c r="C18" s="7" t="n">
        <v>3816</v>
      </c>
    </row>
    <row r="19" spans="1:4">
      <c r="A19" s="4" t="s">
        <v>412</v>
      </c>
    </row>
    <row r="20" spans="1:4">
      <c r="A20" s="3" t="s">
        <v>409</v>
      </c>
    </row>
    <row r="21" spans="1:4">
      <c r="A21" s="4" t="s">
        <v>410</v>
      </c>
      <c r="B21" s="6" t="n">
        <v>6887</v>
      </c>
    </row>
    <row r="22" spans="1:4">
      <c r="A22" s="4" t="s">
        <v>41</v>
      </c>
      <c r="B22" s="6" t="n">
        <v>984</v>
      </c>
    </row>
    <row r="23" spans="1:4">
      <c r="A23" s="4" t="s">
        <v>46</v>
      </c>
      <c r="B23" s="6" t="n">
        <v>516</v>
      </c>
    </row>
    <row r="24" spans="1:4">
      <c r="A24" s="4" t="s">
        <v>55</v>
      </c>
      <c r="B24" s="6" t="n">
        <v>20670</v>
      </c>
    </row>
    <row r="25" spans="1:4">
      <c r="A25" s="4" t="s">
        <v>59</v>
      </c>
      <c r="B25" s="6" t="n">
        <v>5973</v>
      </c>
    </row>
    <row r="26" spans="1:4">
      <c r="A26" s="4" t="s">
        <v>70</v>
      </c>
      <c r="B26" s="7" t="n">
        <v>-3500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3</v>
      </c>
      <c r="B1" s="2" t="s">
        <v>373</v>
      </c>
      <c r="J1" s="2" t="s">
        <v>1</v>
      </c>
    </row>
    <row r="2" spans="1:11">
      <c r="B2" s="2" t="s">
        <v>2</v>
      </c>
      <c r="C2" s="2" t="s">
        <v>322</v>
      </c>
      <c r="D2" s="2" t="s">
        <v>4</v>
      </c>
      <c r="E2" s="2" t="s">
        <v>374</v>
      </c>
      <c r="F2" s="2" t="s">
        <v>36</v>
      </c>
      <c r="G2" s="2" t="s">
        <v>375</v>
      </c>
      <c r="H2" s="2" t="s">
        <v>376</v>
      </c>
      <c r="I2" s="2" t="s">
        <v>377</v>
      </c>
      <c r="J2" s="2" t="s">
        <v>2</v>
      </c>
      <c r="K2" s="2" t="s">
        <v>36</v>
      </c>
    </row>
    <row r="3" spans="1:11">
      <c r="A3" s="3" t="s">
        <v>409</v>
      </c>
    </row>
    <row r="4" spans="1:11">
      <c r="A4" s="4" t="s">
        <v>81</v>
      </c>
      <c r="B4" s="7" t="n">
        <v>16823</v>
      </c>
      <c r="C4" s="7" t="n">
        <v>17004</v>
      </c>
      <c r="D4" s="7" t="n">
        <v>17704</v>
      </c>
      <c r="E4" s="7" t="n">
        <v>15701</v>
      </c>
      <c r="F4" s="7" t="n">
        <v>15589</v>
      </c>
      <c r="G4" s="7" t="n">
        <v>15745</v>
      </c>
      <c r="H4" s="7" t="n">
        <v>15398</v>
      </c>
      <c r="I4" s="7" t="n">
        <v>14575</v>
      </c>
      <c r="J4" s="7" t="n">
        <v>67232</v>
      </c>
      <c r="K4" s="7" t="n">
        <v>61307</v>
      </c>
    </row>
    <row r="5" spans="1:11">
      <c r="A5" s="4" t="s">
        <v>84</v>
      </c>
      <c r="B5" s="6" t="n">
        <v>11056</v>
      </c>
      <c r="C5" s="6" t="n">
        <v>11707</v>
      </c>
      <c r="D5" s="6" t="n">
        <v>12162</v>
      </c>
      <c r="E5" s="6" t="n">
        <v>10466</v>
      </c>
      <c r="F5" s="6" t="n">
        <v>9703</v>
      </c>
      <c r="G5" s="6" t="n">
        <v>10310</v>
      </c>
      <c r="H5" s="6" t="n">
        <v>9809</v>
      </c>
      <c r="I5" s="6" t="n">
        <v>9149</v>
      </c>
      <c r="J5" s="6" t="n">
        <v>45391</v>
      </c>
      <c r="K5" s="6" t="n">
        <v>38971</v>
      </c>
    </row>
    <row r="6" spans="1:11">
      <c r="A6" s="4" t="s">
        <v>89</v>
      </c>
      <c r="J6" s="6" t="n">
        <v>39869</v>
      </c>
      <c r="K6" s="6" t="n">
        <v>39959</v>
      </c>
    </row>
    <row r="7" spans="1:11">
      <c r="A7" s="4" t="s">
        <v>95</v>
      </c>
      <c r="B7" s="7" t="n">
        <v>166</v>
      </c>
      <c r="C7" s="7" t="n">
        <v>1398</v>
      </c>
      <c r="D7" s="7" t="n">
        <v>2000</v>
      </c>
      <c r="E7" s="7" t="n">
        <v>604</v>
      </c>
      <c r="F7" s="7" t="n">
        <v>-536</v>
      </c>
      <c r="G7" s="7" t="n">
        <v>-99</v>
      </c>
      <c r="H7" s="7" t="n">
        <v>-788</v>
      </c>
      <c r="I7" s="7" t="n">
        <v>-568</v>
      </c>
      <c r="J7" s="6" t="n">
        <v>4168</v>
      </c>
      <c r="K7" s="6" t="n">
        <v>-1991</v>
      </c>
    </row>
    <row r="8" spans="1:11">
      <c r="A8" s="4" t="s">
        <v>106</v>
      </c>
    </row>
    <row r="9" spans="1:11">
      <c r="A9" s="3" t="s">
        <v>409</v>
      </c>
    </row>
    <row r="10" spans="1:11">
      <c r="A10" s="4" t="s">
        <v>81</v>
      </c>
      <c r="J10" s="6" t="n">
        <v>60013</v>
      </c>
      <c r="K10" s="6" t="n">
        <v>51352</v>
      </c>
    </row>
    <row r="11" spans="1:11">
      <c r="A11" s="4" t="s">
        <v>107</v>
      </c>
    </row>
    <row r="12" spans="1:11">
      <c r="A12" s="3" t="s">
        <v>409</v>
      </c>
    </row>
    <row r="13" spans="1:11">
      <c r="A13" s="4" t="s">
        <v>81</v>
      </c>
      <c r="J13" s="6" t="n">
        <v>7219</v>
      </c>
      <c r="K13" s="6" t="n">
        <v>9955</v>
      </c>
    </row>
    <row r="14" spans="1:11">
      <c r="A14" s="4" t="s">
        <v>411</v>
      </c>
    </row>
    <row r="15" spans="1:11">
      <c r="A15" s="3" t="s">
        <v>409</v>
      </c>
    </row>
    <row r="16" spans="1:11">
      <c r="A16" s="4" t="s">
        <v>81</v>
      </c>
      <c r="J16" s="6" t="n">
        <v>-427</v>
      </c>
    </row>
    <row r="17" spans="1:11">
      <c r="A17" s="4" t="s">
        <v>84</v>
      </c>
      <c r="J17" s="6" t="n">
        <v>-427</v>
      </c>
    </row>
    <row r="18" spans="1:11">
      <c r="A18" s="4" t="s">
        <v>89</v>
      </c>
      <c r="J18" s="6" t="n">
        <v>555</v>
      </c>
    </row>
    <row r="19" spans="1:11">
      <c r="A19" s="4" t="s">
        <v>95</v>
      </c>
      <c r="J19" s="6" t="n">
        <v>-982</v>
      </c>
    </row>
    <row r="20" spans="1:11">
      <c r="A20" s="4" t="s">
        <v>414</v>
      </c>
    </row>
    <row r="21" spans="1:11">
      <c r="A21" s="3" t="s">
        <v>409</v>
      </c>
    </row>
    <row r="22" spans="1:11">
      <c r="A22" s="4" t="s">
        <v>81</v>
      </c>
      <c r="J22" s="6" t="n">
        <v>106</v>
      </c>
    </row>
    <row r="23" spans="1:11">
      <c r="A23" s="4" t="s">
        <v>415</v>
      </c>
    </row>
    <row r="24" spans="1:11">
      <c r="A24" s="3" t="s">
        <v>409</v>
      </c>
    </row>
    <row r="25" spans="1:11">
      <c r="A25" s="4" t="s">
        <v>81</v>
      </c>
      <c r="J25" s="6" t="n">
        <v>-533</v>
      </c>
    </row>
    <row r="26" spans="1:11">
      <c r="A26" s="4" t="s">
        <v>412</v>
      </c>
    </row>
    <row r="27" spans="1:11">
      <c r="A27" s="3" t="s">
        <v>409</v>
      </c>
    </row>
    <row r="28" spans="1:11">
      <c r="A28" s="4" t="s">
        <v>81</v>
      </c>
      <c r="J28" s="6" t="n">
        <v>66805</v>
      </c>
      <c r="K28" s="6" t="n">
        <v>61307</v>
      </c>
    </row>
    <row r="29" spans="1:11">
      <c r="A29" s="4" t="s">
        <v>84</v>
      </c>
      <c r="J29" s="6" t="n">
        <v>44964</v>
      </c>
    </row>
    <row r="30" spans="1:11">
      <c r="A30" s="4" t="s">
        <v>89</v>
      </c>
      <c r="J30" s="6" t="n">
        <v>40424</v>
      </c>
    </row>
    <row r="31" spans="1:11">
      <c r="A31" s="4" t="s">
        <v>95</v>
      </c>
      <c r="J31" s="6" t="n">
        <v>3186</v>
      </c>
    </row>
    <row r="32" spans="1:11">
      <c r="A32" s="4" t="s">
        <v>416</v>
      </c>
    </row>
    <row r="33" spans="1:11">
      <c r="A33" s="3" t="s">
        <v>409</v>
      </c>
    </row>
    <row r="34" spans="1:11">
      <c r="A34" s="4" t="s">
        <v>81</v>
      </c>
      <c r="J34" s="6" t="n">
        <v>60119</v>
      </c>
      <c r="K34" s="6" t="n">
        <v>51352</v>
      </c>
    </row>
    <row r="35" spans="1:11">
      <c r="A35" s="4" t="s">
        <v>417</v>
      </c>
    </row>
    <row r="36" spans="1:11">
      <c r="A36" s="3" t="s">
        <v>409</v>
      </c>
    </row>
    <row r="37" spans="1:11">
      <c r="A37" s="4" t="s">
        <v>81</v>
      </c>
      <c r="J37" s="7" t="n">
        <v>6686</v>
      </c>
      <c r="K37" s="7" t="n">
        <v>9955</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6</v>
      </c>
    </row>
    <row r="3" spans="1:3">
      <c r="A3" s="3" t="s">
        <v>80</v>
      </c>
    </row>
    <row r="4" spans="1:3">
      <c r="A4" s="4" t="s">
        <v>81</v>
      </c>
      <c r="B4" s="7" t="n">
        <v>67232</v>
      </c>
      <c r="C4" s="7" t="n">
        <v>61307</v>
      </c>
    </row>
    <row r="5" spans="1:3">
      <c r="A5" s="3" t="s">
        <v>82</v>
      </c>
    </row>
    <row r="6" spans="1:3">
      <c r="A6" s="4" t="s">
        <v>83</v>
      </c>
      <c r="B6" s="6" t="n">
        <v>21841</v>
      </c>
      <c r="C6" s="6" t="n">
        <v>22336</v>
      </c>
    </row>
    <row r="7" spans="1:3">
      <c r="A7" s="4" t="s">
        <v>84</v>
      </c>
      <c r="B7" s="6" t="n">
        <v>45391</v>
      </c>
      <c r="C7" s="6" t="n">
        <v>38971</v>
      </c>
    </row>
    <row r="8" spans="1:3">
      <c r="A8" s="3" t="s">
        <v>85</v>
      </c>
    </row>
    <row r="9" spans="1:3">
      <c r="A9" s="4" t="s">
        <v>86</v>
      </c>
      <c r="B9" s="6" t="n">
        <v>14369</v>
      </c>
      <c r="C9" s="6" t="n">
        <v>14711</v>
      </c>
    </row>
    <row r="10" spans="1:3">
      <c r="A10" s="4" t="s">
        <v>87</v>
      </c>
      <c r="B10" s="6" t="n">
        <v>17302</v>
      </c>
      <c r="C10" s="6" t="n">
        <v>17681</v>
      </c>
    </row>
    <row r="11" spans="1:3">
      <c r="A11" s="4" t="s">
        <v>88</v>
      </c>
      <c r="B11" s="6" t="n">
        <v>8198</v>
      </c>
      <c r="C11" s="6" t="n">
        <v>7567</v>
      </c>
    </row>
    <row r="12" spans="1:3">
      <c r="A12" s="4" t="s">
        <v>89</v>
      </c>
      <c r="B12" s="6" t="n">
        <v>39869</v>
      </c>
      <c r="C12" s="6" t="n">
        <v>39959</v>
      </c>
    </row>
    <row r="13" spans="1:3">
      <c r="A13" s="4" t="s">
        <v>90</v>
      </c>
      <c r="B13" s="6" t="n">
        <v>5522</v>
      </c>
      <c r="C13" s="6" t="n">
        <v>-988</v>
      </c>
    </row>
    <row r="14" spans="1:3">
      <c r="A14" s="4" t="s">
        <v>91</v>
      </c>
      <c r="B14" s="6" t="n">
        <v>-319</v>
      </c>
      <c r="C14" s="6" t="n">
        <v>-983</v>
      </c>
    </row>
    <row r="15" spans="1:3">
      <c r="A15" s="4" t="s">
        <v>92</v>
      </c>
      <c r="B15" s="6" t="n">
        <v>-202</v>
      </c>
      <c r="C15" s="6" t="n">
        <v>-206</v>
      </c>
    </row>
    <row r="16" spans="1:3">
      <c r="A16" s="4" t="s">
        <v>93</v>
      </c>
      <c r="B16" s="6" t="n">
        <v>5001</v>
      </c>
      <c r="C16" s="6" t="n">
        <v>-2177</v>
      </c>
    </row>
    <row r="17" spans="1:3">
      <c r="A17" s="4" t="s">
        <v>94</v>
      </c>
      <c r="B17" s="6" t="n">
        <v>-833</v>
      </c>
      <c r="C17" s="6" t="n">
        <v>186</v>
      </c>
    </row>
    <row r="18" spans="1:3">
      <c r="A18" s="4" t="s">
        <v>95</v>
      </c>
      <c r="B18" s="7" t="n">
        <v>4168</v>
      </c>
      <c r="C18" s="7" t="n">
        <v>-1991</v>
      </c>
    </row>
    <row r="19" spans="1:3">
      <c r="A19" s="3" t="s">
        <v>96</v>
      </c>
    </row>
    <row r="20" spans="1:3">
      <c r="A20" s="4" t="s">
        <v>97</v>
      </c>
      <c r="B20" s="9" t="n">
        <v>0.15</v>
      </c>
      <c r="C20" s="9" t="n">
        <v>-0.07000000000000001</v>
      </c>
    </row>
    <row r="21" spans="1:3">
      <c r="A21" s="4" t="s">
        <v>98</v>
      </c>
      <c r="B21" s="9" t="n">
        <v>0.14</v>
      </c>
      <c r="C21" s="9" t="n">
        <v>-0.07000000000000001</v>
      </c>
    </row>
    <row r="22" spans="1:3">
      <c r="A22" s="3" t="s">
        <v>99</v>
      </c>
    </row>
    <row r="23" spans="1:3">
      <c r="A23" s="4" t="s">
        <v>100</v>
      </c>
      <c r="B23" s="6" t="n">
        <v>28579</v>
      </c>
      <c r="C23" s="6" t="n">
        <v>27333</v>
      </c>
    </row>
    <row r="24" spans="1:3">
      <c r="A24" s="4" t="s">
        <v>101</v>
      </c>
      <c r="B24" s="6" t="n">
        <v>30363</v>
      </c>
      <c r="C24" s="6" t="n">
        <v>27333</v>
      </c>
    </row>
    <row r="25" spans="1:3">
      <c r="A25" s="3" t="s">
        <v>102</v>
      </c>
    </row>
    <row r="26" spans="1:3">
      <c r="A26" s="4" t="s">
        <v>103</v>
      </c>
      <c r="B26" s="7" t="n">
        <v>1623</v>
      </c>
      <c r="C26" s="7" t="n">
        <v>1695</v>
      </c>
    </row>
    <row r="27" spans="1:3">
      <c r="A27" s="4" t="s">
        <v>83</v>
      </c>
    </row>
    <row r="28" spans="1:3">
      <c r="A28" s="3" t="s">
        <v>102</v>
      </c>
    </row>
    <row r="29" spans="1:3">
      <c r="A29" s="4" t="s">
        <v>103</v>
      </c>
      <c r="B29" s="6" t="n">
        <v>323</v>
      </c>
      <c r="C29" s="6" t="n">
        <v>323</v>
      </c>
    </row>
    <row r="30" spans="1:3">
      <c r="A30" s="4" t="s">
        <v>86</v>
      </c>
    </row>
    <row r="31" spans="1:3">
      <c r="A31" s="3" t="s">
        <v>102</v>
      </c>
    </row>
    <row r="32" spans="1:3">
      <c r="A32" s="4" t="s">
        <v>103</v>
      </c>
      <c r="B32" s="6" t="n">
        <v>519</v>
      </c>
      <c r="C32" s="6" t="n">
        <v>493</v>
      </c>
    </row>
    <row r="33" spans="1:3">
      <c r="A33" s="4" t="s">
        <v>104</v>
      </c>
    </row>
    <row r="34" spans="1:3">
      <c r="A34" s="3" t="s">
        <v>102</v>
      </c>
    </row>
    <row r="35" spans="1:3">
      <c r="A35" s="4" t="s">
        <v>103</v>
      </c>
      <c r="B35" s="6" t="n">
        <v>313</v>
      </c>
      <c r="C35" s="6" t="n">
        <v>341</v>
      </c>
    </row>
    <row r="36" spans="1:3">
      <c r="A36" s="4" t="s">
        <v>105</v>
      </c>
    </row>
    <row r="37" spans="1:3">
      <c r="A37" s="3" t="s">
        <v>102</v>
      </c>
    </row>
    <row r="38" spans="1:3">
      <c r="A38" s="4" t="s">
        <v>103</v>
      </c>
      <c r="B38" s="6" t="n">
        <v>468</v>
      </c>
      <c r="C38" s="6" t="n">
        <v>538</v>
      </c>
    </row>
    <row r="39" spans="1:3">
      <c r="A39" s="4" t="s">
        <v>106</v>
      </c>
    </row>
    <row r="40" spans="1:3">
      <c r="A40" s="3" t="s">
        <v>80</v>
      </c>
    </row>
    <row r="41" spans="1:3">
      <c r="A41" s="4" t="s">
        <v>81</v>
      </c>
      <c r="B41" s="6" t="n">
        <v>60013</v>
      </c>
      <c r="C41" s="6" t="n">
        <v>51352</v>
      </c>
    </row>
    <row r="42" spans="1:3">
      <c r="A42" s="3" t="s">
        <v>82</v>
      </c>
    </row>
    <row r="43" spans="1:3">
      <c r="A43" s="4" t="s">
        <v>83</v>
      </c>
      <c r="B43" s="6" t="n">
        <v>14976</v>
      </c>
      <c r="C43" s="6" t="n">
        <v>13152</v>
      </c>
    </row>
    <row r="44" spans="1:3">
      <c r="A44" s="4" t="s">
        <v>107</v>
      </c>
    </row>
    <row r="45" spans="1:3">
      <c r="A45" s="3" t="s">
        <v>80</v>
      </c>
    </row>
    <row r="46" spans="1:3">
      <c r="A46" s="4" t="s">
        <v>81</v>
      </c>
      <c r="B46" s="6" t="n">
        <v>7219</v>
      </c>
      <c r="C46" s="6" t="n">
        <v>9955</v>
      </c>
    </row>
    <row r="47" spans="1:3">
      <c r="A47" s="3" t="s">
        <v>82</v>
      </c>
    </row>
    <row r="48" spans="1:3">
      <c r="A48" s="4" t="s">
        <v>83</v>
      </c>
      <c r="B48" s="7" t="n">
        <v>6865</v>
      </c>
      <c r="C48" s="7" t="n">
        <v>9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418</v>
      </c>
      <c r="B1" s="2" t="s">
        <v>1</v>
      </c>
    </row>
    <row r="2" spans="1:2">
      <c r="B2" s="2" t="s">
        <v>419</v>
      </c>
    </row>
    <row r="3" spans="1:2">
      <c r="A3" s="3" t="s">
        <v>170</v>
      </c>
    </row>
    <row r="4" spans="1:2">
      <c r="A4" s="4" t="s">
        <v>420</v>
      </c>
      <c r="B4" s="6" t="n">
        <v>2</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6</v>
      </c>
    </row>
    <row r="2" spans="1:3">
      <c r="A2" s="3" t="s">
        <v>224</v>
      </c>
    </row>
    <row r="3" spans="1:3">
      <c r="A3" s="4" t="s">
        <v>426</v>
      </c>
      <c r="B3" s="7" t="n">
        <v>5360</v>
      </c>
      <c r="C3" s="7" t="n">
        <v>8655</v>
      </c>
    </row>
    <row r="4" spans="1:3">
      <c r="A4" s="4" t="s">
        <v>427</v>
      </c>
      <c r="B4" s="6" t="n">
        <v>-4835</v>
      </c>
      <c r="C4" s="6" t="n">
        <v>-8096</v>
      </c>
    </row>
    <row r="5" spans="1:3">
      <c r="A5" s="4" t="s">
        <v>45</v>
      </c>
      <c r="B5" s="6" t="n">
        <v>525</v>
      </c>
      <c r="C5" s="6" t="n">
        <v>559</v>
      </c>
    </row>
    <row r="6" spans="1:3">
      <c r="A6" s="4" t="s">
        <v>428</v>
      </c>
    </row>
    <row r="7" spans="1:3">
      <c r="A7" s="3" t="s">
        <v>224</v>
      </c>
    </row>
    <row r="8" spans="1:3">
      <c r="A8" s="4" t="s">
        <v>426</v>
      </c>
      <c r="B8" s="6" t="n">
        <v>3741</v>
      </c>
      <c r="C8" s="6" t="n">
        <v>5837</v>
      </c>
    </row>
    <row r="9" spans="1:3">
      <c r="A9" s="4" t="s">
        <v>429</v>
      </c>
    </row>
    <row r="10" spans="1:3">
      <c r="A10" s="3" t="s">
        <v>224</v>
      </c>
    </row>
    <row r="11" spans="1:3">
      <c r="A11" s="4" t="s">
        <v>426</v>
      </c>
      <c r="C11" s="6" t="n">
        <v>1011</v>
      </c>
    </row>
    <row r="12" spans="1:3">
      <c r="A12" s="4" t="s">
        <v>430</v>
      </c>
    </row>
    <row r="13" spans="1:3">
      <c r="A13" s="3" t="s">
        <v>224</v>
      </c>
    </row>
    <row r="14" spans="1:3">
      <c r="A14" s="4" t="s">
        <v>426</v>
      </c>
      <c r="B14" s="6" t="n">
        <v>1077</v>
      </c>
      <c r="C14" s="6" t="n">
        <v>1144</v>
      </c>
    </row>
    <row r="15" spans="1:3">
      <c r="A15" s="4" t="s">
        <v>431</v>
      </c>
    </row>
    <row r="16" spans="1:3">
      <c r="A16" s="3" t="s">
        <v>224</v>
      </c>
    </row>
    <row r="17" spans="1:3">
      <c r="A17" s="4" t="s">
        <v>426</v>
      </c>
      <c r="B17" s="7" t="n">
        <v>542</v>
      </c>
      <c r="C17" s="7" t="n">
        <v>6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6</v>
      </c>
    </row>
    <row r="3" spans="1:3">
      <c r="A3" s="3" t="s">
        <v>433</v>
      </c>
    </row>
    <row r="4" spans="1:3">
      <c r="A4" s="4" t="s">
        <v>140</v>
      </c>
      <c r="B4" s="7" t="n">
        <v>362</v>
      </c>
      <c r="C4" s="7" t="n">
        <v>623</v>
      </c>
    </row>
    <row r="5" spans="1:3">
      <c r="A5" s="4" t="s">
        <v>434</v>
      </c>
      <c r="B5" s="6" t="n">
        <v>0</v>
      </c>
      <c r="C5" s="6" t="n">
        <v>979</v>
      </c>
    </row>
    <row r="6" spans="1:3">
      <c r="A6" s="4" t="s">
        <v>435</v>
      </c>
      <c r="B6" s="7" t="n">
        <v>3600</v>
      </c>
      <c r="C6" s="7" t="n">
        <v>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3" t="s">
        <v>437</v>
      </c>
    </row>
    <row r="3" spans="1:3">
      <c r="A3" s="4" t="s">
        <v>438</v>
      </c>
      <c r="B3" s="7" t="n">
        <v>2362</v>
      </c>
      <c r="C3" s="7" t="n">
        <v>2165</v>
      </c>
    </row>
    <row r="4" spans="1:3">
      <c r="A4" s="4" t="s">
        <v>439</v>
      </c>
      <c r="B4" s="6" t="n">
        <v>1840</v>
      </c>
      <c r="C4" s="6" t="n">
        <v>1851</v>
      </c>
    </row>
    <row r="5" spans="1:3">
      <c r="A5" s="4" t="s">
        <v>440</v>
      </c>
      <c r="B5" s="6" t="n">
        <v>1043</v>
      </c>
      <c r="C5" s="6" t="n">
        <v>986</v>
      </c>
    </row>
    <row r="6" spans="1:3">
      <c r="A6" s="4" t="s">
        <v>441</v>
      </c>
      <c r="B6" s="6" t="n">
        <v>235</v>
      </c>
      <c r="C6" s="6" t="n">
        <v>704</v>
      </c>
    </row>
    <row r="7" spans="1:3">
      <c r="A7" s="4" t="s">
        <v>53</v>
      </c>
      <c r="B7" s="7" t="n">
        <v>5480</v>
      </c>
      <c r="C7" s="7" t="n">
        <v>57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408</v>
      </c>
      <c r="D1" s="2" t="s">
        <v>36</v>
      </c>
    </row>
    <row r="2" spans="1:4">
      <c r="A2" s="3" t="s">
        <v>443</v>
      </c>
    </row>
    <row r="3" spans="1:4">
      <c r="A3" s="4" t="s">
        <v>444</v>
      </c>
      <c r="B3" s="7" t="n">
        <v>717</v>
      </c>
      <c r="D3" s="7" t="n">
        <v>1086</v>
      </c>
    </row>
    <row r="4" spans="1:4">
      <c r="A4" s="4" t="s">
        <v>445</v>
      </c>
      <c r="B4" s="6" t="n">
        <v>931</v>
      </c>
      <c r="D4" s="6" t="n">
        <v>672</v>
      </c>
    </row>
    <row r="5" spans="1:4">
      <c r="A5" s="4" t="s">
        <v>446</v>
      </c>
      <c r="B5" s="6" t="n">
        <v>294</v>
      </c>
      <c r="D5" s="6" t="n">
        <v>323</v>
      </c>
    </row>
    <row r="6" spans="1:4">
      <c r="A6" s="4" t="s">
        <v>447</v>
      </c>
      <c r="B6" s="6" t="n">
        <v>411</v>
      </c>
      <c r="D6" s="6" t="n">
        <v>204</v>
      </c>
    </row>
    <row r="7" spans="1:4">
      <c r="A7" s="4" t="s">
        <v>54</v>
      </c>
      <c r="B7" s="7" t="n">
        <v>2353</v>
      </c>
      <c r="C7" s="7" t="n">
        <v>2345</v>
      </c>
      <c r="D7" s="7" t="n">
        <v>22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8</v>
      </c>
      <c r="B1" s="2" t="s">
        <v>373</v>
      </c>
      <c r="J1" s="2" t="s">
        <v>1</v>
      </c>
    </row>
    <row r="2" spans="1:11">
      <c r="B2" s="2" t="s">
        <v>2</v>
      </c>
      <c r="C2" s="2" t="s">
        <v>322</v>
      </c>
      <c r="D2" s="2" t="s">
        <v>4</v>
      </c>
      <c r="E2" s="2" t="s">
        <v>374</v>
      </c>
      <c r="F2" s="2" t="s">
        <v>36</v>
      </c>
      <c r="G2" s="2" t="s">
        <v>375</v>
      </c>
      <c r="H2" s="2" t="s">
        <v>376</v>
      </c>
      <c r="I2" s="2" t="s">
        <v>377</v>
      </c>
      <c r="J2" s="2" t="s">
        <v>2</v>
      </c>
      <c r="K2" s="2" t="s">
        <v>36</v>
      </c>
    </row>
    <row r="3" spans="1:11">
      <c r="A3" s="3" t="s">
        <v>449</v>
      </c>
    </row>
    <row r="4" spans="1:11">
      <c r="A4" s="4" t="s">
        <v>81</v>
      </c>
      <c r="B4" s="7" t="n">
        <v>16823</v>
      </c>
      <c r="C4" s="7" t="n">
        <v>17004</v>
      </c>
      <c r="D4" s="7" t="n">
        <v>17704</v>
      </c>
      <c r="E4" s="7" t="n">
        <v>15701</v>
      </c>
      <c r="F4" s="7" t="n">
        <v>15589</v>
      </c>
      <c r="G4" s="7" t="n">
        <v>15745</v>
      </c>
      <c r="H4" s="7" t="n">
        <v>15398</v>
      </c>
      <c r="I4" s="7" t="n">
        <v>14575</v>
      </c>
      <c r="J4" s="7" t="n">
        <v>67232</v>
      </c>
      <c r="K4" s="7" t="n">
        <v>61307</v>
      </c>
    </row>
    <row r="5" spans="1:11">
      <c r="A5" s="4" t="s">
        <v>412</v>
      </c>
    </row>
    <row r="6" spans="1:11">
      <c r="A6" s="3" t="s">
        <v>449</v>
      </c>
    </row>
    <row r="7" spans="1:11">
      <c r="A7" s="4" t="s">
        <v>81</v>
      </c>
      <c r="J7" s="6" t="n">
        <v>66805</v>
      </c>
      <c r="K7" s="6" t="n">
        <v>61307</v>
      </c>
    </row>
    <row r="8" spans="1:11">
      <c r="A8" s="4" t="s">
        <v>106</v>
      </c>
    </row>
    <row r="9" spans="1:11">
      <c r="A9" s="3" t="s">
        <v>449</v>
      </c>
    </row>
    <row r="10" spans="1:11">
      <c r="A10" s="4" t="s">
        <v>81</v>
      </c>
      <c r="J10" s="6" t="n">
        <v>60013</v>
      </c>
      <c r="K10" s="6" t="n">
        <v>51352</v>
      </c>
    </row>
    <row r="11" spans="1:11">
      <c r="A11" s="4" t="s">
        <v>450</v>
      </c>
    </row>
    <row r="12" spans="1:11">
      <c r="A12" s="3" t="s">
        <v>449</v>
      </c>
    </row>
    <row r="13" spans="1:11">
      <c r="A13" s="4" t="s">
        <v>81</v>
      </c>
      <c r="J13" s="6" t="n">
        <v>60119</v>
      </c>
      <c r="K13" s="6" t="n">
        <v>51352</v>
      </c>
    </row>
    <row r="14" spans="1:11">
      <c r="A14" s="4" t="s">
        <v>451</v>
      </c>
    </row>
    <row r="15" spans="1:11">
      <c r="A15" s="3" t="s">
        <v>449</v>
      </c>
    </row>
    <row r="16" spans="1:11">
      <c r="A16" s="4" t="s">
        <v>81</v>
      </c>
      <c r="J16" s="6" t="n">
        <v>44788</v>
      </c>
    </row>
    <row r="17" spans="1:11">
      <c r="A17" s="4" t="s">
        <v>452</v>
      </c>
    </row>
    <row r="18" spans="1:11">
      <c r="A18" s="3" t="s">
        <v>449</v>
      </c>
    </row>
    <row r="19" spans="1:11">
      <c r="A19" s="4" t="s">
        <v>81</v>
      </c>
      <c r="K19" s="6" t="n">
        <v>32694</v>
      </c>
    </row>
    <row r="20" spans="1:11">
      <c r="A20" s="4" t="s">
        <v>453</v>
      </c>
    </row>
    <row r="21" spans="1:11">
      <c r="A21" s="3" t="s">
        <v>449</v>
      </c>
    </row>
    <row r="22" spans="1:11">
      <c r="A22" s="4" t="s">
        <v>81</v>
      </c>
      <c r="J22" s="6" t="n">
        <v>15225</v>
      </c>
    </row>
    <row r="23" spans="1:11">
      <c r="A23" s="4" t="s">
        <v>454</v>
      </c>
    </row>
    <row r="24" spans="1:11">
      <c r="A24" s="3" t="s">
        <v>449</v>
      </c>
    </row>
    <row r="25" spans="1:11">
      <c r="A25" s="4" t="s">
        <v>81</v>
      </c>
      <c r="K25" s="6" t="n">
        <v>18658</v>
      </c>
    </row>
    <row r="26" spans="1:11">
      <c r="A26" s="4" t="s">
        <v>107</v>
      </c>
    </row>
    <row r="27" spans="1:11">
      <c r="A27" s="3" t="s">
        <v>449</v>
      </c>
    </row>
    <row r="28" spans="1:11">
      <c r="A28" s="4" t="s">
        <v>81</v>
      </c>
      <c r="J28" s="6" t="n">
        <v>7219</v>
      </c>
      <c r="K28" s="6" t="n">
        <v>9955</v>
      </c>
    </row>
    <row r="29" spans="1:11">
      <c r="A29" s="4" t="s">
        <v>455</v>
      </c>
    </row>
    <row r="30" spans="1:11">
      <c r="A30" s="3" t="s">
        <v>449</v>
      </c>
    </row>
    <row r="31" spans="1:11">
      <c r="A31" s="4" t="s">
        <v>81</v>
      </c>
      <c r="J31" s="7" t="n">
        <v>6686</v>
      </c>
      <c r="K31" s="7" t="n">
        <v>9955</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6</v>
      </c>
      <c r="B1" s="2" t="s">
        <v>373</v>
      </c>
      <c r="J1" s="2" t="s">
        <v>1</v>
      </c>
    </row>
    <row r="2" spans="1:11">
      <c r="B2" s="2" t="s">
        <v>2</v>
      </c>
      <c r="C2" s="2" t="s">
        <v>322</v>
      </c>
      <c r="D2" s="2" t="s">
        <v>4</v>
      </c>
      <c r="E2" s="2" t="s">
        <v>374</v>
      </c>
      <c r="F2" s="2" t="s">
        <v>36</v>
      </c>
      <c r="G2" s="2" t="s">
        <v>375</v>
      </c>
      <c r="H2" s="2" t="s">
        <v>376</v>
      </c>
      <c r="I2" s="2" t="s">
        <v>377</v>
      </c>
      <c r="J2" s="2" t="s">
        <v>2</v>
      </c>
      <c r="K2" s="2" t="s">
        <v>36</v>
      </c>
    </row>
    <row r="3" spans="1:11">
      <c r="A3" s="3" t="s">
        <v>457</v>
      </c>
    </row>
    <row r="4" spans="1:11">
      <c r="A4" s="4" t="s">
        <v>81</v>
      </c>
      <c r="B4" s="7" t="n">
        <v>16823</v>
      </c>
      <c r="C4" s="7" t="n">
        <v>17004</v>
      </c>
      <c r="D4" s="7" t="n">
        <v>17704</v>
      </c>
      <c r="E4" s="7" t="n">
        <v>15701</v>
      </c>
      <c r="F4" s="7" t="n">
        <v>15589</v>
      </c>
      <c r="G4" s="7" t="n">
        <v>15745</v>
      </c>
      <c r="H4" s="7" t="n">
        <v>15398</v>
      </c>
      <c r="I4" s="7" t="n">
        <v>14575</v>
      </c>
      <c r="J4" s="7" t="n">
        <v>67232</v>
      </c>
      <c r="K4" s="7" t="n">
        <v>61307</v>
      </c>
    </row>
    <row r="5" spans="1:11">
      <c r="A5" s="4" t="s">
        <v>412</v>
      </c>
    </row>
    <row r="6" spans="1:11">
      <c r="A6" s="3" t="s">
        <v>457</v>
      </c>
    </row>
    <row r="7" spans="1:11">
      <c r="A7" s="4" t="s">
        <v>81</v>
      </c>
      <c r="J7" s="6" t="n">
        <v>66805</v>
      </c>
      <c r="K7" s="6" t="n">
        <v>61307</v>
      </c>
    </row>
    <row r="8" spans="1:11">
      <c r="A8" s="4" t="s">
        <v>397</v>
      </c>
    </row>
    <row r="9" spans="1:11">
      <c r="A9" s="3" t="s">
        <v>457</v>
      </c>
    </row>
    <row r="10" spans="1:11">
      <c r="A10" s="4" t="s">
        <v>81</v>
      </c>
      <c r="J10" s="6" t="n">
        <v>37435</v>
      </c>
      <c r="K10" s="6" t="n">
        <v>32877</v>
      </c>
    </row>
    <row r="11" spans="1:11">
      <c r="A11" s="4" t="s">
        <v>458</v>
      </c>
    </row>
    <row r="12" spans="1:11">
      <c r="A12" s="3" t="s">
        <v>457</v>
      </c>
    </row>
    <row r="13" spans="1:11">
      <c r="A13" s="4" t="s">
        <v>81</v>
      </c>
      <c r="K13" s="6" t="n">
        <v>32877</v>
      </c>
    </row>
    <row r="14" spans="1:11">
      <c r="A14" s="4" t="s">
        <v>398</v>
      </c>
    </row>
    <row r="15" spans="1:11">
      <c r="A15" s="3" t="s">
        <v>457</v>
      </c>
    </row>
    <row r="16" spans="1:11">
      <c r="A16" s="4" t="s">
        <v>81</v>
      </c>
      <c r="J16" s="7" t="n">
        <v>29797</v>
      </c>
      <c r="K16" s="6" t="n">
        <v>28430</v>
      </c>
    </row>
    <row r="17" spans="1:11">
      <c r="A17" s="4" t="s">
        <v>459</v>
      </c>
    </row>
    <row r="18" spans="1:11">
      <c r="A18" s="3" t="s">
        <v>457</v>
      </c>
    </row>
    <row r="19" spans="1:11">
      <c r="A19" s="4" t="s">
        <v>81</v>
      </c>
      <c r="K19" s="7" t="n">
        <v>28430</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2</v>
      </c>
    </row>
    <row r="3" spans="1:3">
      <c r="A3" s="3" t="s">
        <v>55</v>
      </c>
    </row>
    <row r="4" spans="1:3">
      <c r="A4" s="4" t="s">
        <v>461</v>
      </c>
      <c r="B4" s="7" t="n">
        <v>30064</v>
      </c>
      <c r="C4" s="7" t="n">
        <v>18364</v>
      </c>
    </row>
    <row r="5" spans="1:3">
      <c r="A5" s="4" t="s">
        <v>462</v>
      </c>
      <c r="B5" s="6" t="n">
        <v>64990</v>
      </c>
    </row>
    <row r="6" spans="1:3">
      <c r="A6" s="4" t="s">
        <v>463</v>
      </c>
      <c r="B6" s="6" t="n">
        <v>-64366</v>
      </c>
    </row>
    <row r="7" spans="1:3">
      <c r="A7" s="4" t="s">
        <v>464</v>
      </c>
      <c r="B7" s="6" t="n">
        <v>30688</v>
      </c>
      <c r="C7" s="6" t="n">
        <v>30688</v>
      </c>
    </row>
    <row r="8" spans="1:3">
      <c r="A8" s="3" t="s">
        <v>59</v>
      </c>
    </row>
    <row r="9" spans="1:3">
      <c r="A9" s="4" t="s">
        <v>461</v>
      </c>
      <c r="B9" s="6" t="n">
        <v>7411</v>
      </c>
      <c r="C9" s="6" t="n">
        <v>7833</v>
      </c>
    </row>
    <row r="10" spans="1:3">
      <c r="A10" s="4" t="s">
        <v>463</v>
      </c>
      <c r="B10" s="6" t="n">
        <v>-1610</v>
      </c>
    </row>
    <row r="11" spans="1:3">
      <c r="A11" s="4" t="s">
        <v>464</v>
      </c>
      <c r="B11" s="7" t="n">
        <v>5801</v>
      </c>
      <c r="C11" s="6" t="n">
        <v>5801</v>
      </c>
    </row>
    <row r="12" spans="1:3">
      <c r="A12" s="3" t="s">
        <v>465</v>
      </c>
    </row>
    <row r="13" spans="1:3">
      <c r="A13" s="4" t="s">
        <v>466</v>
      </c>
      <c r="C13" s="7" t="n">
        <v>36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361</v>
      </c>
    </row>
    <row r="2" spans="1:2">
      <c r="A2" s="3" t="s">
        <v>176</v>
      </c>
    </row>
    <row r="3" spans="1:2">
      <c r="A3" s="4" t="s">
        <v>468</v>
      </c>
      <c r="B3" s="5" t="n">
        <v>67.59999999999999</v>
      </c>
    </row>
    <row r="4" spans="1:2">
      <c r="A4" s="4" t="s">
        <v>469</v>
      </c>
    </row>
    <row r="5" spans="1:2">
      <c r="A5" s="3" t="s">
        <v>176</v>
      </c>
    </row>
    <row r="6" spans="1:2">
      <c r="A6" s="4" t="s">
        <v>468</v>
      </c>
      <c r="B6" s="5" t="n">
        <v>42.7</v>
      </c>
    </row>
    <row r="7" spans="1:2">
      <c r="A7" s="3" t="s">
        <v>470</v>
      </c>
    </row>
    <row r="8" spans="1:2">
      <c r="A8" s="4" t="s">
        <v>471</v>
      </c>
      <c r="B8" s="4" t="s">
        <v>472</v>
      </c>
    </row>
    <row r="9" spans="1:2">
      <c r="A9" s="4" t="s">
        <v>473</v>
      </c>
    </row>
    <row r="10" spans="1:2">
      <c r="A10" s="3" t="s">
        <v>176</v>
      </c>
    </row>
    <row r="11" spans="1:2">
      <c r="A11" s="4" t="s">
        <v>468</v>
      </c>
      <c r="B11" s="5" t="n">
        <v>24.9</v>
      </c>
    </row>
    <row r="12" spans="1:2">
      <c r="A12" s="3" t="s">
        <v>470</v>
      </c>
    </row>
    <row r="13" spans="1:2">
      <c r="A13" s="4" t="s">
        <v>471</v>
      </c>
      <c r="B13" s="4" t="s">
        <v>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474</v>
      </c>
      <c r="B1" s="2" t="s">
        <v>475</v>
      </c>
      <c r="C1" s="2" t="s">
        <v>476</v>
      </c>
      <c r="D1" s="2" t="s">
        <v>390</v>
      </c>
      <c r="E1" s="2" t="s">
        <v>477</v>
      </c>
      <c r="F1" s="2" t="s">
        <v>361</v>
      </c>
      <c r="G1" s="2" t="s">
        <v>391</v>
      </c>
    </row>
    <row r="2" spans="1:7">
      <c r="A2" s="4" t="s">
        <v>478</v>
      </c>
    </row>
    <row r="3" spans="1:7">
      <c r="A3" s="3" t="s">
        <v>178</v>
      </c>
    </row>
    <row r="4" spans="1:7">
      <c r="A4" s="4" t="s">
        <v>479</v>
      </c>
      <c r="C4" s="10" t="n">
        <v>1.5</v>
      </c>
    </row>
    <row r="5" spans="1:7">
      <c r="A5" s="4" t="s">
        <v>480</v>
      </c>
    </row>
    <row r="6" spans="1:7">
      <c r="A6" s="3" t="s">
        <v>178</v>
      </c>
    </row>
    <row r="7" spans="1:7">
      <c r="A7" s="4" t="s">
        <v>481</v>
      </c>
      <c r="C7" s="4" t="s">
        <v>482</v>
      </c>
    </row>
    <row r="8" spans="1:7">
      <c r="A8" s="4" t="s">
        <v>483</v>
      </c>
      <c r="C8" s="4" t="s">
        <v>484</v>
      </c>
    </row>
    <row r="9" spans="1:7">
      <c r="A9" s="4" t="s">
        <v>485</v>
      </c>
    </row>
    <row r="10" spans="1:7">
      <c r="A10" s="3" t="s">
        <v>178</v>
      </c>
    </row>
    <row r="11" spans="1:7">
      <c r="A11" s="4" t="s">
        <v>483</v>
      </c>
      <c r="C11" s="4" t="s">
        <v>486</v>
      </c>
    </row>
    <row r="12" spans="1:7">
      <c r="A12" s="4" t="s">
        <v>487</v>
      </c>
    </row>
    <row r="13" spans="1:7">
      <c r="A13" s="3" t="s">
        <v>178</v>
      </c>
    </row>
    <row r="14" spans="1:7">
      <c r="A14" s="4" t="s">
        <v>481</v>
      </c>
      <c r="C14" s="4" t="s">
        <v>488</v>
      </c>
    </row>
    <row r="15" spans="1:7">
      <c r="A15" s="4" t="s">
        <v>483</v>
      </c>
      <c r="C15" s="4" t="s">
        <v>489</v>
      </c>
    </row>
    <row r="16" spans="1:7">
      <c r="A16" s="4" t="s">
        <v>490</v>
      </c>
    </row>
    <row r="17" spans="1:7">
      <c r="A17" s="3" t="s">
        <v>178</v>
      </c>
    </row>
    <row r="18" spans="1:7">
      <c r="A18" s="4" t="s">
        <v>481</v>
      </c>
      <c r="C18" s="4" t="s">
        <v>491</v>
      </c>
    </row>
    <row r="19" spans="1:7">
      <c r="A19" s="4" t="s">
        <v>483</v>
      </c>
      <c r="C19" s="4" t="s">
        <v>492</v>
      </c>
    </row>
    <row r="20" spans="1:7">
      <c r="A20" s="4" t="s">
        <v>493</v>
      </c>
    </row>
    <row r="21" spans="1:7">
      <c r="A21" s="3" t="s">
        <v>178</v>
      </c>
    </row>
    <row r="22" spans="1:7">
      <c r="A22" s="4" t="s">
        <v>481</v>
      </c>
      <c r="C22" s="4" t="s">
        <v>494</v>
      </c>
    </row>
    <row r="23" spans="1:7">
      <c r="A23" s="4" t="s">
        <v>495</v>
      </c>
    </row>
    <row r="24" spans="1:7">
      <c r="A24" s="3" t="s">
        <v>178</v>
      </c>
    </row>
    <row r="25" spans="1:7">
      <c r="A25" s="4" t="s">
        <v>496</v>
      </c>
      <c r="C25" s="10" t="n">
        <v>2.5</v>
      </c>
    </row>
    <row r="26" spans="1:7">
      <c r="A26" s="4" t="s">
        <v>497</v>
      </c>
    </row>
    <row r="27" spans="1:7">
      <c r="A27" s="3" t="s">
        <v>178</v>
      </c>
    </row>
    <row r="28" spans="1:7">
      <c r="A28" s="4" t="s">
        <v>498</v>
      </c>
      <c r="C28" s="4" t="s">
        <v>492</v>
      </c>
    </row>
    <row r="29" spans="1:7">
      <c r="A29" s="4" t="s">
        <v>499</v>
      </c>
    </row>
    <row r="30" spans="1:7">
      <c r="A30" s="3" t="s">
        <v>178</v>
      </c>
    </row>
    <row r="31" spans="1:7">
      <c r="A31" s="4" t="s">
        <v>500</v>
      </c>
      <c r="C31" s="7" t="n">
        <v>10000000</v>
      </c>
    </row>
    <row r="32" spans="1:7">
      <c r="A32" s="4" t="s">
        <v>501</v>
      </c>
      <c r="C32" s="4" t="s">
        <v>502</v>
      </c>
    </row>
    <row r="33" spans="1:7">
      <c r="A33" s="4" t="s">
        <v>503</v>
      </c>
    </row>
    <row r="34" spans="1:7">
      <c r="A34" s="3" t="s">
        <v>178</v>
      </c>
    </row>
    <row r="35" spans="1:7">
      <c r="A35" s="4" t="s">
        <v>498</v>
      </c>
      <c r="C35" s="4" t="s">
        <v>492</v>
      </c>
    </row>
    <row r="36" spans="1:7">
      <c r="A36" s="4" t="s">
        <v>504</v>
      </c>
    </row>
    <row r="37" spans="1:7">
      <c r="A37" s="3" t="s">
        <v>178</v>
      </c>
    </row>
    <row r="38" spans="1:7">
      <c r="A38" s="4" t="s">
        <v>505</v>
      </c>
      <c r="C38" s="7" t="n">
        <v>10000000</v>
      </c>
    </row>
    <row r="39" spans="1:7">
      <c r="A39" s="4" t="s">
        <v>501</v>
      </c>
      <c r="C39" s="4" t="s">
        <v>502</v>
      </c>
    </row>
    <row r="40" spans="1:7">
      <c r="A40" s="4" t="s">
        <v>506</v>
      </c>
    </row>
    <row r="41" spans="1:7">
      <c r="A41" s="3" t="s">
        <v>178</v>
      </c>
    </row>
    <row r="42" spans="1:7">
      <c r="A42" s="4" t="s">
        <v>481</v>
      </c>
      <c r="B42" s="4" t="s">
        <v>482</v>
      </c>
    </row>
    <row r="43" spans="1:7">
      <c r="A43" s="4" t="s">
        <v>483</v>
      </c>
      <c r="B43" s="4" t="s">
        <v>507</v>
      </c>
    </row>
    <row r="44" spans="1:7">
      <c r="A44" s="4" t="s">
        <v>508</v>
      </c>
    </row>
    <row r="45" spans="1:7">
      <c r="A45" s="3" t="s">
        <v>178</v>
      </c>
    </row>
    <row r="46" spans="1:7">
      <c r="A46" s="4" t="s">
        <v>481</v>
      </c>
      <c r="B46" s="4" t="s">
        <v>494</v>
      </c>
    </row>
    <row r="47" spans="1:7">
      <c r="A47" s="4" t="s">
        <v>483</v>
      </c>
      <c r="B47" s="4" t="s">
        <v>509</v>
      </c>
    </row>
    <row r="48" spans="1:7">
      <c r="A48" s="4" t="s">
        <v>510</v>
      </c>
    </row>
    <row r="49" spans="1:7">
      <c r="A49" s="3" t="s">
        <v>178</v>
      </c>
    </row>
    <row r="50" spans="1:7">
      <c r="A50" s="4" t="s">
        <v>498</v>
      </c>
      <c r="B50" s="4" t="s">
        <v>492</v>
      </c>
    </row>
    <row r="51" spans="1:7">
      <c r="A51" s="4" t="s">
        <v>511</v>
      </c>
    </row>
    <row r="52" spans="1:7">
      <c r="A52" s="3" t="s">
        <v>178</v>
      </c>
    </row>
    <row r="53" spans="1:7">
      <c r="A53" s="4" t="s">
        <v>500</v>
      </c>
      <c r="B53" s="7" t="n">
        <v>15000000</v>
      </c>
    </row>
    <row r="54" spans="1:7">
      <c r="A54" s="4" t="s">
        <v>512</v>
      </c>
    </row>
    <row r="55" spans="1:7">
      <c r="A55" s="3" t="s">
        <v>178</v>
      </c>
    </row>
    <row r="56" spans="1:7">
      <c r="A56" s="4" t="s">
        <v>498</v>
      </c>
      <c r="B56" s="4" t="s">
        <v>492</v>
      </c>
    </row>
    <row r="57" spans="1:7">
      <c r="A57" s="4" t="s">
        <v>513</v>
      </c>
      <c r="E57" s="7" t="n">
        <v>187500</v>
      </c>
      <c r="F57" s="7" t="n">
        <v>114407</v>
      </c>
      <c r="G57" s="7" t="n">
        <v>250000</v>
      </c>
    </row>
    <row r="58" spans="1:7">
      <c r="A58" s="4" t="s">
        <v>514</v>
      </c>
      <c r="D58" s="7"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8</v>
      </c>
      <c r="B1" s="2" t="s">
        <v>1</v>
      </c>
    </row>
    <row r="2" spans="1:3">
      <c r="B2" s="2" t="s">
        <v>2</v>
      </c>
      <c r="C2" s="2" t="s">
        <v>36</v>
      </c>
    </row>
    <row r="3" spans="1:3">
      <c r="A3" s="3" t="s">
        <v>109</v>
      </c>
    </row>
    <row r="4" spans="1:3">
      <c r="A4" s="4" t="s">
        <v>95</v>
      </c>
      <c r="B4" s="7" t="n">
        <v>4168</v>
      </c>
      <c r="C4" s="7" t="n">
        <v>-1991</v>
      </c>
    </row>
    <row r="5" spans="1:3">
      <c r="A5" s="3" t="s">
        <v>110</v>
      </c>
    </row>
    <row r="6" spans="1:3">
      <c r="A6" s="4" t="s">
        <v>111</v>
      </c>
      <c r="B6" s="6" t="n">
        <v>159</v>
      </c>
      <c r="C6" s="6" t="n">
        <v>45</v>
      </c>
    </row>
    <row r="7" spans="1:3">
      <c r="A7" s="4" t="s">
        <v>110</v>
      </c>
      <c r="B7" s="6" t="n">
        <v>159</v>
      </c>
      <c r="C7" s="6" t="n">
        <v>45</v>
      </c>
    </row>
    <row r="8" spans="1:3">
      <c r="A8" s="4" t="s">
        <v>112</v>
      </c>
      <c r="B8" s="7" t="n">
        <v>4327</v>
      </c>
      <c r="C8" s="7" t="n">
        <v>-19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14"/>
    <col customWidth="1" max="5" min="5" width="21"/>
  </cols>
  <sheetData>
    <row r="1" spans="1:5">
      <c r="A1" s="1" t="s">
        <v>515</v>
      </c>
      <c r="B1" s="2" t="s">
        <v>516</v>
      </c>
      <c r="C1" s="2" t="s">
        <v>517</v>
      </c>
      <c r="D1" s="2" t="s">
        <v>518</v>
      </c>
      <c r="E1" s="2" t="s">
        <v>361</v>
      </c>
    </row>
    <row r="2" spans="1:5">
      <c r="A2" s="3" t="s">
        <v>178</v>
      </c>
    </row>
    <row r="3" spans="1:5">
      <c r="A3" s="4" t="s">
        <v>519</v>
      </c>
      <c r="E3" s="7" t="n">
        <v>45</v>
      </c>
    </row>
    <row r="4" spans="1:5">
      <c r="A4" s="4" t="s">
        <v>478</v>
      </c>
    </row>
    <row r="5" spans="1:5">
      <c r="A5" s="3" t="s">
        <v>178</v>
      </c>
    </row>
    <row r="6" spans="1:5">
      <c r="A6" s="4" t="s">
        <v>479</v>
      </c>
      <c r="D6" s="10" t="n">
        <v>1.5</v>
      </c>
    </row>
    <row r="7" spans="1:5">
      <c r="A7" s="4" t="s">
        <v>480</v>
      </c>
    </row>
    <row r="8" spans="1:5">
      <c r="A8" s="3" t="s">
        <v>178</v>
      </c>
    </row>
    <row r="9" spans="1:5">
      <c r="A9" s="4" t="s">
        <v>481</v>
      </c>
      <c r="D9" s="4" t="s">
        <v>482</v>
      </c>
    </row>
    <row r="10" spans="1:5">
      <c r="A10" s="4" t="s">
        <v>483</v>
      </c>
      <c r="D10" s="4" t="s">
        <v>484</v>
      </c>
    </row>
    <row r="11" spans="1:5">
      <c r="A11" s="4" t="s">
        <v>497</v>
      </c>
    </row>
    <row r="12" spans="1:5">
      <c r="A12" s="3" t="s">
        <v>178</v>
      </c>
    </row>
    <row r="13" spans="1:5">
      <c r="A13" s="4" t="s">
        <v>498</v>
      </c>
      <c r="D13" s="4" t="s">
        <v>492</v>
      </c>
    </row>
    <row r="14" spans="1:5">
      <c r="A14" s="4" t="s">
        <v>503</v>
      </c>
    </row>
    <row r="15" spans="1:5">
      <c r="A15" s="3" t="s">
        <v>178</v>
      </c>
    </row>
    <row r="16" spans="1:5">
      <c r="A16" s="4" t="s">
        <v>498</v>
      </c>
      <c r="D16" s="4" t="s">
        <v>492</v>
      </c>
    </row>
    <row r="17" spans="1:5">
      <c r="A17" s="4" t="s">
        <v>520</v>
      </c>
    </row>
    <row r="18" spans="1:5">
      <c r="A18" s="3" t="s">
        <v>178</v>
      </c>
    </row>
    <row r="19" spans="1:5">
      <c r="A19" s="4" t="s">
        <v>521</v>
      </c>
      <c r="B19" s="4" t="s">
        <v>522</v>
      </c>
    </row>
    <row r="20" spans="1:5">
      <c r="A20" s="4" t="s">
        <v>523</v>
      </c>
      <c r="B20" s="6" t="n">
        <v>2</v>
      </c>
    </row>
    <row r="21" spans="1:5">
      <c r="A21" s="4" t="s">
        <v>524</v>
      </c>
      <c r="B21" s="6" t="n">
        <v>2</v>
      </c>
    </row>
    <row r="22" spans="1:5">
      <c r="A22" s="4" t="s">
        <v>525</v>
      </c>
    </row>
    <row r="23" spans="1:5">
      <c r="A23" s="3" t="s">
        <v>178</v>
      </c>
    </row>
    <row r="24" spans="1:5">
      <c r="A24" s="4" t="s">
        <v>481</v>
      </c>
      <c r="B24" s="4" t="s">
        <v>482</v>
      </c>
    </row>
    <row r="25" spans="1:5">
      <c r="A25" s="4" t="s">
        <v>526</v>
      </c>
    </row>
    <row r="26" spans="1:5">
      <c r="A26" s="3" t="s">
        <v>178</v>
      </c>
    </row>
    <row r="27" spans="1:5">
      <c r="A27" s="4" t="s">
        <v>481</v>
      </c>
      <c r="B27" s="4" t="s">
        <v>527</v>
      </c>
    </row>
    <row r="28" spans="1:5">
      <c r="A28" s="4" t="s">
        <v>528</v>
      </c>
      <c r="B28" s="4" t="s">
        <v>492</v>
      </c>
    </row>
    <row r="29" spans="1:5">
      <c r="A29" s="4" t="s">
        <v>529</v>
      </c>
    </row>
    <row r="30" spans="1:5">
      <c r="A30" s="3" t="s">
        <v>178</v>
      </c>
    </row>
    <row r="31" spans="1:5">
      <c r="A31" s="4" t="s">
        <v>498</v>
      </c>
      <c r="B31" s="4" t="s">
        <v>492</v>
      </c>
    </row>
    <row r="32" spans="1:5">
      <c r="A32" s="4" t="s">
        <v>530</v>
      </c>
    </row>
    <row r="33" spans="1:5">
      <c r="A33" s="3" t="s">
        <v>178</v>
      </c>
    </row>
    <row r="34" spans="1:5">
      <c r="A34" s="4" t="s">
        <v>498</v>
      </c>
      <c r="B34" s="4" t="s">
        <v>492</v>
      </c>
    </row>
    <row r="35" spans="1:5">
      <c r="A35" s="4" t="s">
        <v>531</v>
      </c>
    </row>
    <row r="36" spans="1:5">
      <c r="A36" s="3" t="s">
        <v>178</v>
      </c>
    </row>
    <row r="37" spans="1:5">
      <c r="A37" s="4" t="s">
        <v>532</v>
      </c>
      <c r="C37" s="7" t="n">
        <v>10</v>
      </c>
    </row>
    <row r="38" spans="1:5">
      <c r="A38" s="4" t="s">
        <v>533</v>
      </c>
    </row>
    <row r="39" spans="1:5">
      <c r="A39" s="3" t="s">
        <v>178</v>
      </c>
    </row>
    <row r="40" spans="1:5">
      <c r="A40" s="4" t="s">
        <v>479</v>
      </c>
      <c r="B40" s="10" t="n">
        <v>1.5</v>
      </c>
    </row>
    <row r="41" spans="1:5">
      <c r="A41" s="4" t="s">
        <v>532</v>
      </c>
      <c r="B41" s="7" t="n">
        <v>4</v>
      </c>
    </row>
    <row r="42" spans="1:5">
      <c r="A42" s="4" t="s">
        <v>534</v>
      </c>
    </row>
    <row r="43" spans="1:5">
      <c r="A43" s="3" t="s">
        <v>178</v>
      </c>
    </row>
    <row r="44" spans="1:5">
      <c r="A44" s="4" t="s">
        <v>483</v>
      </c>
      <c r="B44" s="4" t="s">
        <v>535</v>
      </c>
    </row>
    <row r="45" spans="1:5">
      <c r="A45" s="4" t="s">
        <v>536</v>
      </c>
    </row>
    <row r="46" spans="1:5">
      <c r="A46" s="3" t="s">
        <v>178</v>
      </c>
    </row>
    <row r="47" spans="1:5">
      <c r="A47" s="4" t="s">
        <v>496</v>
      </c>
      <c r="D47" s="10" t="n">
        <v>2.5</v>
      </c>
    </row>
    <row r="48" spans="1:5">
      <c r="A48" s="4" t="s">
        <v>537</v>
      </c>
    </row>
    <row r="49" spans="1:5">
      <c r="A49" s="3" t="s">
        <v>178</v>
      </c>
    </row>
    <row r="50" spans="1:5">
      <c r="A50" s="4" t="s">
        <v>496</v>
      </c>
      <c r="B50" s="10" t="n">
        <v>2.5</v>
      </c>
    </row>
    <row r="51" spans="1:5">
      <c r="A51" s="4" t="s">
        <v>538</v>
      </c>
    </row>
    <row r="52" spans="1:5">
      <c r="A52" s="3" t="s">
        <v>178</v>
      </c>
    </row>
    <row r="53" spans="1:5">
      <c r="A53" s="4" t="s">
        <v>483</v>
      </c>
      <c r="B53" s="4" t="s">
        <v>5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6</v>
      </c>
    </row>
    <row r="3" spans="1:3">
      <c r="A3" s="3" t="s">
        <v>540</v>
      </c>
    </row>
    <row r="4" spans="1:3">
      <c r="A4" s="4" t="s">
        <v>541</v>
      </c>
      <c r="B4" s="7" t="n">
        <v>2904</v>
      </c>
      <c r="C4" s="7" t="n">
        <v>-587</v>
      </c>
    </row>
    <row r="5" spans="1:3">
      <c r="A5" s="4" t="s">
        <v>542</v>
      </c>
      <c r="B5" s="6" t="n">
        <v>2097</v>
      </c>
      <c r="C5" s="6" t="n">
        <v>-1590</v>
      </c>
    </row>
    <row r="6" spans="1:3">
      <c r="A6" s="4" t="s">
        <v>93</v>
      </c>
      <c r="B6" s="7" t="n">
        <v>5001</v>
      </c>
      <c r="C6" s="7" t="n">
        <v>-217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6</v>
      </c>
    </row>
    <row r="3" spans="1:3">
      <c r="A3" s="3" t="s">
        <v>544</v>
      </c>
    </row>
    <row r="4" spans="1:3">
      <c r="A4" s="4" t="s">
        <v>545</v>
      </c>
      <c r="B4" s="4" t="s">
        <v>546</v>
      </c>
      <c r="C4" s="4" t="s">
        <v>547</v>
      </c>
    </row>
    <row r="5" spans="1:3">
      <c r="A5" s="4" t="s">
        <v>548</v>
      </c>
      <c r="B5" s="4" t="s">
        <v>549</v>
      </c>
      <c r="C5" s="4" t="s">
        <v>550</v>
      </c>
    </row>
    <row r="6" spans="1:3">
      <c r="A6" s="4" t="s">
        <v>551</v>
      </c>
      <c r="B6" s="4" t="s">
        <v>552</v>
      </c>
      <c r="C6" s="4" t="s">
        <v>553</v>
      </c>
    </row>
    <row r="7" spans="1:3">
      <c r="A7" s="4" t="s">
        <v>554</v>
      </c>
      <c r="B7" s="4" t="s">
        <v>555</v>
      </c>
      <c r="C7" s="4" t="s">
        <v>556</v>
      </c>
    </row>
    <row r="8" spans="1:3">
      <c r="A8" s="4" t="s">
        <v>557</v>
      </c>
      <c r="B8" s="4" t="s">
        <v>489</v>
      </c>
      <c r="C8" s="4" t="s">
        <v>558</v>
      </c>
    </row>
    <row r="9" spans="1:3">
      <c r="A9" s="4" t="s">
        <v>103</v>
      </c>
      <c r="B9" s="4" t="s">
        <v>559</v>
      </c>
      <c r="C9" s="4" t="s">
        <v>560</v>
      </c>
    </row>
    <row r="10" spans="1:3">
      <c r="A10" s="4" t="s">
        <v>561</v>
      </c>
      <c r="B10" s="4" t="s">
        <v>562</v>
      </c>
      <c r="C10" s="4" t="s">
        <v>563</v>
      </c>
    </row>
    <row r="11" spans="1:3">
      <c r="A11" s="4" t="s">
        <v>564</v>
      </c>
      <c r="B11" s="4" t="s">
        <v>565</v>
      </c>
      <c r="C11" s="4" t="s">
        <v>566</v>
      </c>
    </row>
    <row r="12" spans="1:3">
      <c r="A12" s="4" t="s">
        <v>567</v>
      </c>
      <c r="B12" s="4" t="s">
        <v>568</v>
      </c>
    </row>
    <row r="13" spans="1:3">
      <c r="A13" s="4" t="s">
        <v>569</v>
      </c>
      <c r="C13" s="4" t="s">
        <v>570</v>
      </c>
    </row>
    <row r="14" spans="1:3">
      <c r="A14" s="4" t="s">
        <v>571</v>
      </c>
      <c r="B14" s="4" t="s">
        <v>572</v>
      </c>
      <c r="C14" s="4" t="s">
        <v>5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6</v>
      </c>
    </row>
    <row r="3" spans="1:3">
      <c r="A3" s="3" t="s">
        <v>575</v>
      </c>
    </row>
    <row r="4" spans="1:3">
      <c r="A4" s="4" t="s">
        <v>542</v>
      </c>
      <c r="B4" s="7" t="n">
        <v>454</v>
      </c>
      <c r="C4" s="7" t="n">
        <v>368</v>
      </c>
    </row>
    <row r="5" spans="1:3">
      <c r="A5" s="4" t="s">
        <v>576</v>
      </c>
      <c r="B5" s="6" t="n">
        <v>-62</v>
      </c>
    </row>
    <row r="6" spans="1:3">
      <c r="A6" s="4" t="s">
        <v>577</v>
      </c>
      <c r="B6" s="6" t="n">
        <v>84</v>
      </c>
      <c r="C6" s="6" t="n">
        <v>10</v>
      </c>
    </row>
    <row r="7" spans="1:3">
      <c r="A7" s="4" t="s">
        <v>578</v>
      </c>
      <c r="B7" s="6" t="n">
        <v>476</v>
      </c>
      <c r="C7" s="6" t="n">
        <v>378</v>
      </c>
    </row>
    <row r="8" spans="1:3">
      <c r="A8" s="3" t="s">
        <v>579</v>
      </c>
    </row>
    <row r="9" spans="1:3">
      <c r="A9" s="4" t="s">
        <v>576</v>
      </c>
      <c r="B9" s="6" t="n">
        <v>62</v>
      </c>
      <c r="C9" s="6" t="n">
        <v>-124</v>
      </c>
    </row>
    <row r="10" spans="1:3">
      <c r="A10" s="4" t="s">
        <v>542</v>
      </c>
      <c r="B10" s="6" t="n">
        <v>295</v>
      </c>
      <c r="C10" s="6" t="n">
        <v>-440</v>
      </c>
    </row>
    <row r="11" spans="1:3">
      <c r="A11" s="4" t="s">
        <v>580</v>
      </c>
      <c r="B11" s="6" t="n">
        <v>357</v>
      </c>
      <c r="C11" s="6" t="n">
        <v>-564</v>
      </c>
    </row>
    <row r="12" spans="1:3">
      <c r="A12" s="4" t="s">
        <v>581</v>
      </c>
      <c r="B12" s="7" t="n">
        <v>833</v>
      </c>
      <c r="C12" s="7" t="n">
        <v>-18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82</v>
      </c>
      <c r="B1" s="2" t="s">
        <v>1</v>
      </c>
    </row>
    <row r="2" spans="1:3">
      <c r="B2" s="2" t="s">
        <v>2</v>
      </c>
      <c r="C2" s="2" t="s">
        <v>36</v>
      </c>
    </row>
    <row r="3" spans="1:3">
      <c r="A3" s="3" t="s">
        <v>181</v>
      </c>
    </row>
    <row r="4" spans="1:3">
      <c r="A4" s="4" t="s">
        <v>583</v>
      </c>
      <c r="B4" s="7" t="n">
        <v>204400</v>
      </c>
    </row>
    <row r="5" spans="1:3">
      <c r="A5" s="4" t="s">
        <v>584</v>
      </c>
      <c r="B5" s="6" t="n">
        <v>16700</v>
      </c>
    </row>
    <row r="6" spans="1:3">
      <c r="A6" s="4" t="s">
        <v>585</v>
      </c>
      <c r="B6" s="6" t="n">
        <v>7353</v>
      </c>
      <c r="C6" s="7" t="n">
        <v>7139</v>
      </c>
    </row>
    <row r="7" spans="1:3">
      <c r="A7" s="4" t="s">
        <v>586</v>
      </c>
      <c r="B7" s="6" t="n">
        <v>900</v>
      </c>
    </row>
    <row r="8" spans="1:3">
      <c r="A8" s="4" t="s">
        <v>587</v>
      </c>
      <c r="B8" s="6" t="n">
        <v>-2700</v>
      </c>
      <c r="C8" s="7" t="n">
        <v>-26600</v>
      </c>
    </row>
    <row r="9" spans="1:3">
      <c r="A9" s="4" t="s">
        <v>588</v>
      </c>
      <c r="B9" s="6" t="n">
        <v>13800</v>
      </c>
    </row>
    <row r="10" spans="1:3">
      <c r="A10" s="4" t="s">
        <v>589</v>
      </c>
    </row>
    <row r="11" spans="1:3">
      <c r="A11" s="3" t="s">
        <v>181</v>
      </c>
    </row>
    <row r="12" spans="1:3">
      <c r="A12" s="4" t="s">
        <v>585</v>
      </c>
      <c r="B12" s="6" t="n">
        <v>3400</v>
      </c>
    </row>
    <row r="13" spans="1:3">
      <c r="A13" s="4" t="s">
        <v>590</v>
      </c>
    </row>
    <row r="14" spans="1:3">
      <c r="A14" s="3" t="s">
        <v>181</v>
      </c>
    </row>
    <row r="15" spans="1:3">
      <c r="A15" s="4" t="s">
        <v>585</v>
      </c>
      <c r="B15" s="7" t="n">
        <v>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6</v>
      </c>
    </row>
    <row r="2" spans="1:3">
      <c r="A2" s="3" t="s">
        <v>592</v>
      </c>
    </row>
    <row r="3" spans="1:3">
      <c r="A3" s="4" t="s">
        <v>593</v>
      </c>
      <c r="B3" s="7" t="n">
        <v>44244</v>
      </c>
      <c r="C3" s="7" t="n">
        <v>47556</v>
      </c>
    </row>
    <row r="4" spans="1:3">
      <c r="A4" s="4" t="s">
        <v>594</v>
      </c>
      <c r="B4" s="6" t="n">
        <v>7353</v>
      </c>
      <c r="C4" s="6" t="n">
        <v>7139</v>
      </c>
    </row>
    <row r="5" spans="1:3">
      <c r="A5" s="4" t="s">
        <v>55</v>
      </c>
      <c r="B5" s="6" t="n">
        <v>1596</v>
      </c>
      <c r="C5" s="6" t="n">
        <v>1590</v>
      </c>
    </row>
    <row r="6" spans="1:3">
      <c r="A6" s="4" t="s">
        <v>103</v>
      </c>
      <c r="B6" s="6" t="n">
        <v>802</v>
      </c>
      <c r="C6" s="6" t="n">
        <v>701</v>
      </c>
    </row>
    <row r="7" spans="1:3">
      <c r="A7" s="4" t="s">
        <v>595</v>
      </c>
      <c r="B7" s="6" t="n">
        <v>1044</v>
      </c>
      <c r="C7" s="6" t="n">
        <v>1022</v>
      </c>
    </row>
    <row r="8" spans="1:3">
      <c r="A8" s="4" t="s">
        <v>596</v>
      </c>
      <c r="B8" s="6" t="n">
        <v>163</v>
      </c>
      <c r="C8" s="6" t="n">
        <v>237</v>
      </c>
    </row>
    <row r="9" spans="1:3">
      <c r="A9" s="4" t="s">
        <v>597</v>
      </c>
      <c r="B9" s="6" t="n">
        <v>55202</v>
      </c>
      <c r="C9" s="6" t="n">
        <v>58245</v>
      </c>
    </row>
    <row r="10" spans="1:3">
      <c r="A10" s="4" t="s">
        <v>598</v>
      </c>
      <c r="B10" s="6" t="n">
        <v>-54445</v>
      </c>
      <c r="C10" s="6" t="n">
        <v>-57127</v>
      </c>
    </row>
    <row r="11" spans="1:3">
      <c r="A11" s="4" t="s">
        <v>599</v>
      </c>
      <c r="B11" s="7" t="n">
        <v>757</v>
      </c>
      <c r="C11" s="7" t="n">
        <v>1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00</v>
      </c>
      <c r="B1" s="2" t="s">
        <v>1</v>
      </c>
    </row>
    <row r="2" spans="1:3">
      <c r="B2" s="2" t="s">
        <v>2</v>
      </c>
      <c r="C2" s="2" t="s">
        <v>36</v>
      </c>
    </row>
    <row r="3" spans="1:3">
      <c r="A3" s="3" t="s">
        <v>601</v>
      </c>
    </row>
    <row r="4" spans="1:3">
      <c r="A4" s="4" t="s">
        <v>602</v>
      </c>
      <c r="B4" s="7" t="n">
        <v>1578</v>
      </c>
      <c r="C4" s="7" t="n">
        <v>1465</v>
      </c>
    </row>
    <row r="5" spans="1:3">
      <c r="A5" s="4" t="s">
        <v>603</v>
      </c>
      <c r="B5" s="6" t="n">
        <v>87</v>
      </c>
      <c r="C5" s="6" t="n">
        <v>113</v>
      </c>
    </row>
    <row r="6" spans="1:3">
      <c r="A6" s="4" t="s">
        <v>604</v>
      </c>
      <c r="B6" s="6" t="n">
        <v>1665</v>
      </c>
      <c r="C6" s="7" t="n">
        <v>1578</v>
      </c>
    </row>
    <row r="7" spans="1:3">
      <c r="A7" s="4" t="s">
        <v>605</v>
      </c>
      <c r="B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6</v>
      </c>
      <c r="D1" s="2" t="s">
        <v>607</v>
      </c>
    </row>
    <row r="2" spans="1:4">
      <c r="A2" s="3" t="s">
        <v>608</v>
      </c>
    </row>
    <row r="3" spans="1:4">
      <c r="A3" s="4" t="s">
        <v>609</v>
      </c>
      <c r="B3" s="6" t="n">
        <v>2821333</v>
      </c>
    </row>
    <row r="4" spans="1:4">
      <c r="A4" s="4" t="s">
        <v>610</v>
      </c>
      <c r="B4" s="6" t="n">
        <v>3568033</v>
      </c>
    </row>
    <row r="5" spans="1:4">
      <c r="A5" s="4" t="s">
        <v>611</v>
      </c>
    </row>
    <row r="6" spans="1:4">
      <c r="A6" s="3" t="s">
        <v>608</v>
      </c>
    </row>
    <row r="7" spans="1:4">
      <c r="A7" s="4" t="s">
        <v>612</v>
      </c>
      <c r="B7" s="6" t="n">
        <v>330348</v>
      </c>
    </row>
    <row r="8" spans="1:4">
      <c r="A8" s="4" t="s">
        <v>302</v>
      </c>
    </row>
    <row r="9" spans="1:4">
      <c r="A9" s="3" t="s">
        <v>608</v>
      </c>
    </row>
    <row r="10" spans="1:4">
      <c r="A10" s="4" t="s">
        <v>609</v>
      </c>
      <c r="B10" s="6" t="n">
        <v>1503607</v>
      </c>
      <c r="C10" s="6" t="n">
        <v>1680734</v>
      </c>
      <c r="D10" s="6" t="n">
        <v>1408799</v>
      </c>
    </row>
    <row r="11" spans="1:4">
      <c r="A11" s="4" t="s">
        <v>612</v>
      </c>
      <c r="B11" s="6" t="n">
        <v>347703</v>
      </c>
    </row>
    <row r="12" spans="1:4">
      <c r="A12" s="4" t="s">
        <v>299</v>
      </c>
    </row>
    <row r="13" spans="1:4">
      <c r="A13" s="3" t="s">
        <v>608</v>
      </c>
    </row>
    <row r="14" spans="1:4">
      <c r="A14" s="4" t="s">
        <v>609</v>
      </c>
      <c r="B14" s="6" t="n">
        <v>1317726</v>
      </c>
      <c r="C14" s="6" t="n">
        <v>1492125</v>
      </c>
      <c r="D14" s="6" t="n">
        <v>837652</v>
      </c>
    </row>
    <row r="15" spans="1:4">
      <c r="A15" s="4" t="s">
        <v>612</v>
      </c>
      <c r="B15" s="6" t="n">
        <v>686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13</v>
      </c>
      <c r="B1" s="2" t="s">
        <v>1</v>
      </c>
    </row>
    <row r="2" spans="1:4">
      <c r="B2" s="2" t="s">
        <v>2</v>
      </c>
      <c r="C2" s="2" t="s">
        <v>36</v>
      </c>
      <c r="D2" s="2" t="s">
        <v>323</v>
      </c>
    </row>
    <row r="3" spans="1:4">
      <c r="A3" s="3" t="s">
        <v>608</v>
      </c>
    </row>
    <row r="4" spans="1:4">
      <c r="A4" s="4" t="s">
        <v>614</v>
      </c>
      <c r="B4" s="6" t="n">
        <v>5000000</v>
      </c>
    </row>
    <row r="5" spans="1:4">
      <c r="A5" s="4" t="s">
        <v>615</v>
      </c>
      <c r="B5" s="8" t="n">
        <v>0.001</v>
      </c>
    </row>
    <row r="6" spans="1:4">
      <c r="A6" s="4" t="s">
        <v>616</v>
      </c>
      <c r="B6" s="6" t="n">
        <v>0</v>
      </c>
    </row>
    <row r="7" spans="1:4">
      <c r="A7" s="4" t="s">
        <v>617</v>
      </c>
      <c r="D7" s="9" t="n">
        <v>2.5</v>
      </c>
    </row>
    <row r="8" spans="1:4">
      <c r="A8" s="4" t="s">
        <v>618</v>
      </c>
      <c r="B8" s="6" t="n">
        <v>334500</v>
      </c>
      <c r="C8" s="6" t="n">
        <v>1608391</v>
      </c>
    </row>
    <row r="9" spans="1:4">
      <c r="A9" s="4" t="s">
        <v>619</v>
      </c>
      <c r="B9" s="9" t="n">
        <v>5.17</v>
      </c>
      <c r="C9" s="9" t="n">
        <v>1.43</v>
      </c>
    </row>
    <row r="10" spans="1:4">
      <c r="A10" s="4" t="s">
        <v>620</v>
      </c>
      <c r="B10" s="7" t="n">
        <v>1300</v>
      </c>
    </row>
    <row r="11" spans="1:4">
      <c r="A11" s="4" t="s">
        <v>621</v>
      </c>
      <c r="B11" s="4" t="s">
        <v>622</v>
      </c>
    </row>
    <row r="12" spans="1:4">
      <c r="A12" s="4" t="s">
        <v>302</v>
      </c>
    </row>
    <row r="13" spans="1:4">
      <c r="A13" s="3" t="s">
        <v>608</v>
      </c>
    </row>
    <row r="14" spans="1:4">
      <c r="A14" s="4" t="s">
        <v>618</v>
      </c>
      <c r="B14" s="6" t="n">
        <v>334500</v>
      </c>
      <c r="C14" s="6" t="n">
        <v>1535022</v>
      </c>
    </row>
    <row r="15" spans="1:4">
      <c r="A15" s="4" t="s">
        <v>619</v>
      </c>
      <c r="B15" s="9" t="n">
        <v>9.58</v>
      </c>
      <c r="C15" s="9" t="n">
        <v>3.35</v>
      </c>
    </row>
    <row r="16" spans="1:4">
      <c r="A16" s="4" t="s">
        <v>623</v>
      </c>
    </row>
    <row r="17" spans="1:4">
      <c r="A17" s="3" t="s">
        <v>608</v>
      </c>
    </row>
    <row r="18" spans="1:4">
      <c r="A18" s="4" t="s">
        <v>624</v>
      </c>
      <c r="C18" s="9" t="n">
        <v>2.5</v>
      </c>
    </row>
    <row r="19" spans="1:4">
      <c r="A19" s="4" t="s">
        <v>625</v>
      </c>
      <c r="C19" s="7" t="n">
        <v>445</v>
      </c>
    </row>
    <row r="20" spans="1:4">
      <c r="A20" s="4" t="s">
        <v>626</v>
      </c>
      <c r="B20" s="7" t="n">
        <v>11</v>
      </c>
      <c r="C20" s="7" t="n">
        <v>4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6</v>
      </c>
    </row>
    <row r="3" spans="1:3">
      <c r="A3" s="3" t="s">
        <v>628</v>
      </c>
    </row>
    <row r="4" spans="1:3">
      <c r="A4" s="4" t="s">
        <v>629</v>
      </c>
      <c r="B4" s="6" t="n">
        <v>334500</v>
      </c>
      <c r="C4" s="6" t="n">
        <v>1608391</v>
      </c>
    </row>
    <row r="5" spans="1:3">
      <c r="A5" s="4" t="s">
        <v>630</v>
      </c>
      <c r="B5" s="6" t="n">
        <v>2821333</v>
      </c>
    </row>
    <row r="6" spans="1:3">
      <c r="A6" s="3" t="s">
        <v>631</v>
      </c>
    </row>
    <row r="7" spans="1:3">
      <c r="A7" s="4" t="s">
        <v>629</v>
      </c>
      <c r="B7" s="9" t="n">
        <v>5.17</v>
      </c>
      <c r="C7" s="9" t="n">
        <v>1.43</v>
      </c>
    </row>
    <row r="8" spans="1:3">
      <c r="A8" s="4" t="s">
        <v>630</v>
      </c>
      <c r="B8" s="9" t="n">
        <v>4.15</v>
      </c>
    </row>
    <row r="9" spans="1:3">
      <c r="A9" s="4" t="s">
        <v>299</v>
      </c>
    </row>
    <row r="10" spans="1:3">
      <c r="A10" s="3" t="s">
        <v>608</v>
      </c>
    </row>
    <row r="11" spans="1:3">
      <c r="A11" s="4" t="s">
        <v>632</v>
      </c>
      <c r="B11" s="4" t="s">
        <v>633</v>
      </c>
    </row>
    <row r="12" spans="1:3">
      <c r="A12" s="4" t="s">
        <v>634</v>
      </c>
      <c r="B12" s="4" t="s">
        <v>635</v>
      </c>
    </row>
    <row r="13" spans="1:3">
      <c r="A13" s="4" t="s">
        <v>636</v>
      </c>
      <c r="B13" s="4" t="s">
        <v>637</v>
      </c>
    </row>
    <row r="14" spans="1:3">
      <c r="A14" s="3" t="s">
        <v>638</v>
      </c>
    </row>
    <row r="15" spans="1:3">
      <c r="A15" s="4" t="s">
        <v>639</v>
      </c>
      <c r="B15" s="6" t="n">
        <v>68649</v>
      </c>
      <c r="C15" s="6" t="n">
        <v>795038</v>
      </c>
    </row>
    <row r="16" spans="1:3">
      <c r="A16" s="4" t="s">
        <v>629</v>
      </c>
      <c r="C16" s="6" t="n">
        <v>-875541</v>
      </c>
    </row>
    <row r="17" spans="1:3">
      <c r="A17" s="4" t="s">
        <v>640</v>
      </c>
      <c r="C17" s="6" t="n">
        <v>149152</v>
      </c>
    </row>
    <row r="18" spans="1:3">
      <c r="A18" s="4" t="s">
        <v>630</v>
      </c>
      <c r="B18" s="6" t="n">
        <v>68649</v>
      </c>
      <c r="C18" s="6" t="n">
        <v>68649</v>
      </c>
    </row>
    <row r="19" spans="1:3">
      <c r="A19" s="3" t="s">
        <v>628</v>
      </c>
    </row>
    <row r="20" spans="1:3">
      <c r="A20" s="4" t="s">
        <v>639</v>
      </c>
      <c r="B20" s="6" t="n">
        <v>1492125</v>
      </c>
      <c r="C20" s="6" t="n">
        <v>837652</v>
      </c>
    </row>
    <row r="21" spans="1:3">
      <c r="A21" s="4" t="s">
        <v>629</v>
      </c>
      <c r="C21" s="6" t="n">
        <v>875541</v>
      </c>
    </row>
    <row r="22" spans="1:3">
      <c r="A22" s="4" t="s">
        <v>641</v>
      </c>
      <c r="B22" s="6" t="n">
        <v>-174399</v>
      </c>
      <c r="C22" s="6" t="n">
        <v>-71916</v>
      </c>
    </row>
    <row r="23" spans="1:3">
      <c r="A23" s="4" t="s">
        <v>640</v>
      </c>
      <c r="C23" s="6" t="n">
        <v>-149152</v>
      </c>
    </row>
    <row r="24" spans="1:3">
      <c r="A24" s="4" t="s">
        <v>630</v>
      </c>
      <c r="B24" s="6" t="n">
        <v>1317726</v>
      </c>
      <c r="C24" s="6" t="n">
        <v>1492125</v>
      </c>
    </row>
    <row r="25" spans="1:3">
      <c r="A25" s="3" t="s">
        <v>631</v>
      </c>
    </row>
    <row r="26" spans="1:3">
      <c r="A26" s="4" t="s">
        <v>639</v>
      </c>
      <c r="B26" s="9" t="n">
        <v>3.51</v>
      </c>
      <c r="C26" s="9" t="n">
        <v>5.16</v>
      </c>
    </row>
    <row r="27" spans="1:3">
      <c r="A27" s="4" t="s">
        <v>629</v>
      </c>
      <c r="C27" s="10" t="n">
        <v>2.43</v>
      </c>
    </row>
    <row r="28" spans="1:3">
      <c r="A28" s="4" t="s">
        <v>641</v>
      </c>
      <c r="B28" s="10" t="n">
        <v>3.12</v>
      </c>
      <c r="C28" s="10" t="n">
        <v>5.11</v>
      </c>
    </row>
    <row r="29" spans="1:3">
      <c r="A29" s="4" t="s">
        <v>640</v>
      </c>
      <c r="C29" s="10" t="n">
        <v>5.7</v>
      </c>
    </row>
    <row r="30" spans="1:3">
      <c r="A30" s="4" t="s">
        <v>630</v>
      </c>
      <c r="B30" s="9" t="n">
        <v>3.56</v>
      </c>
      <c r="C30" s="9" t="n">
        <v>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5"/>
    <col customWidth="1" max="5" min="5" width="46"/>
    <col customWidth="1" max="6" min="6" width="20"/>
    <col customWidth="1" max="7" min="7" width="9"/>
  </cols>
  <sheetData>
    <row r="1" spans="1:7">
      <c r="A1" s="1" t="s">
        <v>113</v>
      </c>
      <c r="B1" s="2" t="s">
        <v>114</v>
      </c>
      <c r="C1" s="2" t="s">
        <v>115</v>
      </c>
      <c r="D1" s="2" t="s">
        <v>116</v>
      </c>
      <c r="E1" s="2" t="s">
        <v>117</v>
      </c>
      <c r="F1" s="2" t="s">
        <v>118</v>
      </c>
      <c r="G1" s="2" t="s">
        <v>119</v>
      </c>
    </row>
    <row r="2" spans="1:7">
      <c r="A2" s="4" t="s">
        <v>120</v>
      </c>
      <c r="B2" s="7" t="n">
        <v>27</v>
      </c>
      <c r="C2" s="7" t="n">
        <v>343367</v>
      </c>
      <c r="D2" s="7" t="n">
        <v>-83</v>
      </c>
      <c r="E2" s="7" t="n">
        <v>-1663</v>
      </c>
      <c r="F2" s="7" t="n">
        <v>-351269</v>
      </c>
      <c r="G2" s="7" t="n">
        <v>-9621</v>
      </c>
    </row>
    <row r="3" spans="1:7">
      <c r="A3" s="4" t="s">
        <v>121</v>
      </c>
      <c r="B3" s="6" t="n">
        <v>27127</v>
      </c>
    </row>
    <row r="4" spans="1:7">
      <c r="A4" s="4" t="s">
        <v>122</v>
      </c>
      <c r="D4" s="6" t="n">
        <v>-2</v>
      </c>
      <c r="G4" s="6" t="n">
        <v>-2</v>
      </c>
    </row>
    <row r="5" spans="1:7">
      <c r="A5" s="4" t="s">
        <v>123</v>
      </c>
      <c r="B5" s="7" t="n">
        <v>1</v>
      </c>
      <c r="C5" s="6" t="n">
        <v>1160</v>
      </c>
      <c r="G5" s="6" t="n">
        <v>1161</v>
      </c>
    </row>
    <row r="6" spans="1:7">
      <c r="A6" s="4" t="s">
        <v>124</v>
      </c>
      <c r="B6" s="6" t="n">
        <v>540</v>
      </c>
    </row>
    <row r="7" spans="1:7">
      <c r="A7" s="4" t="s">
        <v>103</v>
      </c>
      <c r="C7" s="6" t="n">
        <v>1695</v>
      </c>
      <c r="G7" s="6" t="n">
        <v>1695</v>
      </c>
    </row>
    <row r="8" spans="1:7">
      <c r="A8" s="4" t="s">
        <v>111</v>
      </c>
      <c r="E8" s="6" t="n">
        <v>45</v>
      </c>
      <c r="G8" s="6" t="n">
        <v>45</v>
      </c>
    </row>
    <row r="9" spans="1:7">
      <c r="A9" s="4" t="s">
        <v>95</v>
      </c>
      <c r="F9" s="6" t="n">
        <v>-1991</v>
      </c>
      <c r="G9" s="6" t="n">
        <v>-1991</v>
      </c>
    </row>
    <row r="10" spans="1:7">
      <c r="A10" s="4" t="s">
        <v>125</v>
      </c>
      <c r="B10" s="7" t="n">
        <v>28</v>
      </c>
      <c r="C10" s="6" t="n">
        <v>346222</v>
      </c>
      <c r="D10" s="6" t="n">
        <v>-85</v>
      </c>
      <c r="E10" s="6" t="n">
        <v>-1618</v>
      </c>
      <c r="F10" s="6" t="n">
        <v>-353260</v>
      </c>
      <c r="G10" s="6" t="n">
        <v>-8713</v>
      </c>
    </row>
    <row r="11" spans="1:7">
      <c r="A11" s="4" t="s">
        <v>126</v>
      </c>
      <c r="B11" s="6" t="n">
        <v>27667</v>
      </c>
    </row>
    <row r="12" spans="1:7">
      <c r="A12" s="4" t="s">
        <v>122</v>
      </c>
      <c r="D12" s="6" t="n">
        <v>-3</v>
      </c>
      <c r="G12" s="6" t="n">
        <v>-3</v>
      </c>
    </row>
    <row r="13" spans="1:7">
      <c r="A13" s="4" t="s">
        <v>123</v>
      </c>
      <c r="B13" s="7" t="n">
        <v>1</v>
      </c>
      <c r="C13" s="6" t="n">
        <v>1114</v>
      </c>
      <c r="G13" s="6" t="n">
        <v>1115</v>
      </c>
    </row>
    <row r="14" spans="1:7">
      <c r="A14" s="4" t="s">
        <v>124</v>
      </c>
      <c r="B14" s="6" t="n">
        <v>592</v>
      </c>
    </row>
    <row r="15" spans="1:7">
      <c r="A15" s="4" t="s">
        <v>127</v>
      </c>
      <c r="C15" s="6" t="n">
        <v>422</v>
      </c>
      <c r="G15" s="6" t="n">
        <v>422</v>
      </c>
    </row>
    <row r="16" spans="1:7">
      <c r="A16" s="4" t="s">
        <v>128</v>
      </c>
      <c r="B16" s="6" t="n">
        <v>70</v>
      </c>
    </row>
    <row r="17" spans="1:7">
      <c r="A17" s="4" t="s">
        <v>129</v>
      </c>
      <c r="B17" s="7" t="n">
        <v>2</v>
      </c>
      <c r="C17" s="6" t="n">
        <v>21718</v>
      </c>
      <c r="G17" s="6" t="n">
        <v>21720</v>
      </c>
    </row>
    <row r="18" spans="1:7">
      <c r="A18" s="4" t="s">
        <v>130</v>
      </c>
      <c r="B18" s="6" t="n">
        <v>2149</v>
      </c>
    </row>
    <row r="19" spans="1:7">
      <c r="A19" s="4" t="s">
        <v>103</v>
      </c>
      <c r="C19" s="6" t="n">
        <v>1623</v>
      </c>
      <c r="G19" s="6" t="n">
        <v>1623</v>
      </c>
    </row>
    <row r="20" spans="1:7">
      <c r="A20" s="4" t="s">
        <v>111</v>
      </c>
      <c r="E20" s="6" t="n">
        <v>159</v>
      </c>
      <c r="G20" s="6" t="n">
        <v>159</v>
      </c>
    </row>
    <row r="21" spans="1:7">
      <c r="A21" s="4" t="s">
        <v>95</v>
      </c>
      <c r="F21" s="6" t="n">
        <v>4168</v>
      </c>
      <c r="G21" s="6" t="n">
        <v>4168</v>
      </c>
    </row>
    <row r="22" spans="1:7">
      <c r="A22" s="4" t="s">
        <v>131</v>
      </c>
      <c r="B22" s="7" t="n">
        <v>31</v>
      </c>
      <c r="C22" s="7" t="n">
        <v>371099</v>
      </c>
      <c r="D22" s="7" t="n">
        <v>-88</v>
      </c>
      <c r="E22" s="7" t="n">
        <v>-1459</v>
      </c>
      <c r="F22" s="6" t="n">
        <v>-345276</v>
      </c>
      <c r="G22" s="6" t="n">
        <v>24307</v>
      </c>
    </row>
    <row r="23" spans="1:7">
      <c r="A23" s="4" t="s">
        <v>132</v>
      </c>
      <c r="B23" s="6" t="n">
        <v>30478</v>
      </c>
    </row>
    <row r="24" spans="1:7">
      <c r="A24" s="4" t="s">
        <v>133</v>
      </c>
      <c r="F24" s="7" t="n">
        <v>3816</v>
      </c>
      <c r="G24" s="7" t="n">
        <v>38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6</v>
      </c>
    </row>
    <row r="3" spans="1:3">
      <c r="A3" s="3" t="s">
        <v>628</v>
      </c>
    </row>
    <row r="4" spans="1:3">
      <c r="A4" s="4" t="s">
        <v>629</v>
      </c>
      <c r="B4" s="6" t="n">
        <v>334500</v>
      </c>
      <c r="C4" s="6" t="n">
        <v>1608391</v>
      </c>
    </row>
    <row r="5" spans="1:3">
      <c r="A5" s="4" t="s">
        <v>630</v>
      </c>
      <c r="B5" s="6" t="n">
        <v>2821333</v>
      </c>
    </row>
    <row r="6" spans="1:3">
      <c r="A6" s="3" t="s">
        <v>631</v>
      </c>
    </row>
    <row r="7" spans="1:3">
      <c r="A7" s="4" t="s">
        <v>629</v>
      </c>
      <c r="B7" s="9" t="n">
        <v>5.17</v>
      </c>
      <c r="C7" s="9" t="n">
        <v>1.43</v>
      </c>
    </row>
    <row r="8" spans="1:3">
      <c r="A8" s="4" t="s">
        <v>630</v>
      </c>
      <c r="B8" s="9" t="n">
        <v>4.15</v>
      </c>
    </row>
    <row r="9" spans="1:3">
      <c r="A9" s="4" t="s">
        <v>302</v>
      </c>
    </row>
    <row r="10" spans="1:3">
      <c r="A10" s="3" t="s">
        <v>608</v>
      </c>
    </row>
    <row r="11" spans="1:3">
      <c r="A11" s="4" t="s">
        <v>643</v>
      </c>
      <c r="B11" s="4" t="s">
        <v>644</v>
      </c>
    </row>
    <row r="12" spans="1:3">
      <c r="A12" s="4" t="s">
        <v>645</v>
      </c>
      <c r="B12" s="4" t="s">
        <v>637</v>
      </c>
    </row>
    <row r="13" spans="1:3">
      <c r="A13" s="3" t="s">
        <v>638</v>
      </c>
    </row>
    <row r="14" spans="1:3">
      <c r="A14" s="4" t="s">
        <v>639</v>
      </c>
      <c r="B14" s="6" t="n">
        <v>588654</v>
      </c>
      <c r="C14" s="6" t="n">
        <v>1302880</v>
      </c>
    </row>
    <row r="15" spans="1:3">
      <c r="A15" s="4" t="s">
        <v>629</v>
      </c>
      <c r="B15" s="6" t="n">
        <v>-334500</v>
      </c>
      <c r="C15" s="6" t="n">
        <v>-1535022</v>
      </c>
    </row>
    <row r="16" spans="1:3">
      <c r="A16" s="4" t="s">
        <v>640</v>
      </c>
      <c r="B16" s="6" t="n">
        <v>93549</v>
      </c>
      <c r="C16" s="6" t="n">
        <v>820796</v>
      </c>
    </row>
    <row r="17" spans="1:3">
      <c r="A17" s="4" t="s">
        <v>630</v>
      </c>
      <c r="B17" s="6" t="n">
        <v>347703</v>
      </c>
      <c r="C17" s="6" t="n">
        <v>588654</v>
      </c>
    </row>
    <row r="18" spans="1:3">
      <c r="A18" s="3" t="s">
        <v>628</v>
      </c>
    </row>
    <row r="19" spans="1:3">
      <c r="A19" s="4" t="s">
        <v>639</v>
      </c>
      <c r="B19" s="6" t="n">
        <v>1680734</v>
      </c>
      <c r="C19" s="6" t="n">
        <v>1408799</v>
      </c>
    </row>
    <row r="20" spans="1:3">
      <c r="A20" s="4" t="s">
        <v>629</v>
      </c>
      <c r="B20" s="6" t="n">
        <v>334500</v>
      </c>
      <c r="C20" s="6" t="n">
        <v>1535022</v>
      </c>
    </row>
    <row r="21" spans="1:3">
      <c r="A21" s="4" t="s">
        <v>641</v>
      </c>
      <c r="B21" s="6" t="n">
        <v>-418078</v>
      </c>
      <c r="C21" s="6" t="n">
        <v>-442291</v>
      </c>
    </row>
    <row r="22" spans="1:3">
      <c r="A22" s="4" t="s">
        <v>640</v>
      </c>
      <c r="B22" s="6" t="n">
        <v>-93549</v>
      </c>
      <c r="C22" s="6" t="n">
        <v>-820796</v>
      </c>
    </row>
    <row r="23" spans="1:3">
      <c r="A23" s="4" t="s">
        <v>630</v>
      </c>
      <c r="B23" s="6" t="n">
        <v>1503607</v>
      </c>
      <c r="C23" s="6" t="n">
        <v>1680734</v>
      </c>
    </row>
    <row r="24" spans="1:3">
      <c r="A24" s="3" t="s">
        <v>631</v>
      </c>
    </row>
    <row r="25" spans="1:3">
      <c r="A25" s="4" t="s">
        <v>639</v>
      </c>
      <c r="B25" s="9" t="n">
        <v>2.9</v>
      </c>
      <c r="C25" s="9" t="n">
        <v>4.01</v>
      </c>
    </row>
    <row r="26" spans="1:3">
      <c r="A26" s="4" t="s">
        <v>629</v>
      </c>
      <c r="B26" s="10" t="n">
        <v>9.58</v>
      </c>
      <c r="C26" s="10" t="n">
        <v>3.35</v>
      </c>
    </row>
    <row r="27" spans="1:3">
      <c r="A27" s="4" t="s">
        <v>641</v>
      </c>
      <c r="B27" s="10" t="n">
        <v>1.37</v>
      </c>
      <c r="C27" s="10" t="n">
        <v>1.75</v>
      </c>
    </row>
    <row r="28" spans="1:3">
      <c r="A28" s="4" t="s">
        <v>640</v>
      </c>
      <c r="B28" s="10" t="n">
        <v>5.26</v>
      </c>
      <c r="C28" s="10" t="n">
        <v>6.27</v>
      </c>
    </row>
    <row r="29" spans="1:3">
      <c r="A29" s="4" t="s">
        <v>630</v>
      </c>
      <c r="B29" s="9" t="n">
        <v>4.67</v>
      </c>
      <c r="C29" s="9" t="n">
        <v>2.9</v>
      </c>
    </row>
    <row r="30" spans="1:3">
      <c r="A30" s="4" t="s">
        <v>646</v>
      </c>
    </row>
    <row r="31" spans="1:3">
      <c r="A31" s="3" t="s">
        <v>638</v>
      </c>
    </row>
    <row r="32" spans="1:3">
      <c r="A32" s="4" t="s">
        <v>629</v>
      </c>
      <c r="B32" s="6" t="n">
        <v>0</v>
      </c>
      <c r="C32" s="6" t="n">
        <v>-45000</v>
      </c>
    </row>
    <row r="33" spans="1:3">
      <c r="A33" s="3" t="s">
        <v>628</v>
      </c>
    </row>
    <row r="34" spans="1:3">
      <c r="A34" s="4" t="s">
        <v>629</v>
      </c>
      <c r="C34" s="10" t="n">
        <v>12.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6</v>
      </c>
    </row>
    <row r="3" spans="1:3">
      <c r="A3" s="3" t="s">
        <v>628</v>
      </c>
    </row>
    <row r="4" spans="1:3">
      <c r="A4" s="4" t="s">
        <v>630</v>
      </c>
      <c r="B4" s="6" t="n">
        <v>2821333</v>
      </c>
    </row>
    <row r="5" spans="1:3">
      <c r="A5" s="3" t="s">
        <v>631</v>
      </c>
    </row>
    <row r="6" spans="1:3">
      <c r="A6" s="4" t="s">
        <v>630</v>
      </c>
      <c r="B6" s="9" t="n">
        <v>4.15</v>
      </c>
    </row>
    <row r="7" spans="1:3">
      <c r="A7" s="4" t="s">
        <v>304</v>
      </c>
    </row>
    <row r="8" spans="1:3">
      <c r="A8" s="3" t="s">
        <v>608</v>
      </c>
    </row>
    <row r="9" spans="1:3">
      <c r="A9" s="4" t="s">
        <v>632</v>
      </c>
      <c r="B9" s="4" t="s">
        <v>648</v>
      </c>
    </row>
    <row r="10" spans="1:3">
      <c r="A10" s="4" t="s">
        <v>643</v>
      </c>
      <c r="B10" s="4" t="s">
        <v>644</v>
      </c>
    </row>
    <row r="11" spans="1:3">
      <c r="A11" s="4" t="s">
        <v>645</v>
      </c>
      <c r="B11" s="4" t="s">
        <v>637</v>
      </c>
    </row>
    <row r="12" spans="1:3">
      <c r="A12" s="4" t="s">
        <v>649</v>
      </c>
      <c r="B12" s="4" t="s">
        <v>650</v>
      </c>
    </row>
    <row r="13" spans="1:3">
      <c r="A13" s="4" t="s">
        <v>651</v>
      </c>
      <c r="B13" s="6" t="n">
        <v>0</v>
      </c>
    </row>
    <row r="14" spans="1:3">
      <c r="A14" s="3" t="s">
        <v>638</v>
      </c>
    </row>
    <row r="15" spans="1:3">
      <c r="A15" s="4" t="s">
        <v>639</v>
      </c>
      <c r="B15" s="6" t="n">
        <v>0</v>
      </c>
    </row>
    <row r="16" spans="1:3">
      <c r="A16" s="4" t="s">
        <v>630</v>
      </c>
      <c r="B16" s="6" t="n">
        <v>0</v>
      </c>
    </row>
    <row r="17" spans="1:3">
      <c r="A17" s="3" t="s">
        <v>628</v>
      </c>
    </row>
    <row r="18" spans="1:3">
      <c r="A18" s="4" t="s">
        <v>639</v>
      </c>
      <c r="C18" s="6" t="n">
        <v>10000</v>
      </c>
    </row>
    <row r="19" spans="1:3">
      <c r="A19" s="4" t="s">
        <v>641</v>
      </c>
      <c r="C19" s="6" t="n">
        <v>-10000</v>
      </c>
    </row>
    <row r="20" spans="1:3">
      <c r="A20" s="3" t="s">
        <v>631</v>
      </c>
    </row>
    <row r="21" spans="1:3">
      <c r="A21" s="4" t="s">
        <v>639</v>
      </c>
      <c r="C21" s="9" t="n">
        <v>0.66</v>
      </c>
    </row>
    <row r="22" spans="1:3">
      <c r="A22" s="4" t="s">
        <v>641</v>
      </c>
      <c r="C22" s="9" t="n">
        <v>0.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6</v>
      </c>
    </row>
    <row r="3" spans="1:3">
      <c r="A3" s="3" t="s">
        <v>628</v>
      </c>
    </row>
    <row r="4" spans="1:3">
      <c r="A4" s="4" t="s">
        <v>630</v>
      </c>
      <c r="B4" s="6" t="n">
        <v>2821333</v>
      </c>
    </row>
    <row r="5" spans="1:3">
      <c r="A5" s="3" t="s">
        <v>631</v>
      </c>
    </row>
    <row r="6" spans="1:3">
      <c r="A6" s="4" t="s">
        <v>630</v>
      </c>
      <c r="B6" s="9" t="n">
        <v>4.15</v>
      </c>
    </row>
    <row r="7" spans="1:3">
      <c r="A7" s="4" t="s">
        <v>306</v>
      </c>
    </row>
    <row r="8" spans="1:3">
      <c r="A8" s="3" t="s">
        <v>608</v>
      </c>
    </row>
    <row r="9" spans="1:3">
      <c r="A9" s="4" t="s">
        <v>632</v>
      </c>
      <c r="B9" s="4" t="s">
        <v>648</v>
      </c>
    </row>
    <row r="10" spans="1:3">
      <c r="A10" s="4" t="s">
        <v>643</v>
      </c>
      <c r="B10" s="4" t="s">
        <v>644</v>
      </c>
    </row>
    <row r="11" spans="1:3">
      <c r="A11" s="4" t="s">
        <v>645</v>
      </c>
      <c r="B11" s="4" t="s">
        <v>637</v>
      </c>
    </row>
    <row r="12" spans="1:3">
      <c r="A12" s="4" t="s">
        <v>649</v>
      </c>
      <c r="B12" s="4" t="s">
        <v>653</v>
      </c>
    </row>
    <row r="13" spans="1:3">
      <c r="A13" s="4" t="s">
        <v>651</v>
      </c>
      <c r="B13" s="6" t="n">
        <v>0</v>
      </c>
    </row>
    <row r="14" spans="1:3">
      <c r="A14" s="3" t="s">
        <v>638</v>
      </c>
    </row>
    <row r="15" spans="1:3">
      <c r="A15" s="4" t="s">
        <v>630</v>
      </c>
      <c r="B15" s="6" t="n">
        <v>0</v>
      </c>
    </row>
    <row r="16" spans="1:3">
      <c r="A16" s="3" t="s">
        <v>628</v>
      </c>
    </row>
    <row r="17" spans="1:3">
      <c r="A17" s="4" t="s">
        <v>639</v>
      </c>
      <c r="C17" s="6" t="n">
        <v>17209</v>
      </c>
    </row>
    <row r="18" spans="1:3">
      <c r="A18" s="4" t="s">
        <v>641</v>
      </c>
      <c r="C18" s="6" t="n">
        <v>-15209</v>
      </c>
    </row>
    <row r="19" spans="1:3">
      <c r="A19" s="4" t="s">
        <v>640</v>
      </c>
      <c r="C19" s="6" t="n">
        <v>-2000</v>
      </c>
    </row>
    <row r="20" spans="1:3">
      <c r="A20" s="3" t="s">
        <v>631</v>
      </c>
    </row>
    <row r="21" spans="1:3">
      <c r="A21" s="4" t="s">
        <v>639</v>
      </c>
      <c r="C21" s="9" t="n">
        <v>0.67</v>
      </c>
    </row>
    <row r="22" spans="1:3">
      <c r="A22" s="4" t="s">
        <v>641</v>
      </c>
      <c r="C22" s="10" t="n">
        <v>0.6899999999999999</v>
      </c>
    </row>
    <row r="23" spans="1:3">
      <c r="A23" s="4" t="s">
        <v>640</v>
      </c>
      <c r="C23" s="9" t="n">
        <v>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4" t="s">
        <v>656</v>
      </c>
    </row>
    <row r="4" spans="1:2">
      <c r="A4" s="3" t="s">
        <v>657</v>
      </c>
    </row>
    <row r="5" spans="1:2">
      <c r="A5" s="4" t="s">
        <v>658</v>
      </c>
      <c r="B5" s="9" t="n">
        <v>0.74</v>
      </c>
    </row>
    <row r="6" spans="1:2">
      <c r="A6" s="4" t="s">
        <v>659</v>
      </c>
      <c r="B6" s="9" t="n">
        <v>2.15</v>
      </c>
    </row>
    <row r="7" spans="1:2">
      <c r="A7" s="4" t="s">
        <v>660</v>
      </c>
      <c r="B7" s="6" t="n">
        <v>252102</v>
      </c>
    </row>
    <row r="8" spans="1:2">
      <c r="A8" s="4" t="s">
        <v>661</v>
      </c>
      <c r="B8" s="4" t="s">
        <v>662</v>
      </c>
    </row>
    <row r="9" spans="1:2">
      <c r="A9" s="4" t="s">
        <v>663</v>
      </c>
      <c r="B9" s="9" t="n">
        <v>1.49</v>
      </c>
    </row>
    <row r="10" spans="1:2">
      <c r="A10" s="4" t="s">
        <v>664</v>
      </c>
      <c r="B10" s="6" t="n">
        <v>166603</v>
      </c>
    </row>
    <row r="11" spans="1:2">
      <c r="A11" s="4" t="s">
        <v>665</v>
      </c>
      <c r="B11" s="9" t="n">
        <v>1.34</v>
      </c>
    </row>
    <row r="12" spans="1:2">
      <c r="A12" s="4" t="s">
        <v>666</v>
      </c>
    </row>
    <row r="13" spans="1:2">
      <c r="A13" s="3" t="s">
        <v>657</v>
      </c>
    </row>
    <row r="14" spans="1:2">
      <c r="A14" s="4" t="s">
        <v>658</v>
      </c>
      <c r="B14" s="10" t="n">
        <v>2.5</v>
      </c>
    </row>
    <row r="15" spans="1:2">
      <c r="A15" s="4" t="s">
        <v>659</v>
      </c>
      <c r="B15" s="9" t="n">
        <v>2.5</v>
      </c>
    </row>
    <row r="16" spans="1:2">
      <c r="A16" s="4" t="s">
        <v>660</v>
      </c>
      <c r="B16" s="6" t="n">
        <v>1400663</v>
      </c>
    </row>
    <row r="17" spans="1:2">
      <c r="A17" s="4" t="s">
        <v>661</v>
      </c>
      <c r="B17" s="4" t="s">
        <v>667</v>
      </c>
    </row>
    <row r="18" spans="1:2">
      <c r="A18" s="4" t="s">
        <v>663</v>
      </c>
      <c r="B18" s="9" t="n">
        <v>2.5</v>
      </c>
    </row>
    <row r="19" spans="1:2">
      <c r="A19" s="4" t="s">
        <v>664</v>
      </c>
      <c r="B19" s="6" t="n">
        <v>804732</v>
      </c>
    </row>
    <row r="20" spans="1:2">
      <c r="A20" s="4" t="s">
        <v>665</v>
      </c>
      <c r="B20" s="9" t="n">
        <v>2.5</v>
      </c>
    </row>
    <row r="21" spans="1:2">
      <c r="A21" s="4" t="s">
        <v>668</v>
      </c>
    </row>
    <row r="22" spans="1:2">
      <c r="A22" s="3" t="s">
        <v>657</v>
      </c>
    </row>
    <row r="23" spans="1:2">
      <c r="A23" s="4" t="s">
        <v>658</v>
      </c>
      <c r="B23" s="10" t="n">
        <v>3.4</v>
      </c>
    </row>
    <row r="24" spans="1:2">
      <c r="A24" s="4" t="s">
        <v>659</v>
      </c>
      <c r="B24" s="9" t="n">
        <v>4.34</v>
      </c>
    </row>
    <row r="25" spans="1:2">
      <c r="A25" s="4" t="s">
        <v>660</v>
      </c>
      <c r="B25" s="6" t="n">
        <v>282280</v>
      </c>
    </row>
    <row r="26" spans="1:2">
      <c r="A26" s="4" t="s">
        <v>661</v>
      </c>
      <c r="B26" s="4" t="s">
        <v>669</v>
      </c>
    </row>
    <row r="27" spans="1:2">
      <c r="A27" s="4" t="s">
        <v>663</v>
      </c>
      <c r="B27" s="9" t="n">
        <v>3.42</v>
      </c>
    </row>
    <row r="28" spans="1:2">
      <c r="A28" s="4" t="s">
        <v>664</v>
      </c>
      <c r="B28" s="6" t="n">
        <v>114552</v>
      </c>
    </row>
    <row r="29" spans="1:2">
      <c r="A29" s="4" t="s">
        <v>665</v>
      </c>
      <c r="B29" s="9" t="n">
        <v>3.45</v>
      </c>
    </row>
    <row r="30" spans="1:2">
      <c r="A30" s="4" t="s">
        <v>670</v>
      </c>
    </row>
    <row r="31" spans="1:2">
      <c r="A31" s="3" t="s">
        <v>657</v>
      </c>
    </row>
    <row r="32" spans="1:2">
      <c r="A32" s="4" t="s">
        <v>658</v>
      </c>
      <c r="B32" s="10" t="n">
        <v>4.42</v>
      </c>
    </row>
    <row r="33" spans="1:2">
      <c r="A33" s="4" t="s">
        <v>659</v>
      </c>
      <c r="B33" s="9" t="n">
        <v>6.29</v>
      </c>
    </row>
    <row r="34" spans="1:2">
      <c r="A34" s="4" t="s">
        <v>660</v>
      </c>
      <c r="B34" s="6" t="n">
        <v>471088</v>
      </c>
    </row>
    <row r="35" spans="1:2">
      <c r="A35" s="4" t="s">
        <v>661</v>
      </c>
      <c r="B35" s="4" t="s">
        <v>671</v>
      </c>
    </row>
    <row r="36" spans="1:2">
      <c r="A36" s="4" t="s">
        <v>663</v>
      </c>
      <c r="B36" s="9" t="n">
        <v>5.83</v>
      </c>
    </row>
    <row r="37" spans="1:2">
      <c r="A37" s="4" t="s">
        <v>664</v>
      </c>
      <c r="B37" s="6" t="n">
        <v>456876</v>
      </c>
    </row>
    <row r="38" spans="1:2">
      <c r="A38" s="4" t="s">
        <v>665</v>
      </c>
      <c r="B38" s="9" t="n">
        <v>5.83</v>
      </c>
    </row>
    <row r="39" spans="1:2">
      <c r="A39" s="4" t="s">
        <v>672</v>
      </c>
    </row>
    <row r="40" spans="1:2">
      <c r="A40" s="3" t="s">
        <v>657</v>
      </c>
    </row>
    <row r="41" spans="1:2">
      <c r="A41" s="4" t="s">
        <v>658</v>
      </c>
      <c r="B41" s="10" t="n">
        <v>6.47</v>
      </c>
    </row>
    <row r="42" spans="1:2">
      <c r="A42" s="4" t="s">
        <v>659</v>
      </c>
      <c r="B42" s="9" t="n">
        <v>11.52</v>
      </c>
    </row>
    <row r="43" spans="1:2">
      <c r="A43" s="4" t="s">
        <v>660</v>
      </c>
      <c r="B43" s="6" t="n">
        <v>260950</v>
      </c>
    </row>
    <row r="44" spans="1:2">
      <c r="A44" s="4" t="s">
        <v>661</v>
      </c>
      <c r="B44" s="4" t="s">
        <v>673</v>
      </c>
    </row>
    <row r="45" spans="1:2">
      <c r="A45" s="4" t="s">
        <v>663</v>
      </c>
      <c r="B45" s="9" t="n">
        <v>8.039999999999999</v>
      </c>
    </row>
    <row r="46" spans="1:2">
      <c r="A46" s="4" t="s">
        <v>664</v>
      </c>
      <c r="B46" s="6" t="n">
        <v>27953</v>
      </c>
    </row>
    <row r="47" spans="1:2">
      <c r="A47" s="4" t="s">
        <v>665</v>
      </c>
      <c r="B47" s="9" t="n">
        <v>7.67</v>
      </c>
    </row>
    <row r="48" spans="1:2">
      <c r="A48" s="4" t="s">
        <v>674</v>
      </c>
    </row>
    <row r="49" spans="1:2">
      <c r="A49" s="3" t="s">
        <v>657</v>
      </c>
    </row>
    <row r="50" spans="1:2">
      <c r="A50" s="4" t="s">
        <v>658</v>
      </c>
      <c r="B50" s="10" t="n">
        <v>12.15</v>
      </c>
    </row>
    <row r="51" spans="1:2">
      <c r="A51" s="4" t="s">
        <v>659</v>
      </c>
      <c r="B51" s="9" t="n">
        <v>12.15</v>
      </c>
    </row>
    <row r="52" spans="1:2">
      <c r="A52" s="4" t="s">
        <v>660</v>
      </c>
      <c r="B52" s="6" t="n">
        <v>66750</v>
      </c>
    </row>
    <row r="53" spans="1:2">
      <c r="A53" s="4" t="s">
        <v>661</v>
      </c>
      <c r="B53" s="4" t="s">
        <v>675</v>
      </c>
    </row>
    <row r="54" spans="1:2">
      <c r="A54" s="4" t="s">
        <v>663</v>
      </c>
      <c r="B54" s="9" t="n">
        <v>12.15</v>
      </c>
    </row>
    <row r="55" spans="1:2">
      <c r="A55" s="4" t="s">
        <v>664</v>
      </c>
      <c r="B55" s="6" t="n">
        <v>18076</v>
      </c>
    </row>
    <row r="56" spans="1:2">
      <c r="A56" s="4" t="s">
        <v>665</v>
      </c>
      <c r="B56" s="9" t="n">
        <v>12.15</v>
      </c>
    </row>
    <row r="57" spans="1:2">
      <c r="A57" s="4" t="s">
        <v>676</v>
      </c>
    </row>
    <row r="58" spans="1:2">
      <c r="A58" s="3" t="s">
        <v>657</v>
      </c>
    </row>
    <row r="59" spans="1:2">
      <c r="A59" s="4" t="s">
        <v>658</v>
      </c>
      <c r="B59" s="10" t="n">
        <v>12.8</v>
      </c>
    </row>
    <row r="60" spans="1:2">
      <c r="A60" s="4" t="s">
        <v>659</v>
      </c>
      <c r="B60" s="9" t="n">
        <v>12.8</v>
      </c>
    </row>
    <row r="61" spans="1:2">
      <c r="A61" s="4" t="s">
        <v>660</v>
      </c>
      <c r="B61" s="6" t="n">
        <v>5800</v>
      </c>
    </row>
    <row r="62" spans="1:2">
      <c r="A62" s="4" t="s">
        <v>661</v>
      </c>
      <c r="B62" s="4" t="s">
        <v>677</v>
      </c>
    </row>
    <row r="63" spans="1:2">
      <c r="A63" s="4" t="s">
        <v>663</v>
      </c>
      <c r="B63" s="9" t="n">
        <v>12.8</v>
      </c>
    </row>
    <row r="64" spans="1:2">
      <c r="A64" s="4" t="s">
        <v>664</v>
      </c>
      <c r="B64" s="6" t="n">
        <v>1450</v>
      </c>
    </row>
    <row r="65" spans="1:2">
      <c r="A65" s="4" t="s">
        <v>665</v>
      </c>
      <c r="B65" s="9" t="n">
        <v>12.8</v>
      </c>
    </row>
    <row r="66" spans="1:2">
      <c r="A66" s="4" t="s">
        <v>678</v>
      </c>
    </row>
    <row r="67" spans="1:2">
      <c r="A67" s="3" t="s">
        <v>657</v>
      </c>
    </row>
    <row r="68" spans="1:2">
      <c r="A68" s="4" t="s">
        <v>658</v>
      </c>
      <c r="B68" s="10" t="n">
        <v>13.4</v>
      </c>
    </row>
    <row r="69" spans="1:2">
      <c r="A69" s="4" t="s">
        <v>659</v>
      </c>
      <c r="B69" s="9" t="n">
        <v>13.4</v>
      </c>
    </row>
    <row r="70" spans="1:2">
      <c r="A70" s="4" t="s">
        <v>660</v>
      </c>
      <c r="B70" s="6" t="n">
        <v>1000</v>
      </c>
    </row>
    <row r="71" spans="1:2">
      <c r="A71" s="4" t="s">
        <v>661</v>
      </c>
      <c r="B71" s="4" t="s">
        <v>679</v>
      </c>
    </row>
    <row r="72" spans="1:2">
      <c r="A72" s="4" t="s">
        <v>663</v>
      </c>
      <c r="B72" s="9" t="n">
        <v>13.4</v>
      </c>
    </row>
    <row r="73" spans="1:2">
      <c r="A73" s="4" t="s">
        <v>664</v>
      </c>
      <c r="B73" s="6" t="n">
        <v>1000</v>
      </c>
    </row>
    <row r="74" spans="1:2">
      <c r="A74" s="4" t="s">
        <v>665</v>
      </c>
      <c r="B74" s="9" t="n">
        <v>13.4</v>
      </c>
    </row>
    <row r="75" spans="1:2">
      <c r="A75" s="4" t="s">
        <v>680</v>
      </c>
    </row>
    <row r="76" spans="1:2">
      <c r="A76" s="3" t="s">
        <v>657</v>
      </c>
    </row>
    <row r="77" spans="1:2">
      <c r="A77" s="4" t="s">
        <v>658</v>
      </c>
      <c r="B77" s="10" t="n">
        <v>13.75</v>
      </c>
    </row>
    <row r="78" spans="1:2">
      <c r="A78" s="4" t="s">
        <v>659</v>
      </c>
      <c r="B78" s="9" t="n">
        <v>13.75</v>
      </c>
    </row>
    <row r="79" spans="1:2">
      <c r="A79" s="4" t="s">
        <v>660</v>
      </c>
      <c r="B79" s="6" t="n">
        <v>67150</v>
      </c>
    </row>
    <row r="80" spans="1:2">
      <c r="A80" s="4" t="s">
        <v>661</v>
      </c>
      <c r="B80" s="4" t="s">
        <v>681</v>
      </c>
    </row>
    <row r="81" spans="1:2">
      <c r="A81" s="4" t="s">
        <v>663</v>
      </c>
      <c r="B81" s="9" t="n">
        <v>13.75</v>
      </c>
    </row>
    <row r="82" spans="1:2">
      <c r="A82" s="4" t="s">
        <v>664</v>
      </c>
      <c r="B82" s="6" t="n">
        <v>13750</v>
      </c>
    </row>
    <row r="83" spans="1:2">
      <c r="A83" s="4" t="s">
        <v>665</v>
      </c>
      <c r="B83" s="9" t="n">
        <v>13.75</v>
      </c>
    </row>
    <row r="84" spans="1:2">
      <c r="A84" s="4" t="s">
        <v>682</v>
      </c>
    </row>
    <row r="85" spans="1:2">
      <c r="A85" s="3" t="s">
        <v>657</v>
      </c>
    </row>
    <row r="86" spans="1:2">
      <c r="A86" s="4" t="s">
        <v>658</v>
      </c>
      <c r="B86" s="10" t="n">
        <v>14.4</v>
      </c>
    </row>
    <row r="87" spans="1:2">
      <c r="A87" s="4" t="s">
        <v>659</v>
      </c>
      <c r="B87" s="9" t="n">
        <v>14.4</v>
      </c>
    </row>
    <row r="88" spans="1:2">
      <c r="A88" s="4" t="s">
        <v>660</v>
      </c>
      <c r="B88" s="6" t="n">
        <v>13550</v>
      </c>
    </row>
    <row r="89" spans="1:2">
      <c r="A89" s="4" t="s">
        <v>661</v>
      </c>
      <c r="B89" s="4" t="s">
        <v>683</v>
      </c>
    </row>
    <row r="90" spans="1:2">
      <c r="A90" s="4" t="s">
        <v>663</v>
      </c>
      <c r="B90" s="9" t="n">
        <v>14.4</v>
      </c>
    </row>
    <row r="91" spans="1:2">
      <c r="A91" s="4" t="s">
        <v>664</v>
      </c>
      <c r="B91" s="6" t="n">
        <v>2083</v>
      </c>
    </row>
    <row r="92" spans="1:2">
      <c r="A92" s="4" t="s">
        <v>665</v>
      </c>
      <c r="B92" s="9" t="n">
        <v>14.4</v>
      </c>
    </row>
    <row r="93" spans="1:2">
      <c r="A93" s="4" t="s">
        <v>684</v>
      </c>
    </row>
    <row r="94" spans="1:2">
      <c r="A94" s="3" t="s">
        <v>657</v>
      </c>
    </row>
    <row r="95" spans="1:2">
      <c r="A95" s="4" t="s">
        <v>658</v>
      </c>
      <c r="B95" s="10" t="n">
        <v>0.74</v>
      </c>
    </row>
    <row r="96" spans="1:2">
      <c r="A96" s="4" t="s">
        <v>659</v>
      </c>
      <c r="B96" s="9" t="n">
        <v>14.4</v>
      </c>
    </row>
    <row r="97" spans="1:2">
      <c r="A97" s="4" t="s">
        <v>660</v>
      </c>
      <c r="B97" s="6" t="n">
        <v>2821333</v>
      </c>
    </row>
    <row r="98" spans="1:2">
      <c r="A98" s="4" t="s">
        <v>661</v>
      </c>
      <c r="B98" s="4" t="s">
        <v>685</v>
      </c>
    </row>
    <row r="99" spans="1:2">
      <c r="A99" s="4" t="s">
        <v>663</v>
      </c>
      <c r="B99" s="9" t="n">
        <v>4.15</v>
      </c>
    </row>
    <row r="100" spans="1:2">
      <c r="A100" s="4" t="s">
        <v>664</v>
      </c>
      <c r="B100" s="6" t="n">
        <v>1607075</v>
      </c>
    </row>
    <row r="101" spans="1:2">
      <c r="A101" s="4" t="s">
        <v>665</v>
      </c>
      <c r="B101" s="9" t="n">
        <v>3.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6</v>
      </c>
      <c r="B1" s="2" t="s">
        <v>1</v>
      </c>
    </row>
    <row r="2" spans="1:3">
      <c r="B2" s="2" t="s">
        <v>2</v>
      </c>
      <c r="C2" s="2" t="s">
        <v>36</v>
      </c>
    </row>
    <row r="3" spans="1:3">
      <c r="A3" s="3" t="s">
        <v>687</v>
      </c>
    </row>
    <row r="4" spans="1:3">
      <c r="A4" s="4" t="s">
        <v>688</v>
      </c>
      <c r="B4" s="6" t="n">
        <v>2821333</v>
      </c>
    </row>
    <row r="5" spans="1:3">
      <c r="A5" s="4" t="s">
        <v>689</v>
      </c>
      <c r="B5" s="6" t="n">
        <v>2635443</v>
      </c>
    </row>
    <row r="6" spans="1:3">
      <c r="A6" s="4" t="s">
        <v>690</v>
      </c>
      <c r="B6" s="6" t="n">
        <v>1607075</v>
      </c>
    </row>
    <row r="7" spans="1:3">
      <c r="A7" s="3" t="s">
        <v>691</v>
      </c>
    </row>
    <row r="8" spans="1:3">
      <c r="A8" s="4" t="s">
        <v>688</v>
      </c>
      <c r="B8" s="9" t="n">
        <v>4.15</v>
      </c>
    </row>
    <row r="9" spans="1:3">
      <c r="A9" s="4" t="s">
        <v>689</v>
      </c>
      <c r="B9" s="10" t="n">
        <v>4.07</v>
      </c>
    </row>
    <row r="10" spans="1:3">
      <c r="A10" s="4" t="s">
        <v>690</v>
      </c>
      <c r="B10" s="9" t="n">
        <v>3.72</v>
      </c>
    </row>
    <row r="11" spans="1:3">
      <c r="A11" s="3" t="s">
        <v>692</v>
      </c>
    </row>
    <row r="12" spans="1:3">
      <c r="A12" s="4" t="s">
        <v>688</v>
      </c>
      <c r="B12" s="7" t="n">
        <v>12146250</v>
      </c>
    </row>
    <row r="13" spans="1:3">
      <c r="A13" s="4" t="s">
        <v>689</v>
      </c>
      <c r="B13" s="6" t="n">
        <v>11478428</v>
      </c>
    </row>
    <row r="14" spans="1:3">
      <c r="A14" s="4" t="s">
        <v>690</v>
      </c>
      <c r="B14" s="7" t="n">
        <v>7274852</v>
      </c>
    </row>
    <row r="15" spans="1:3">
      <c r="A15" s="4" t="s">
        <v>693</v>
      </c>
      <c r="B15" s="9" t="n">
        <v>8.140000000000001</v>
      </c>
    </row>
    <row r="16" spans="1:3">
      <c r="A16" s="4" t="s">
        <v>694</v>
      </c>
      <c r="B16" s="7" t="n">
        <v>4500000</v>
      </c>
      <c r="C16" s="7" t="n">
        <v>3000000</v>
      </c>
    </row>
    <row r="17" spans="1:3">
      <c r="A17" s="3" t="s">
        <v>695</v>
      </c>
    </row>
    <row r="18" spans="1:3">
      <c r="A18" s="4" t="s">
        <v>688</v>
      </c>
      <c r="B18" s="4" t="s">
        <v>685</v>
      </c>
    </row>
    <row r="19" spans="1:3">
      <c r="A19" s="4" t="s">
        <v>689</v>
      </c>
      <c r="B19" s="4" t="s">
        <v>696</v>
      </c>
    </row>
    <row r="20" spans="1:3">
      <c r="A20" s="4" t="s">
        <v>690</v>
      </c>
      <c r="B20" s="4" t="s">
        <v>6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6</v>
      </c>
    </row>
    <row r="3" spans="1:3">
      <c r="A3" s="4" t="s">
        <v>699</v>
      </c>
      <c r="B3" s="7" t="n">
        <v>-1623</v>
      </c>
      <c r="C3" s="7" t="n">
        <v>-1695</v>
      </c>
    </row>
    <row r="4" spans="1:3">
      <c r="A4" s="4" t="s">
        <v>700</v>
      </c>
      <c r="B4" s="6" t="n">
        <v>-1623</v>
      </c>
      <c r="C4" s="6" t="n">
        <v>-1695</v>
      </c>
    </row>
    <row r="5" spans="1:3">
      <c r="A5" s="4" t="s">
        <v>701</v>
      </c>
    </row>
    <row r="6" spans="1:3">
      <c r="A6" s="4" t="s">
        <v>699</v>
      </c>
      <c r="B6" s="7" t="n">
        <v>138</v>
      </c>
      <c r="C6" s="7" t="n">
        <v>1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17"/>
  </cols>
  <sheetData>
    <row r="1" spans="1:3">
      <c r="A1" s="1" t="s">
        <v>702</v>
      </c>
      <c r="B1" s="2" t="s">
        <v>1</v>
      </c>
    </row>
    <row r="2" spans="1:3">
      <c r="B2" s="2" t="s">
        <v>2</v>
      </c>
      <c r="C2" s="2" t="s">
        <v>36</v>
      </c>
    </row>
    <row r="3" spans="1:3">
      <c r="A3" s="3" t="s">
        <v>703</v>
      </c>
    </row>
    <row r="4" spans="1:3">
      <c r="A4" s="4" t="s">
        <v>704</v>
      </c>
      <c r="B4" s="4" t="s">
        <v>705</v>
      </c>
    </row>
    <row r="5" spans="1:3">
      <c r="A5" s="4" t="s">
        <v>706</v>
      </c>
      <c r="B5" s="4" t="s">
        <v>707</v>
      </c>
      <c r="C5" s="4" t="s">
        <v>708</v>
      </c>
    </row>
    <row r="6" spans="1:3">
      <c r="A6" s="4" t="s">
        <v>709</v>
      </c>
      <c r="B6" s="4" t="s">
        <v>710</v>
      </c>
      <c r="C6" s="4" t="s">
        <v>711</v>
      </c>
    </row>
    <row r="7" spans="1:3">
      <c r="A7" s="4" t="s">
        <v>712</v>
      </c>
      <c r="B7" s="4" t="s">
        <v>679</v>
      </c>
      <c r="C7" s="4" t="s">
        <v>7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25"/>
    <col customWidth="1" max="3" min="3" width="17"/>
  </cols>
  <sheetData>
    <row r="1" spans="1:3">
      <c r="A1" s="1" t="s">
        <v>714</v>
      </c>
      <c r="B1" s="2" t="s">
        <v>1</v>
      </c>
    </row>
    <row r="2" spans="1:3">
      <c r="B2" s="2" t="s">
        <v>2</v>
      </c>
      <c r="C2" s="2" t="s">
        <v>36</v>
      </c>
    </row>
    <row r="3" spans="1:3">
      <c r="A3" s="3" t="s">
        <v>715</v>
      </c>
    </row>
    <row r="4" spans="1:3">
      <c r="A4" s="4" t="s">
        <v>103</v>
      </c>
      <c r="B4" s="7" t="n">
        <v>1623000</v>
      </c>
      <c r="C4" s="7" t="n">
        <v>1695000</v>
      </c>
    </row>
    <row r="5" spans="1:3">
      <c r="A5" s="3" t="s">
        <v>716</v>
      </c>
    </row>
    <row r="6" spans="1:3">
      <c r="A6" s="4" t="s">
        <v>712</v>
      </c>
      <c r="B6" s="4" t="s">
        <v>679</v>
      </c>
      <c r="C6" s="4" t="s">
        <v>713</v>
      </c>
    </row>
    <row r="7" spans="1:3">
      <c r="A7" s="4" t="s">
        <v>706</v>
      </c>
      <c r="B7" s="4" t="s">
        <v>707</v>
      </c>
      <c r="C7" s="4" t="s">
        <v>708</v>
      </c>
    </row>
    <row r="8" spans="1:3">
      <c r="A8" s="4" t="s">
        <v>717</v>
      </c>
      <c r="B8" s="4" t="s">
        <v>705</v>
      </c>
    </row>
    <row r="9" spans="1:3">
      <c r="A9" s="4" t="s">
        <v>718</v>
      </c>
      <c r="B9" s="4" t="s">
        <v>710</v>
      </c>
      <c r="C9" s="4" t="s">
        <v>711</v>
      </c>
    </row>
    <row r="10" spans="1:3">
      <c r="A10" s="4" t="s">
        <v>611</v>
      </c>
    </row>
    <row r="11" spans="1:3">
      <c r="A11" s="3" t="s">
        <v>715</v>
      </c>
    </row>
    <row r="12" spans="1:3">
      <c r="A12" s="4" t="s">
        <v>719</v>
      </c>
      <c r="B12" s="4" t="s">
        <v>648</v>
      </c>
    </row>
    <row r="13" spans="1:3">
      <c r="A13" s="4" t="s">
        <v>720</v>
      </c>
      <c r="B13" s="4" t="s">
        <v>721</v>
      </c>
    </row>
    <row r="14" spans="1:3">
      <c r="A14" s="4" t="s">
        <v>722</v>
      </c>
      <c r="B14" s="4" t="s">
        <v>405</v>
      </c>
    </row>
    <row r="15" spans="1:3">
      <c r="A15" s="4" t="s">
        <v>103</v>
      </c>
      <c r="B15" s="7" t="n">
        <v>305000</v>
      </c>
      <c r="C15" s="7" t="n">
        <v>0</v>
      </c>
    </row>
    <row r="16" spans="1:3">
      <c r="A16" s="4" t="s">
        <v>723</v>
      </c>
      <c r="B16" s="6" t="n">
        <v>146430</v>
      </c>
    </row>
    <row r="17" spans="1:3">
      <c r="A17" s="4" t="s">
        <v>724</v>
      </c>
      <c r="B17" s="7" t="n">
        <v>305000</v>
      </c>
    </row>
    <row r="18" spans="1:3">
      <c r="A18" s="4" t="s">
        <v>725</v>
      </c>
      <c r="B18" s="6" t="n">
        <v>69652</v>
      </c>
    </row>
    <row r="19" spans="1:3">
      <c r="A19" s="4" t="s">
        <v>726</v>
      </c>
      <c r="B19" s="7" t="n">
        <v>330348</v>
      </c>
    </row>
    <row r="20" spans="1:3">
      <c r="A20" s="3" t="s">
        <v>716</v>
      </c>
    </row>
    <row r="21" spans="1:3">
      <c r="A21" s="4" t="s">
        <v>712</v>
      </c>
      <c r="B21" s="4" t="s">
        <v>727</v>
      </c>
    </row>
    <row r="22" spans="1:3">
      <c r="A22" s="4" t="s">
        <v>706</v>
      </c>
      <c r="B22" s="4" t="s">
        <v>728</v>
      </c>
    </row>
    <row r="23" spans="1:3">
      <c r="A23" s="4" t="s">
        <v>718</v>
      </c>
      <c r="B23" s="4" t="s">
        <v>729</v>
      </c>
    </row>
    <row r="24" spans="1:3">
      <c r="A24" s="4" t="s">
        <v>730</v>
      </c>
      <c r="B24" s="9" t="n">
        <v>2.92</v>
      </c>
    </row>
    <row r="25" spans="1:3">
      <c r="A25" s="4" t="s">
        <v>731</v>
      </c>
    </row>
    <row r="26" spans="1:3">
      <c r="A26" s="3" t="s">
        <v>715</v>
      </c>
    </row>
    <row r="27" spans="1:3">
      <c r="A27" s="4" t="s">
        <v>732</v>
      </c>
      <c r="B27" s="4" t="s">
        <v>492</v>
      </c>
    </row>
    <row r="28" spans="1:3">
      <c r="A28" s="4" t="s">
        <v>733</v>
      </c>
    </row>
    <row r="29" spans="1:3">
      <c r="A29" s="3" t="s">
        <v>715</v>
      </c>
    </row>
    <row r="30" spans="1:3">
      <c r="A30" s="4" t="s">
        <v>732</v>
      </c>
      <c r="B30" s="4" t="s">
        <v>3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6</v>
      </c>
    </row>
    <row r="3" spans="1:3">
      <c r="A3" s="3" t="s">
        <v>188</v>
      </c>
    </row>
    <row r="4" spans="1:3">
      <c r="A4" s="4" t="s">
        <v>735</v>
      </c>
      <c r="B4" s="7" t="n">
        <v>8600</v>
      </c>
      <c r="C4" s="7" t="n">
        <v>8600</v>
      </c>
    </row>
    <row r="5" spans="1:3">
      <c r="A5" s="4" t="s">
        <v>736</v>
      </c>
      <c r="B5" s="6" t="n">
        <v>-8306</v>
      </c>
      <c r="C5" s="6" t="n">
        <v>-7867</v>
      </c>
    </row>
    <row r="6" spans="1:3">
      <c r="A6" s="4" t="s">
        <v>737</v>
      </c>
      <c r="B6" s="6" t="n">
        <v>294</v>
      </c>
      <c r="C6" s="6" t="n">
        <v>733</v>
      </c>
    </row>
    <row r="7" spans="1:3">
      <c r="A7" s="4" t="s">
        <v>738</v>
      </c>
      <c r="B7" s="6" t="n">
        <v>438</v>
      </c>
      <c r="C7" s="6" t="n">
        <v>2015</v>
      </c>
    </row>
    <row r="8" spans="1:3">
      <c r="A8" s="4" t="s">
        <v>739</v>
      </c>
    </row>
    <row r="9" spans="1:3">
      <c r="A9" s="3" t="s">
        <v>188</v>
      </c>
    </row>
    <row r="10" spans="1:3">
      <c r="A10" s="4" t="s">
        <v>735</v>
      </c>
      <c r="B10" s="6" t="n">
        <v>6990</v>
      </c>
      <c r="C10" s="6" t="n">
        <v>6990</v>
      </c>
    </row>
    <row r="11" spans="1:3">
      <c r="A11" s="4" t="s">
        <v>736</v>
      </c>
      <c r="B11" s="7" t="n">
        <v>-6990</v>
      </c>
      <c r="C11" s="6" t="n">
        <v>-6820</v>
      </c>
    </row>
    <row r="12" spans="1:3">
      <c r="A12" s="4" t="s">
        <v>737</v>
      </c>
      <c r="C12" s="7" t="n">
        <v>170</v>
      </c>
    </row>
    <row r="13" spans="1:3">
      <c r="A13" s="4" t="s">
        <v>740</v>
      </c>
      <c r="B13" s="4" t="s">
        <v>644</v>
      </c>
      <c r="C13" s="4" t="s">
        <v>644</v>
      </c>
    </row>
    <row r="14" spans="1:3">
      <c r="A14" s="4" t="s">
        <v>741</v>
      </c>
    </row>
    <row r="15" spans="1:3">
      <c r="A15" s="3" t="s">
        <v>188</v>
      </c>
    </row>
    <row r="16" spans="1:3">
      <c r="A16" s="4" t="s">
        <v>735</v>
      </c>
      <c r="B16" s="7" t="n">
        <v>1610</v>
      </c>
      <c r="C16" s="7" t="n">
        <v>1610</v>
      </c>
    </row>
    <row r="17" spans="1:3">
      <c r="A17" s="4" t="s">
        <v>736</v>
      </c>
      <c r="B17" s="6" t="n">
        <v>-1316</v>
      </c>
      <c r="C17" s="6" t="n">
        <v>-1047</v>
      </c>
    </row>
    <row r="18" spans="1:3">
      <c r="A18" s="4" t="s">
        <v>737</v>
      </c>
      <c r="B18" s="7" t="n">
        <v>294</v>
      </c>
      <c r="C18" s="7" t="n">
        <v>563</v>
      </c>
    </row>
    <row r="19" spans="1:3">
      <c r="A19" s="4" t="s">
        <v>740</v>
      </c>
      <c r="B19" s="4" t="s">
        <v>742</v>
      </c>
      <c r="C19" s="4" t="s">
        <v>7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3" t="s">
        <v>187</v>
      </c>
    </row>
    <row r="3" spans="1:3">
      <c r="A3" s="4" t="s">
        <v>744</v>
      </c>
      <c r="B3" s="7" t="n">
        <v>268</v>
      </c>
    </row>
    <row r="4" spans="1:3">
      <c r="A4" s="4" t="s">
        <v>745</v>
      </c>
      <c r="B4" s="6" t="n">
        <v>26</v>
      </c>
    </row>
    <row r="5" spans="1:3">
      <c r="A5" s="4" t="s">
        <v>746</v>
      </c>
      <c r="B5" s="7" t="n">
        <v>294</v>
      </c>
      <c r="C5" s="7" t="n">
        <v>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6</v>
      </c>
    </row>
    <row r="3" spans="1:3">
      <c r="A3" s="3" t="s">
        <v>135</v>
      </c>
    </row>
    <row r="4" spans="1:3">
      <c r="A4" s="4" t="s">
        <v>95</v>
      </c>
      <c r="B4" s="7" t="n">
        <v>4168</v>
      </c>
      <c r="C4" s="7" t="n">
        <v>-1991</v>
      </c>
    </row>
    <row r="5" spans="1:3">
      <c r="A5" s="3" t="s">
        <v>136</v>
      </c>
    </row>
    <row r="6" spans="1:3">
      <c r="A6" s="4" t="s">
        <v>137</v>
      </c>
      <c r="B6" s="6" t="n">
        <v>438</v>
      </c>
      <c r="C6" s="6" t="n">
        <v>2015</v>
      </c>
    </row>
    <row r="7" spans="1:3">
      <c r="A7" s="4" t="s">
        <v>138</v>
      </c>
      <c r="B7" s="6" t="n">
        <v>663</v>
      </c>
      <c r="C7" s="6" t="n">
        <v>967</v>
      </c>
    </row>
    <row r="8" spans="1:3">
      <c r="A8" s="4" t="s">
        <v>139</v>
      </c>
      <c r="B8" s="6" t="n">
        <v>241</v>
      </c>
      <c r="C8" s="6" t="n">
        <v>239</v>
      </c>
    </row>
    <row r="9" spans="1:3">
      <c r="A9" s="4" t="s">
        <v>140</v>
      </c>
      <c r="B9" s="6" t="n">
        <v>362</v>
      </c>
      <c r="C9" s="6" t="n">
        <v>623</v>
      </c>
    </row>
    <row r="10" spans="1:3">
      <c r="A10" s="4" t="s">
        <v>141</v>
      </c>
      <c r="B10" s="6" t="n">
        <v>253</v>
      </c>
      <c r="C10" s="6" t="n">
        <v>131</v>
      </c>
    </row>
    <row r="11" spans="1:3">
      <c r="A11" s="4" t="s">
        <v>142</v>
      </c>
      <c r="B11" s="6" t="n">
        <v>357</v>
      </c>
      <c r="C11" s="6" t="n">
        <v>-564</v>
      </c>
    </row>
    <row r="12" spans="1:3">
      <c r="A12" s="4" t="s">
        <v>103</v>
      </c>
      <c r="B12" s="6" t="n">
        <v>1623</v>
      </c>
      <c r="C12" s="6" t="n">
        <v>1695</v>
      </c>
    </row>
    <row r="13" spans="1:3">
      <c r="A13" s="4" t="s">
        <v>143</v>
      </c>
      <c r="B13" s="6" t="n">
        <v>51</v>
      </c>
      <c r="C13" s="6" t="n">
        <v>2</v>
      </c>
    </row>
    <row r="14" spans="1:3">
      <c r="A14" s="3" t="s">
        <v>144</v>
      </c>
    </row>
    <row r="15" spans="1:3">
      <c r="A15" s="4" t="s">
        <v>145</v>
      </c>
      <c r="B15" s="6" t="n">
        <v>-13270</v>
      </c>
      <c r="C15" s="6" t="n">
        <v>-130</v>
      </c>
    </row>
    <row r="16" spans="1:3">
      <c r="A16" s="4" t="s">
        <v>146</v>
      </c>
      <c r="B16" s="6" t="n">
        <v>-809</v>
      </c>
      <c r="C16" s="6" t="n">
        <v>-1451</v>
      </c>
    </row>
    <row r="17" spans="1:3">
      <c r="A17" s="4" t="s">
        <v>42</v>
      </c>
      <c r="B17" s="6" t="n">
        <v>-156</v>
      </c>
      <c r="C17" s="6" t="n">
        <v>-636</v>
      </c>
    </row>
    <row r="18" spans="1:3">
      <c r="A18" s="4" t="s">
        <v>43</v>
      </c>
      <c r="B18" s="6" t="n">
        <v>-774</v>
      </c>
      <c r="C18" s="6" t="n">
        <v>85</v>
      </c>
    </row>
    <row r="19" spans="1:3">
      <c r="A19" s="4" t="s">
        <v>49</v>
      </c>
      <c r="B19" s="6" t="n">
        <v>-31</v>
      </c>
      <c r="C19" s="6" t="n">
        <v>16</v>
      </c>
    </row>
    <row r="20" spans="1:3">
      <c r="A20" s="4" t="s">
        <v>52</v>
      </c>
      <c r="B20" s="6" t="n">
        <v>278</v>
      </c>
      <c r="C20" s="6" t="n">
        <v>1540</v>
      </c>
    </row>
    <row r="21" spans="1:3">
      <c r="A21" s="4" t="s">
        <v>53</v>
      </c>
      <c r="B21" s="6" t="n">
        <v>159</v>
      </c>
      <c r="C21" s="6" t="n">
        <v>1360</v>
      </c>
    </row>
    <row r="22" spans="1:3">
      <c r="A22" s="4" t="s">
        <v>54</v>
      </c>
      <c r="B22" s="6" t="n">
        <v>-240</v>
      </c>
      <c r="C22" s="6" t="n">
        <v>-101</v>
      </c>
    </row>
    <row r="23" spans="1:3">
      <c r="A23" s="4" t="s">
        <v>55</v>
      </c>
      <c r="B23" s="6" t="n">
        <v>13673</v>
      </c>
      <c r="C23" s="6" t="n">
        <v>2876</v>
      </c>
    </row>
    <row r="24" spans="1:3">
      <c r="A24" s="4" t="s">
        <v>147</v>
      </c>
      <c r="B24" s="6" t="n">
        <v>-32</v>
      </c>
      <c r="C24" s="6" t="n">
        <v>-85</v>
      </c>
    </row>
    <row r="25" spans="1:3">
      <c r="A25" s="4" t="s">
        <v>148</v>
      </c>
      <c r="B25" s="6" t="n">
        <v>6954</v>
      </c>
      <c r="C25" s="6" t="n">
        <v>6591</v>
      </c>
    </row>
    <row r="26" spans="1:3">
      <c r="A26" s="3" t="s">
        <v>149</v>
      </c>
    </row>
    <row r="27" spans="1:3">
      <c r="A27" s="4" t="s">
        <v>150</v>
      </c>
      <c r="B27" s="6" t="n">
        <v>-398</v>
      </c>
      <c r="C27" s="6" t="n">
        <v>-137</v>
      </c>
    </row>
    <row r="28" spans="1:3">
      <c r="A28" s="4" t="s">
        <v>151</v>
      </c>
      <c r="B28" s="6" t="n">
        <v>-398</v>
      </c>
      <c r="C28" s="6" t="n">
        <v>-137</v>
      </c>
    </row>
    <row r="29" spans="1:3">
      <c r="A29" s="3" t="s">
        <v>152</v>
      </c>
    </row>
    <row r="30" spans="1:3">
      <c r="A30" s="4" t="s">
        <v>153</v>
      </c>
      <c r="B30" s="6" t="n">
        <v>-16901</v>
      </c>
      <c r="C30" s="6" t="n">
        <v>-19893</v>
      </c>
    </row>
    <row r="31" spans="1:3">
      <c r="A31" s="4" t="s">
        <v>154</v>
      </c>
      <c r="B31" s="6" t="n">
        <v>7459</v>
      </c>
      <c r="C31" s="6" t="n">
        <v>13278</v>
      </c>
    </row>
    <row r="32" spans="1:3">
      <c r="A32" s="4" t="s">
        <v>155</v>
      </c>
      <c r="B32" s="6" t="n">
        <v>-42</v>
      </c>
      <c r="C32" s="6" t="n">
        <v>-108</v>
      </c>
    </row>
    <row r="33" spans="1:3">
      <c r="A33" s="4" t="s">
        <v>156</v>
      </c>
      <c r="C33" s="6" t="n">
        <v>-31</v>
      </c>
    </row>
    <row r="34" spans="1:3">
      <c r="A34" s="4" t="s">
        <v>157</v>
      </c>
      <c r="B34" s="6" t="n">
        <v>1115</v>
      </c>
      <c r="C34" s="6" t="n">
        <v>1161</v>
      </c>
    </row>
    <row r="35" spans="1:3">
      <c r="A35" s="4" t="s">
        <v>158</v>
      </c>
      <c r="B35" s="6" t="n">
        <v>422</v>
      </c>
    </row>
    <row r="36" spans="1:3">
      <c r="A36" s="4" t="s">
        <v>159</v>
      </c>
      <c r="B36" s="6" t="n">
        <v>21720</v>
      </c>
    </row>
    <row r="37" spans="1:3">
      <c r="A37" s="4" t="s">
        <v>160</v>
      </c>
      <c r="B37" s="6" t="n">
        <v>13773</v>
      </c>
      <c r="C37" s="6" t="n">
        <v>-5593</v>
      </c>
    </row>
    <row r="38" spans="1:3">
      <c r="A38" s="4" t="s">
        <v>161</v>
      </c>
      <c r="B38" s="6" t="n">
        <v>34</v>
      </c>
      <c r="C38" s="6" t="n">
        <v>10</v>
      </c>
    </row>
    <row r="39" spans="1:3">
      <c r="A39" s="4" t="s">
        <v>162</v>
      </c>
      <c r="B39" s="6" t="n">
        <v>20363</v>
      </c>
      <c r="C39" s="6" t="n">
        <v>871</v>
      </c>
    </row>
    <row r="40" spans="1:3">
      <c r="A40" s="4" t="s">
        <v>163</v>
      </c>
      <c r="B40" s="6" t="n">
        <v>11504</v>
      </c>
      <c r="C40" s="6" t="n">
        <v>10633</v>
      </c>
    </row>
    <row r="41" spans="1:3">
      <c r="A41" s="4" t="s">
        <v>164</v>
      </c>
      <c r="B41" s="6" t="n">
        <v>31867</v>
      </c>
      <c r="C41" s="6" t="n">
        <v>11504</v>
      </c>
    </row>
    <row r="42" spans="1:3">
      <c r="A42" s="3" t="s">
        <v>165</v>
      </c>
    </row>
    <row r="43" spans="1:3">
      <c r="A43" s="4" t="s">
        <v>166</v>
      </c>
      <c r="B43" s="6" t="n">
        <v>230</v>
      </c>
      <c r="C43" s="6" t="n">
        <v>747</v>
      </c>
    </row>
    <row r="44" spans="1:3">
      <c r="A44" s="4" t="s">
        <v>167</v>
      </c>
      <c r="B44" s="6" t="n">
        <v>237</v>
      </c>
      <c r="C44" s="6" t="n">
        <v>166</v>
      </c>
    </row>
    <row r="45" spans="1:3">
      <c r="A45" s="3" t="s">
        <v>168</v>
      </c>
    </row>
    <row r="46" spans="1:3">
      <c r="A46" s="4" t="s">
        <v>169</v>
      </c>
      <c r="B46" s="7" t="n">
        <v>4</v>
      </c>
      <c r="C46" s="7" t="n">
        <v>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6</v>
      </c>
      <c r="D2" s="2" t="s">
        <v>748</v>
      </c>
    </row>
    <row r="3" spans="1:4">
      <c r="A3" s="3" t="s">
        <v>190</v>
      </c>
    </row>
    <row r="4" spans="1:4">
      <c r="A4" s="4" t="s">
        <v>749</v>
      </c>
      <c r="B4" s="4" t="s">
        <v>750</v>
      </c>
    </row>
    <row r="5" spans="1:4">
      <c r="A5" s="4" t="s">
        <v>751</v>
      </c>
      <c r="D5" s="7" t="n">
        <v>411</v>
      </c>
    </row>
    <row r="6" spans="1:4">
      <c r="A6" s="4" t="s">
        <v>752</v>
      </c>
      <c r="B6" s="7" t="n">
        <v>427</v>
      </c>
      <c r="C6" s="7" t="n">
        <v>382</v>
      </c>
    </row>
    <row r="7" spans="1:4">
      <c r="A7" s="4" t="s">
        <v>753</v>
      </c>
      <c r="B7" s="6" t="n">
        <v>1200</v>
      </c>
      <c r="C7" s="6" t="n">
        <v>1100</v>
      </c>
    </row>
    <row r="8" spans="1:4">
      <c r="A8" s="4" t="s">
        <v>754</v>
      </c>
      <c r="B8" s="7" t="n">
        <v>656</v>
      </c>
      <c r="C8" s="7" t="n">
        <v>6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361</v>
      </c>
    </row>
    <row r="2" spans="1:2">
      <c r="A2" s="3" t="s">
        <v>756</v>
      </c>
    </row>
    <row r="3" spans="1:2">
      <c r="A3" s="4" t="s">
        <v>757</v>
      </c>
      <c r="B3" s="7" t="n">
        <v>1220</v>
      </c>
    </row>
    <row r="4" spans="1:2">
      <c r="A4" s="4" t="s">
        <v>758</v>
      </c>
      <c r="B4" s="6" t="n">
        <v>806</v>
      </c>
    </row>
    <row r="5" spans="1:2">
      <c r="A5" s="4" t="s">
        <v>759</v>
      </c>
      <c r="B5" s="6" t="n">
        <v>668</v>
      </c>
    </row>
    <row r="6" spans="1:2">
      <c r="A6" s="4" t="s">
        <v>760</v>
      </c>
      <c r="B6" s="6" t="n">
        <v>198</v>
      </c>
    </row>
    <row r="7" spans="1:2">
      <c r="A7" s="4" t="s">
        <v>761</v>
      </c>
      <c r="B7" s="6" t="n">
        <v>116</v>
      </c>
    </row>
    <row r="8" spans="1:2">
      <c r="A8" s="4" t="s">
        <v>762</v>
      </c>
      <c r="B8" s="7" t="n">
        <v>30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63</v>
      </c>
      <c r="B1" s="2" t="s">
        <v>1</v>
      </c>
    </row>
    <row r="2" spans="1:3">
      <c r="B2" s="2" t="s">
        <v>2</v>
      </c>
      <c r="C2" s="2" t="s">
        <v>36</v>
      </c>
    </row>
    <row r="3" spans="1:3">
      <c r="A3" s="3" t="s">
        <v>764</v>
      </c>
    </row>
    <row r="4" spans="1:3">
      <c r="A4" s="4" t="s">
        <v>765</v>
      </c>
      <c r="B4" s="7" t="n">
        <v>1300</v>
      </c>
    </row>
    <row r="5" spans="1:3">
      <c r="A5" s="3" t="s">
        <v>766</v>
      </c>
    </row>
    <row r="6" spans="1:3">
      <c r="A6" s="4" t="s">
        <v>767</v>
      </c>
      <c r="B6" s="4" t="s">
        <v>472</v>
      </c>
    </row>
    <row r="7" spans="1:3">
      <c r="A7" s="4" t="s">
        <v>768</v>
      </c>
    </row>
    <row r="8" spans="1:3">
      <c r="A8" s="3" t="s">
        <v>769</v>
      </c>
    </row>
    <row r="9" spans="1:3">
      <c r="A9" s="4" t="s">
        <v>770</v>
      </c>
      <c r="B9" s="4" t="s">
        <v>502</v>
      </c>
    </row>
    <row r="10" spans="1:3">
      <c r="A10" s="4" t="s">
        <v>771</v>
      </c>
      <c r="B10" s="7" t="n">
        <v>464</v>
      </c>
      <c r="C10" s="7" t="n">
        <v>339</v>
      </c>
    </row>
    <row r="11" spans="1:3">
      <c r="A11" s="4" t="s">
        <v>772</v>
      </c>
      <c r="B11" s="4" t="s">
        <v>773</v>
      </c>
      <c r="C11" s="4" t="s">
        <v>773</v>
      </c>
    </row>
    <row r="12" spans="1:3">
      <c r="A12" s="4" t="s">
        <v>774</v>
      </c>
    </row>
    <row r="13" spans="1:3">
      <c r="A13" s="3" t="s">
        <v>769</v>
      </c>
    </row>
    <row r="14" spans="1:3">
      <c r="A14" s="4" t="s">
        <v>775</v>
      </c>
      <c r="B14" s="7" t="n">
        <v>441</v>
      </c>
      <c r="C14" s="7" t="n">
        <v>4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6</v>
      </c>
    </row>
    <row r="2" spans="1:3">
      <c r="A2" s="4" t="s">
        <v>777</v>
      </c>
    </row>
    <row r="3" spans="1:3">
      <c r="A3" s="3" t="s">
        <v>778</v>
      </c>
    </row>
    <row r="4" spans="1:3">
      <c r="A4" s="4" t="s">
        <v>779</v>
      </c>
      <c r="B4" s="7" t="n">
        <v>0</v>
      </c>
      <c r="C4" s="7" t="n">
        <v>0</v>
      </c>
    </row>
    <row r="5" spans="1:3">
      <c r="A5" s="4" t="s">
        <v>780</v>
      </c>
      <c r="B5" s="6" t="n">
        <v>0</v>
      </c>
      <c r="C5" s="6" t="n">
        <v>0</v>
      </c>
    </row>
    <row r="6" spans="1:3">
      <c r="A6" s="4" t="s">
        <v>781</v>
      </c>
    </row>
    <row r="7" spans="1:3">
      <c r="A7" s="3" t="s">
        <v>778</v>
      </c>
    </row>
    <row r="8" spans="1:3">
      <c r="A8" s="4" t="s">
        <v>779</v>
      </c>
      <c r="B8" s="6" t="n">
        <v>0</v>
      </c>
      <c r="C8" s="6" t="n">
        <v>0</v>
      </c>
    </row>
    <row r="9" spans="1:3">
      <c r="A9" s="4" t="s">
        <v>780</v>
      </c>
      <c r="B9" s="6" t="n">
        <v>0</v>
      </c>
      <c r="C9" s="6" t="n">
        <v>0</v>
      </c>
    </row>
    <row r="10" spans="1:3">
      <c r="A10" s="4" t="s">
        <v>782</v>
      </c>
    </row>
    <row r="11" spans="1:3">
      <c r="A11" s="3" t="s">
        <v>778</v>
      </c>
    </row>
    <row r="12" spans="1:3">
      <c r="A12" s="4" t="s">
        <v>779</v>
      </c>
      <c r="B12" s="6" t="n">
        <v>0</v>
      </c>
      <c r="C12" s="6" t="n">
        <v>0</v>
      </c>
    </row>
    <row r="13" spans="1:3">
      <c r="A13" s="4" t="s">
        <v>780</v>
      </c>
      <c r="B13" s="7" t="n">
        <v>0</v>
      </c>
      <c r="C1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3</v>
      </c>
      <c r="B1" s="2" t="s">
        <v>373</v>
      </c>
      <c r="J1" s="2" t="s">
        <v>1</v>
      </c>
    </row>
    <row r="2" spans="1:11">
      <c r="B2" s="2" t="s">
        <v>2</v>
      </c>
      <c r="C2" s="2" t="s">
        <v>322</v>
      </c>
      <c r="D2" s="2" t="s">
        <v>4</v>
      </c>
      <c r="E2" s="2" t="s">
        <v>374</v>
      </c>
      <c r="F2" s="2" t="s">
        <v>36</v>
      </c>
      <c r="G2" s="2" t="s">
        <v>375</v>
      </c>
      <c r="H2" s="2" t="s">
        <v>376</v>
      </c>
      <c r="I2" s="2" t="s">
        <v>377</v>
      </c>
      <c r="J2" s="2" t="s">
        <v>2</v>
      </c>
      <c r="K2" s="2" t="s">
        <v>36</v>
      </c>
    </row>
    <row r="3" spans="1:11">
      <c r="A3" s="3" t="s">
        <v>784</v>
      </c>
    </row>
    <row r="4" spans="1:11">
      <c r="A4" s="4" t="s">
        <v>81</v>
      </c>
      <c r="B4" s="7" t="n">
        <v>16823</v>
      </c>
      <c r="C4" s="7" t="n">
        <v>17004</v>
      </c>
      <c r="D4" s="7" t="n">
        <v>17704</v>
      </c>
      <c r="E4" s="7" t="n">
        <v>15701</v>
      </c>
      <c r="F4" s="7" t="n">
        <v>15589</v>
      </c>
      <c r="G4" s="7" t="n">
        <v>15745</v>
      </c>
      <c r="H4" s="7" t="n">
        <v>15398</v>
      </c>
      <c r="I4" s="7" t="n">
        <v>14575</v>
      </c>
      <c r="J4" s="7" t="n">
        <v>67232</v>
      </c>
      <c r="K4" s="7" t="n">
        <v>61307</v>
      </c>
    </row>
    <row r="5" spans="1:11">
      <c r="A5" s="4" t="s">
        <v>84</v>
      </c>
      <c r="B5" s="6" t="n">
        <v>11056</v>
      </c>
      <c r="C5" s="6" t="n">
        <v>11707</v>
      </c>
      <c r="D5" s="6" t="n">
        <v>12162</v>
      </c>
      <c r="E5" s="6" t="n">
        <v>10466</v>
      </c>
      <c r="F5" s="6" t="n">
        <v>9703</v>
      </c>
      <c r="G5" s="6" t="n">
        <v>10310</v>
      </c>
      <c r="H5" s="6" t="n">
        <v>9809</v>
      </c>
      <c r="I5" s="6" t="n">
        <v>9149</v>
      </c>
      <c r="J5" s="6" t="n">
        <v>45391</v>
      </c>
      <c r="K5" s="6" t="n">
        <v>38971</v>
      </c>
    </row>
    <row r="6" spans="1:11">
      <c r="A6" s="4" t="s">
        <v>90</v>
      </c>
      <c r="B6" s="6" t="n">
        <v>851</v>
      </c>
      <c r="C6" s="6" t="n">
        <v>1789</v>
      </c>
      <c r="D6" s="6" t="n">
        <v>2129</v>
      </c>
      <c r="E6" s="6" t="n">
        <v>753</v>
      </c>
      <c r="F6" s="6" t="n">
        <v>-782</v>
      </c>
      <c r="G6" s="6" t="n">
        <v>444</v>
      </c>
      <c r="H6" s="6" t="n">
        <v>-396</v>
      </c>
      <c r="I6" s="6" t="n">
        <v>-254</v>
      </c>
      <c r="J6" s="6" t="n">
        <v>5522</v>
      </c>
      <c r="K6" s="6" t="n">
        <v>-988</v>
      </c>
    </row>
    <row r="7" spans="1:11">
      <c r="A7" s="4" t="s">
        <v>95</v>
      </c>
      <c r="B7" s="7" t="n">
        <v>166</v>
      </c>
      <c r="C7" s="7" t="n">
        <v>1398</v>
      </c>
      <c r="D7" s="7" t="n">
        <v>2000</v>
      </c>
      <c r="E7" s="7" t="n">
        <v>604</v>
      </c>
      <c r="F7" s="7" t="n">
        <v>-536</v>
      </c>
      <c r="G7" s="7" t="n">
        <v>-99</v>
      </c>
      <c r="H7" s="7" t="n">
        <v>-788</v>
      </c>
      <c r="I7" s="7" t="n">
        <v>-568</v>
      </c>
      <c r="J7" s="7" t="n">
        <v>4168</v>
      </c>
      <c r="K7" s="7" t="n">
        <v>-1991</v>
      </c>
    </row>
    <row r="8" spans="1:11">
      <c r="A8" s="4" t="s">
        <v>378</v>
      </c>
      <c r="B8" s="9" t="n">
        <v>0.01</v>
      </c>
      <c r="C8" s="9" t="n">
        <v>0.05</v>
      </c>
      <c r="D8" s="9" t="n">
        <v>0.07000000000000001</v>
      </c>
      <c r="E8" s="9" t="n">
        <v>0.02</v>
      </c>
      <c r="J8" s="9" t="n">
        <v>0.15</v>
      </c>
      <c r="K8" s="9" t="n">
        <v>-0.07000000000000001</v>
      </c>
    </row>
    <row r="9" spans="1:11">
      <c r="A9" s="4" t="s">
        <v>382</v>
      </c>
      <c r="B9" s="9" t="n">
        <v>0.01</v>
      </c>
      <c r="C9" s="9" t="n">
        <v>0.05</v>
      </c>
      <c r="D9" s="9" t="n">
        <v>0.07000000000000001</v>
      </c>
      <c r="E9" s="9" t="n">
        <v>0.02</v>
      </c>
      <c r="J9" s="9" t="n">
        <v>0.14</v>
      </c>
      <c r="K9" s="10" t="n">
        <v>-0.07000000000000001</v>
      </c>
    </row>
    <row r="10" spans="1:11">
      <c r="A10" s="4" t="s">
        <v>785</v>
      </c>
      <c r="F10" s="9" t="n">
        <v>-0.02</v>
      </c>
      <c r="G10" s="7" t="n">
        <v>0</v>
      </c>
      <c r="H10" s="9" t="n">
        <v>-0.03</v>
      </c>
      <c r="I10" s="9" t="n">
        <v>-0.02</v>
      </c>
      <c r="K10" s="9" t="n">
        <v>-0.07000000000000001</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6</v>
      </c>
    </row>
    <row r="3" spans="1:3">
      <c r="A3" s="3" t="s">
        <v>787</v>
      </c>
    </row>
    <row r="4" spans="1:3">
      <c r="A4" s="4" t="s">
        <v>788</v>
      </c>
      <c r="B4" s="7" t="n">
        <v>256</v>
      </c>
      <c r="C4" s="7" t="n">
        <v>357</v>
      </c>
    </row>
    <row r="5" spans="1:3">
      <c r="A5" s="4" t="s">
        <v>789</v>
      </c>
      <c r="B5" s="6" t="n">
        <v>253</v>
      </c>
      <c r="C5" s="6" t="n">
        <v>131</v>
      </c>
    </row>
    <row r="6" spans="1:3">
      <c r="A6" s="4" t="s">
        <v>790</v>
      </c>
      <c r="B6" s="6" t="n">
        <v>-189</v>
      </c>
      <c r="C6" s="6" t="n">
        <v>-232</v>
      </c>
    </row>
    <row r="7" spans="1:3">
      <c r="A7" s="4" t="s">
        <v>791</v>
      </c>
      <c r="B7" s="7" t="n">
        <v>320</v>
      </c>
      <c r="C7" s="7" t="n">
        <v>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7:10:30Z</dcterms:created>
  <dcterms:modified xmlns:dcterms="http://purl.org/dc/terms/" xmlns:xsi="http://www.w3.org/2001/XMLSchema-instance" xsi:type="dcterms:W3CDTF">2019-09-12T17:10:30Z</dcterms:modified>
</cp:coreProperties>
</file>